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Unaudited Consolidated Statemen" sheetId="4" r:id="rId4"/>
    <s:sheet name="Unaudited Consolidated Stateme5" sheetId="5" r:id="rId5"/>
    <s:sheet name="Unaudited Consolidated Stateme6" sheetId="6" r:id="rId6"/>
    <s:sheet name="Note 1 - Summary of Significant" sheetId="7" r:id="rId7"/>
    <s:sheet name="Note 2 - Investments" sheetId="8" r:id="rId8"/>
    <s:sheet name="Note 3 - Loans, Allowance for L" sheetId="9" r:id="rId9"/>
    <s:sheet name="Note 4 - Derivative Financial I" sheetId="10" r:id="rId10"/>
    <s:sheet name="Note 5 - Comprehensive Income" sheetId="11" r:id="rId11"/>
    <s:sheet name="Note 6 - Premises and Equipment" sheetId="12" r:id="rId12"/>
    <s:sheet name="Note 7 - Deposits" sheetId="13" r:id="rId13"/>
    <s:sheet name="Note 8 - Other Borrowings" sheetId="14" r:id="rId14"/>
    <s:sheet name="Note 9 - Commitments and Contin" sheetId="15" r:id="rId15"/>
    <s:sheet name="Note 10 - Fair Value Measuremen" sheetId="16" r:id="rId16"/>
    <s:sheet name="Note 11 - Estimated Fair Value " sheetId="17" r:id="rId17"/>
    <s:sheet name="Note 12 - Non-Interest Income" sheetId="18" r:id="rId18"/>
    <s:sheet name="Note 13 - Stock-based Compensat" sheetId="19" r:id="rId19"/>
    <s:sheet name="Note 14 - Regulatory Matters" sheetId="20" r:id="rId20"/>
    <s:sheet name="Significant Accounting Policies" sheetId="21" r:id="rId21"/>
    <s:sheet name="Note 1 - Summary of Significa22" sheetId="22" r:id="rId22"/>
    <s:sheet name="Note 2 - Investments (Tables)" sheetId="23" r:id="rId23"/>
    <s:sheet name="Note 3 - Loans, Allowance for24" sheetId="24" r:id="rId24"/>
    <s:sheet name="Note 4 - Derivative Financial25" sheetId="25" r:id="rId25"/>
    <s:sheet name="Note 5 - Comprehensive Income (" sheetId="26" r:id="rId26"/>
    <s:sheet name="Note 6 - Premises and Equipme27" sheetId="27" r:id="rId27"/>
    <s:sheet name="Note 7 - Deposits (Tables)" sheetId="28" r:id="rId28"/>
    <s:sheet name="Note 8 - Other Borrowings (Tabl" sheetId="29" r:id="rId29"/>
    <s:sheet name="Note 9 - Commitments and Cont30" sheetId="30" r:id="rId30"/>
    <s:sheet name="Note 10 - Fair Value Measurem31" sheetId="31" r:id="rId31"/>
    <s:sheet name="Note 11 - Estimated Fair Valu32" sheetId="32" r:id="rId32"/>
    <s:sheet name="Note 12 - Non-Interest Income (" sheetId="33" r:id="rId33"/>
    <s:sheet name="Note 13 - Stock-based Compens34" sheetId="34" r:id="rId34"/>
    <s:sheet name="Note 14 - Regulatory Matters (T" sheetId="35" r:id="rId35"/>
    <s:sheet name="Note 1 - Summary of Significa36" sheetId="36" r:id="rId36"/>
    <s:sheet name="Note 1 - Summary of Significa37" sheetId="37" r:id="rId37"/>
    <s:sheet name="Note 2 - Investments (Details T" sheetId="38" r:id="rId38"/>
    <s:sheet name="Note 2 - Investments - Availabl" sheetId="39" r:id="rId39"/>
    <s:sheet name="Note 2 - Investments - Availa40" sheetId="40" r:id="rId40"/>
    <s:sheet name="Note 2 - Investments - Securiti" sheetId="41" r:id="rId41"/>
    <s:sheet name="Note 3 - Loans, Allowance for42" sheetId="42" r:id="rId42"/>
    <s:sheet name="Note 3 - Loans, Allowance for43" sheetId="43" r:id="rId43"/>
    <s:sheet name="Note 3 - Loans, Allowance for44" sheetId="44" r:id="rId44"/>
    <s:sheet name="Note 3 - Loans, Allowance for45" sheetId="45" r:id="rId45"/>
    <s:sheet name="Note 3 - Loans, Allowance for46" sheetId="46" r:id="rId46"/>
    <s:sheet name="Note 3 - Loans, Allowance for47" sheetId="47" r:id="rId47"/>
    <s:sheet name="Note 3 - Loans, Allowance for48" sheetId="48" r:id="rId48"/>
    <s:sheet name="Note 4 - Derivative Financial49" sheetId="49" r:id="rId49"/>
    <s:sheet name="Note 4 - Derivative Financial50" sheetId="50" r:id="rId50"/>
    <s:sheet name="Note 5 - Comprehensive Income51" sheetId="51" r:id="rId51"/>
    <s:sheet name="Note 5 - Comprehensive Income -" sheetId="52" r:id="rId52"/>
    <s:sheet name="Note 5 - Comprehensive Income53" sheetId="53" r:id="rId53"/>
    <s:sheet name="Note 5 - Comprehensive Income54" sheetId="54" r:id="rId54"/>
    <s:sheet name="Note 6 - Premises and Equipme55" sheetId="55" r:id="rId55"/>
    <s:sheet name="Note 6 - Premises and Equipme56" sheetId="56" r:id="rId56"/>
    <s:sheet name="Note 7 - Deposits (Details Text" sheetId="57" r:id="rId57"/>
    <s:sheet name="Note 7 - Deposits - Deposits by" sheetId="58" r:id="rId58"/>
    <s:sheet name="Note 7 - Deposits - Certificate" sheetId="59" r:id="rId59"/>
    <s:sheet name="Note 8 - Other Borrowings (Deta" sheetId="60" r:id="rId60"/>
    <s:sheet name="Note 8 - Other Borrowings - Lon" sheetId="61" r:id="rId61"/>
    <s:sheet name="Note 9 - Commitments and Cont62" sheetId="62" r:id="rId62"/>
    <s:sheet name="Note 9 - Commitments and Cont63" sheetId="63" r:id="rId63"/>
    <s:sheet name="Note 9 - Commitments and Cont64" sheetId="64" r:id="rId64"/>
    <s:sheet name="Note 10 - Fair Value Measurem65" sheetId="65" r:id="rId65"/>
    <s:sheet name="Note 10 - Fair Value Measurem66" sheetId="66" r:id="rId66"/>
    <s:sheet name="Note 10 - Fair Value Measurem67" sheetId="67" r:id="rId67"/>
    <s:sheet name="Note 11 - Estimated Fair Valu68" sheetId="68" r:id="rId68"/>
    <s:sheet name="Note 12 - Non-Interest Income -" sheetId="69" r:id="rId69"/>
    <s:sheet name="Note 13 - Stock-based Compens70" sheetId="70" r:id="rId70"/>
    <s:sheet name="Note 13 - Stock-Based Compens71" sheetId="71" r:id="rId71"/>
    <s:sheet name="Note 13 - Stock-based Compens72" sheetId="72" r:id="rId72"/>
    <s:sheet name="Note 14 - Regulatory Matters (D" sheetId="73" r:id="rId73"/>
    <s:sheet name="Note 14 - Regulatory Matters - " sheetId="74" r:id="rId74"/>
  </s:sheets>
  <s:definedNames/>
  <s:calcPr calcId="124519" calcMode="auto" fullCalcOnLoad="1"/>
</s:workbook>
</file>

<file path=xl/sharedStrings.xml><?xml version="1.0" encoding="utf-8"?>
<sst xmlns="http://schemas.openxmlformats.org/spreadsheetml/2006/main" uniqueCount="727">
  <si>
    <t>Document And Entity Information - shares</t>
  </si>
  <si>
    <t>3 Months Ended</t>
  </si>
  <si>
    <t>Mar. 31, 2016</t>
  </si>
  <si>
    <t>Apr. 29, 2016</t>
  </si>
  <si>
    <t>Entity Registrant Name</t>
  </si>
  <si>
    <t>1st Century Bancshares, Inc.</t>
  </si>
  <si>
    <t>Entity Central Index Key</t>
  </si>
  <si>
    <t>Trading Symbol</t>
  </si>
  <si>
    <t>fct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Current Period Unaudited) - USD ($)</t>
  </si>
  <si>
    <t>Dec. 31, 2015</t>
  </si>
  <si>
    <t>ASSETS</t>
  </si>
  <si>
    <t>Cash and due from banks</t>
  </si>
  <si>
    <t>Interest earning deposits at other financial institutions</t>
  </si>
  <si>
    <t>Total cash and cash equivalents</t>
  </si>
  <si>
    <t>Investment securities — Available for Sale (“AFS”), at estimated fair value</t>
  </si>
  <si>
    <t>Loans, net of allowance for loan losses of $9,161 and $8,961 at March 31, 2016 and December 31, 2015, respectively</t>
  </si>
  <si>
    <t>Premises and equipment, net</t>
  </si>
  <si>
    <t>Federal Home Loan Bank (“FHLB”) and Federal Reserve Bank (“FRB”) stock</t>
  </si>
  <si>
    <t>Accrued interest and other assets</t>
  </si>
  <si>
    <t>Total Assets</t>
  </si>
  <si>
    <t>LIABILITIES AND STOCKHOLDERS’ EQUITY</t>
  </si>
  <si>
    <t>Non-interest bearing demand deposits</t>
  </si>
  <si>
    <t>Interest bearing deposits:</t>
  </si>
  <si>
    <t>Interest bearing checking (“NOW”)</t>
  </si>
  <si>
    <t>Money market deposits and savings</t>
  </si>
  <si>
    <t>Certificates of deposit less than $250</t>
  </si>
  <si>
    <t>Certificates of deposit of $250 or greater</t>
  </si>
  <si>
    <t>Total deposits</t>
  </si>
  <si>
    <t>Other borrowings</t>
  </si>
  <si>
    <t>Accrued interest and other liabilities</t>
  </si>
  <si>
    <t>Total Liabilities</t>
  </si>
  <si>
    <t>Stockholders’ Equity:</t>
  </si>
  <si>
    <t>Preferred stock, $0.01 par value — 10,000,000 shares authorized, none issued and outstanding at March 31, 2016 and December 31, 2015, respectively</t>
  </si>
  <si>
    <t>Common stock, $0.01 par value — 50,000,000 shares authorized, 12,673,633 and 12,655,633 issued at March 31, 2016 and December 31, 2015, respectively</t>
  </si>
  <si>
    <t>Additional paid-in capital</t>
  </si>
  <si>
    <t>Retained earnings</t>
  </si>
  <si>
    <t>Accumulated other comprehensive income</t>
  </si>
  <si>
    <t>Treasury stock at cost — 2,336,749 shares at both March 31, 2016 and December 31, 2015</t>
  </si>
  <si>
    <t>Total Stockholders’ Equity</t>
  </si>
  <si>
    <t>Total Liabilities and Stockholders’ Equity</t>
  </si>
  <si>
    <t>Consolidated Balance Sheets (Current Period Unaudited) (Parentheticals) - USD ($) $ in Thousands</t>
  </si>
  <si>
    <t>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Unaudited Consolidated Statements of Operations and Comprehensive Income - USD ($) $ in Thousands</t>
  </si>
  <si>
    <t>Mar. 31, 2015</t>
  </si>
  <si>
    <t>Interest and fee income on:</t>
  </si>
  <si>
    <t>Loans</t>
  </si>
  <si>
    <t>Investments</t>
  </si>
  <si>
    <t>Other</t>
  </si>
  <si>
    <t>Total interest and fee income</t>
  </si>
  <si>
    <t>Interest expense on:</t>
  </si>
  <si>
    <t>Deposits</t>
  </si>
  <si>
    <t>Borrowings</t>
  </si>
  <si>
    <t>Total interest expense</t>
  </si>
  <si>
    <t>Net interest income</t>
  </si>
  <si>
    <t>Provision for loan losses</t>
  </si>
  <si>
    <t>Net interest income after provision for loan losses</t>
  </si>
  <si>
    <t>Non-interest income:</t>
  </si>
  <si>
    <t>Gain on sale of AFS investment securities</t>
  </si>
  <si>
    <t xml:space="preserve"> </t>
  </si>
  <si>
    <t>Other operating income</t>
  </si>
  <si>
    <t>Total non-interest income</t>
  </si>
  <si>
    <t>Non-interest expenses:</t>
  </si>
  <si>
    <t>Compensation and benefits</t>
  </si>
  <si>
    <t>Occupancy</t>
  </si>
  <si>
    <t>Professional fees</t>
  </si>
  <si>
    <t>Technology</t>
  </si>
  <si>
    <t>Marketing</t>
  </si>
  <si>
    <t>FDIC assessments</t>
  </si>
  <si>
    <t>Merger related expenses</t>
  </si>
  <si>
    <t>Form S-1 related expenses</t>
  </si>
  <si>
    <t>Other operating expenses</t>
  </si>
  <si>
    <t>Total non-interest expenses</t>
  </si>
  <si>
    <t>Income before income taxes</t>
  </si>
  <si>
    <t>Income tax provision</t>
  </si>
  <si>
    <t>Net income</t>
  </si>
  <si>
    <t>Other Comprehensive Income:</t>
  </si>
  <si>
    <t>Net change in unrealized gains on AFS investments, net of tax</t>
  </si>
  <si>
    <t>Comprehensive Income</t>
  </si>
  <si>
    <t>Basic earnings per share (in dollars per share)</t>
  </si>
  <si>
    <t>Diluted earnings per share (in dollars per share)</t>
  </si>
  <si>
    <t>Unaudited Consolidated Statements of Changes in Stockholders' Equity - USD ($)</t>
  </si>
  <si>
    <t>Common Stock [Member]</t>
  </si>
  <si>
    <t>Additional Paid-in Capital [Member]</t>
  </si>
  <si>
    <t>Retained Earnings [Member]</t>
  </si>
  <si>
    <t>AOCI Attributable to Parent [Member]</t>
  </si>
  <si>
    <t>Treasury Stock [Member]</t>
  </si>
  <si>
    <t>Total</t>
  </si>
  <si>
    <t>Balance (in shares) at Dec. 31, 2014</t>
  </si>
  <si>
    <t>Balance at Dec. 31, 2014</t>
  </si>
  <si>
    <t>Restricted stock issued (in shares)</t>
  </si>
  <si>
    <t>Restricted stock issued</t>
  </si>
  <si>
    <t>Compensation expense associated with restricted stock awards, net of estimated forfeitures</t>
  </si>
  <si>
    <t>Other comprehensive income (loss)</t>
  </si>
  <si>
    <t>Balance (in shares) at Mar. 31, 2015</t>
  </si>
  <si>
    <t>Balance at Mar. 31, 2015</t>
  </si>
  <si>
    <t>Balance (in shares) at Dec. 31, 2015</t>
  </si>
  <si>
    <t>Balance at Dec. 31, 2015</t>
  </si>
  <si>
    <t>Balance (in shares) at Mar. 31, 2016</t>
  </si>
  <si>
    <t>Balance at Mar. 31, 2016</t>
  </si>
  <si>
    <t>Unaudited Consolidated Statements of Cash Flows - USD ($)</t>
  </si>
  <si>
    <t>Cash flows from operating activities:</t>
  </si>
  <si>
    <t>Adjustments to reconcile net income to net cash provided by operating activities:</t>
  </si>
  <si>
    <t>Depreciation and amortization of premises and equipment</t>
  </si>
  <si>
    <t>Amortization of premiums on investment securities, net</t>
  </si>
  <si>
    <t>Amortization of deferred loan fees and costs, net</t>
  </si>
  <si>
    <t>Non-cash stock compensation, net of forfeitures</t>
  </si>
  <si>
    <t>(Increase) decrease in accrued interest and other assets</t>
  </si>
  <si>
    <t>Decrease in accrued interest and other liabilities</t>
  </si>
  <si>
    <t>Net cash (used in) provided by operating activities</t>
  </si>
  <si>
    <t>Cash flows from investing activities:</t>
  </si>
  <si>
    <t>Purchases</t>
  </si>
  <si>
    <t>Maturities and principal reductions</t>
  </si>
  <si>
    <t>Proceeds from sale of securities</t>
  </si>
  <si>
    <t>Increase in loans, net</t>
  </si>
  <si>
    <t>Purchase of premises and equipment</t>
  </si>
  <si>
    <t>Purchase of FRB stock</t>
  </si>
  <si>
    <t>Net cash used in investing activities</t>
  </si>
  <si>
    <t>Cash flows from financing activities:</t>
  </si>
  <si>
    <t>Net increase in deposits</t>
  </si>
  <si>
    <t>Repayment of other short-term borrowings</t>
  </si>
  <si>
    <t>Net cash provided by financing activities</t>
  </si>
  <si>
    <t>(Decrease) increase in cash and cash equivalents</t>
  </si>
  <si>
    <t>Cash and cash equivalents, beginning of period</t>
  </si>
  <si>
    <t>Cash and cash equivalents, end of period</t>
  </si>
  <si>
    <t>Supplemental cash flow information:</t>
  </si>
  <si>
    <t>Interest</t>
  </si>
  <si>
    <t>Income taxes</t>
  </si>
  <si>
    <t>Note 1 - Summary of Significant Accounting Policies</t>
  </si>
  <si>
    <t>Notes to Financial Statements</t>
  </si>
  <si>
    <t>Significant Accounting Policies [Text Block]</t>
  </si>
  <si>
    <t xml:space="preserve"> (1) Summary of Significant Accounting Policies Nature of Operations 1st Century Bancshares, Inc., a Delaware corporation (“Bancshares”) is a bank holding company with one subsidiary, 1st Century Bank, National Association (the “Bank”). The Bank commenced operations on March 1, 2004 in the State of California operating under the laws of a national association regulated by the Office of the Comptroller of the Currency (the “OCC”). The Bank is a commercial bank that focuses on closely held and family owned businesses and their employees, professional service firms, real estate professionals and investors, the legal, accounting and medical professions, and small and medium-sized businesses and individuals principally in Los Angeles County. The Bank provides a wide range of banking services to meet the financial needs of the local residential community, with an orientation primarily directed toward owners and employees of the Bank’s business client base. The Bank is subject to both the regulations of and periodic examinations by the OCC, which is the Bank’s federal regulatory agency. Bancshares and the Bank are collectively referred to herein as “the Company.” Proposed Merger with Midland Financial Co. On March 10, 2016, Bancshares entered into an Agreement and Plan of Merger (the “Merger Agreement”), with Midland Financial Co., an Oklahoma corporation (“Midland”), and MC 2016 Corp., a Delaware corporation and wholly-owned subsidiary of Midland (“Merger Sub”), pursuant to which, upon the terms and subject to the conditions set forth therein, Merger Sub will merge (the “Merger”) with and into Bancshares, with Bancshares surviving the Merger as a wholly-owned subsidiary of Midland. Simultaneously with the Merger, the Bank will merge (the “Bank Merger”) with and into MidFirst Bank, a federally-chartered savings association and a wholly-owned subsidiary of Midland (“MidFirst”), with MidFirst surviving the Bank Merger. Immediately after the Merger and Bank Merger described above, Bancshares, as the surviving corporation in the Merger, will merge with and into Midland, with Midland as the surviving corporation. Subject to the terms and conditions set forth in the Merger Agreement, upon consummation of the Merger, each outstanding share of Bancshares common stock, par value $0.01 per share, excluding shares owned by Midland, Bancshares or either of their subsidiaries (subject to certain exceptions) or shares owned by stockholders who have validly made and not effectively withdrawn a demand for appraisal rights, will be converted into the right to receive $11.22 in cash. Completion of the Merger is subject to certain closing conditions, including approval by Bancshares’ stockholders and the receipt of certain required regulatory approvals. Midland and Bancshares currently expect that the Merger will be completed during the second half of 2016 or sooner. However, it is possible that factors outside the control of both companies, including whether or when the required regulatory approvals will be received, could result in the Merger being completed at a different time or not at all. The Company recorded $861,000 in merger-related expenses during the three months ended March 31, 2016. Basis of Presentation The accompanying unaudited consolidated financial statements have been prepared in accordance with the instructions to Form 10-Q and, therefore, do not include all footnotes as would be necessary for a fair presentation of financial position, results of operations and comprehensive income, changes in stockholders’ equity and cash flows in conformity with accounting principles generally accepted in the United States of America (“GAAP”). However,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tockholders’ equity and cash flows for the interim period presented. These unaudited consolidated financial statements have been prepared on a basis consistent with, and should be read in conjunction with, the audited consolidated financial statements as of and for the year ended December 31, 2015, and the notes thereto, included in the Company’s Annual Report on Form 10-K for the year ended December 31, 2015 filed with the SEC, under the Securities and Exchange Act of 1934, (the “Exchange Act”). The unaudited consolidated financial statements include the accounts of Bancshares and the Bank. All intercompany accounts and transactions have been eliminated. The results of operations for the three months ended March 31, 2016 are not necessarily indicative of the results of operations that may be expected for any other interim period or for the year ending December 31, 2016. The Company’s accounting and reporting policies conform to GAAP and to general practices within the banking industry. A summary of the significant accounting and reporting policies consistently applied in the preparation of the accompanying unaudited consolidated financial statements follows: Use of Estimates 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Certain assumptions and estimates could prove to be incorrect and cause actual results to differ materially and adversely from the amounts reported in the consolidated financial statements included herewith. Cash and Cash Equivalents Cash and cash equivalents include cash and due from banks, interest earning deposits at other financial institutions with original maturities less than 90 days and all highly liquid investments with original maturities of less than 90 days. Cash Flows Cash and cash equivalents include cash, deposits with other financial institutions with maturities fewer than 90 days, and federal funds sold. Net cash flows are reported for loan and deposit transactions, interest bearing deposits in other financial institutions and short-term borrowings. Investment Securities Investment Purchase premiums and discounts are recognized in interest income using the interest method over the terms of the securities. Declines in the fair value of investment securities below their cost that are deemed to be other-than-temporary are reflected in earnings as realized losses to the extent the impairment is related to credit losses. The amount of the impairment related to other factors is recognized in other comprehensive income provided that management does not have the intent to sell the securities and it is more likely than not that management will not have to sell the security before recovery of its cost basi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 Federal Reserve Bank Stock and Federal Home Loan Bank Stock The Bank is a member of the Federal Reserve System (“FRB”). FRB stock is carried at cost and is considered a nonmarketable equity security. Cash dividends from the FRB are reported as interest income on an accrual basis. The Bank is a member and stockholder of the capital stock of the Federal Home Loan Bank of San Francisco (“FHLB of San Francisco” or “FHLB”). Members are required to own a certain amount of stock based on the level of borrowings and other factors, and may invest in additional amounts. FHLB of San Francisco stock is carried at cost and is considered a nonmarketable equity security. Both cash and stock dividends are reported as interest income. Loans Loans, net, are stated at the unpaid principal balances less the allowance for loan losses and unamortized deferred fees and costs. Loan origination fees, net of related direct costs, are deferred and accreted to interest income as an adjustment to yield over the respective maturities of the loans using the effective interest method. Interest on loans is accrued as earned on a daily basis, except where reasonable doubt exists as to the collection of interest and principal, in which case the accrual of interest is discontinued and the loan is placed on non-accrual status. Loans are placed on non-accrual at the time principal or interest is 90 days delinquent unless well secured and in the process of collection. Interest on non-accrual loans is accounted for on a cash-basis or cost-recovery method, until qualifying for return to accrual status. In order for a loan to return to accrual status, all principal and interest amounts owed must be brought current and future payments must be reasonably assured. A loan is charged-off at any time the loan is determined to be uncollectible. Collateral dependent loans, which generally include commercial real estate loans, residential loans, and construction and land loans, are typically charged down to their net realizable value when a loan is impaired or on non-accrual status. All other loans are typically charged-off when, based upon current available facts and circumstances, it’s determined that either: (1) a loan is uncollectible, (2) repayment is determined to be protracted beyond a reasonable time frame, or (3) the loan is classified as a loss determined by either the Bank’s internal review process or by external examiners. Loans are considered impaired when, based upon current information and events, it is probable that the Company will be unable to collect all principal and interest amounts due according to the original contractual terms of the loan agreement on a timely basis. The Company evaluates impairment on a loan-by-loan basis. Once a loan is determined to be impaired, the impairment is measured based on the present value of the expected future cash flows discounted at the loan’s effective interest rate or by using the loan’s most recent market value or the fair value of the collateral if the loan is collateral dependent. Loans that experience insignificant payment delays or payment shortfalls are generally not considered to be impaired. When the measurement of an impaired loan is less than the recorded amount of the loan, a valuation allowance is established by recording a charge to the provision for loan losses. Subsequent increases or decreases in the valuation allowance for impaired loans are recorded by adjusting the existing valuation allowance for the impaired loan with a corresponding charge or credit to the provision for loan losses. The Company’s policy for recognizing interest income on impaired loans is the same as that for non-accrual loans. 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their loans to more affordable terms before their loan reaches nonaccrual status. Concessions may include interest rate reductions or below market interest rates, principal forgiveness, restructuring amortization schedules and other actions intended to minimize potential losses. Allowance for Loan Losses The allowance for loan losses is established through a provision for loan losses charged to operations and represents an estimate of probable credit losses inherent in the Company’s loan portfolio that have been incurred as of the balance sheet date. Loan losses are charged against the allowance when management believes that principal is uncollectible. Subsequent repayments or recoveries, if any, are credited to the allowance. Management periodically assesses the adequacy of the allowance for loan losses by reference to many quantitative and qualitative factors that may be weighted differently at various times depending on prevailing conditions. The provisions reflect management’s evaluation of the adequacy of the allowance based, in part, upon the historical loss experience of the loan portfolio, as well as estimates from historical peer group loan loss data and the loss experience of other financial institutions, augmented by management judgment. During this process, loans are separated into the following portfolio segments: commercial loans, commercial real estate, residential, land and construction, and consumer and other loans. The relative significance of risk considerations vary by portfolio segment. For commercial loans, commercial real estate loans and land and construction, the primary risk consideration is a borrower’s ability to generate sufficient cash flows to repay their loan. Secondary considerations include the creditworthiness of guarantors and the valuation of collateral. In addition to the creditworthiness of a borrower, the type and location of real estate collateral is an important risk factor for commercial real estate and land and construction loans. The primary risk consideration for residential loans and consumer loans are a borrower’s personal cash flow and liquidity, as well as collateral value. Loss ratios for all portfolio segments are evaluated on a quarterly basis. Loss ratios associated with historical loss experience are determined based on a rolling migration analysis of each portfolio segment within the portfolio. This migration analysis estimates loss factors based on the performance of each portfolio segment over a four and a half year time period. These loss ratios are then adjusted, if determined necessary, based on other factors including, but not limited to, historical peer group loan loss data and the loss experience of other financial institutions. Management carefully monitors changing economic conditions, the concentrations of loan categories, values of collateral, the financial condition of the borrowers, the history of the loan portfolio, and historical peer group loan loss data to determine the adequacy of the allowance for loan losses. As a part of this process, management typically focuses on loan-to-value (“LTV”) percentages to assess the adequacy of loss ratios of collateral dependent loans within each portfolio segment discussed above, trends within each portfolio segment, as well as general economic and real estate market conditions where the collateral and borrower are located. For loans that are not collateral dependent, which generally consist of commercial and consumer and other loans, management typically focuses on general business conditions where the borrower operates, trends within the portfolio, and other external factors to evaluate the severity of loss factors. The allowance is based on estimates and actual losses may vary from the estimates. In addition, regulatory agencies, as a part of their examination process, periodically review the Bank’s allowance for loan losses, and may require the Bank to make additions to the allowance based on their judgment about information available to them at the time of their examinations. No assurance can be given that adverse future economic conditions will not lead to increased delinquent loans, and increases in the provision for loan losses and/or charge-offs. Other Real Estate Owned Other Real Estate Owned (“OREO”) represents real estate acquired through or in lieu of foreclosure. OREO is held for sale and is initially recorded at fair value less estimated costs of disposition at the date of foreclosure, establishing a new cost basis. Subsequent to foreclosure, valuations are periodically performed by management and the assets are carried at the lower of cost or estimated fair value less costs of disposition. OREO is included in accrued interest and other assets within the Consolidated Balance Sheets and the net operating results, if any, from OREO are recognized as non-interest expense within the unaudited Consolidated Statements of Operations and Comprehensive Income. Furniture, Fixtures and Equipment, net Leasehold improvements and furniture, fixtures and equipment are carried at cost, less depreciation and amortization. Furniture, fixtures and equipment are depreciated using the straight-line method over the estimated useful life of the asset (three to ten years). Leasehold improvements are depreciated using the straight-line method over the terms of the related leases or the estimated lives of the improvements, whichever is shorter. Advertising Costs Advertising costs are expensed as incurred. Income Taxes The Company files consolidated federal and combined state income tax returns. Income tax expense or benefit is the total of the current year income tax payable or refundable and the change in the deferred tax assets and liabilities (excluding deferred tax assets and liabilities related to components of other comprehensive income). Deferred tax assets and liabilities are the expected future tax amounts for the temporary differences between carrying amounts and tax basis of assets and liabilities, computed using enacted tax rat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he rates and laws. A valuation allowance, if needed, reduces deferred tax assets to the amount expected to be realized. The Company records a valuation allowance if it believes, based on all available evidence, that it is “more likely than not” that the future tax assets will not be realized. This assessment requires management to evaluate the Company’s ability to generate sufficient future taxable income or use eligible tax carrybacks, if any, to determine the need for a valuation allowance. At March 31, 2016 and December 31, 2015, the Company did not have any tax benefits disallowed under accounting standards for uncertainties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f applicable, the Company has elected to record interest accrued and penalties related to unrecognized tax benefits in tax expense. Comprehensive Income Accounting principles generally require that recognized revenue, expenses, gains and losses be included in net income. However, certain changes in assets and liabilities, such as unrealized gains and losses on Available for Sale securities, are reported as a separate component of the stockholders’ equity section of the Consolidated Balance Sheets and, along with net income, are components of comprehensive income. Earnings per Share The Company reports both basic and diluted earnings per share. Basic earnings per share is determined by dividing net income by the average number of shares of common stock outstanding, while diluted earnings per share is determined by dividing net income by the average number of shares of common stock outstanding adjusted for the dilutive effect of common stock equivalents. Potential dilutive common shares related to outstanding stock options and restricted stock are determined using the treasury stock method. For the three months ended March 31, 2016 and 2015, there were none and 350,073, respectively, of weighted average stock options that were excluded from the diluted earnings per share calculation due to their antidilutive impact . For the three months ended March 31, 2016 and 2015, there were 11,868 and 17,044, respectively, of weighted average restricted shares that were excluded from the diluted earnings per share calculation due to their antidilutive impact . Three Months Ended March 31 , (dollars in thousands) 20 16 20 15 Net income $ 273 $ 315 Average number of common shares outstanding 9,662,321 9,537,677 Effect of dilution of restricted stock 300,539 266,656 Average number of common shares outstanding used to calculate diluted earnings per common share 9,962,860 9,804,333 Fair Value of Financial Instruments The Company is required to make certain disclosures about its use of fair value measurements in the preparation of its financial statements. These standards establish a three-level hierarchy for disclosure of assets and liabilities record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management’s estimates about market data.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Stock-Based Compensation The Company has granted restricted stock awards to directors, employees, and a vendor under the Company’s 2005 Amended and Restated Equity Incentive Plan (the “Equity Incentive Plan”) and the 2013 Equity Incentive Plan. The restricted stock awards are considered fixed awards as the number of shares and fair value is known at the date of grant and the fair value at the grant date is amortized over the vesting and/or service period. Recent Accounting Pronouncements In August 2014, the Financial Accounting Standard Board (FASB) issued Accounting Standard Update (ASU) No. 2014-15, Presentation of Financial Statements – Going Concern (Subtopic 205-40) (ASU 2014-15). The objective of ASU 2014-15 is to define management’s responsibility to evaluate whether there is substantial doubt about an organization’s ability to continue as a going concern and provide related disclosures. Currently, GAAP does not provide guidance to evaluate whether there is substantial doubt regarding an organization’s ability to continue as a going concern. This ASU provides guidance to an organization’s management, with principles and definitions to reduce diversity in the timing and content of financial statement disclosures commonly provided by organizations. ASU 2014-15 is effective for periods ending after December 15, 2016 and interim periods within annual periods beginning after December 15, 2016. In August 2015, the FASB issued ASU No. 2015-14, Revenue from Contracts with Customers (Topic 606) (ASU 2015-14). On May 28, 2014, the FASB issued Accounting Standards Update No. 2014-09, Revenue from Contracts with Customers (Topic 606), with an original effective date for annual reporting periods beginning after December 15, 2016. The core principal of ASU 2014-09 is that an entity should recognize revenue to depict the transfer of promised goods or services to customers in an amount that reflects the consideration to which the entity expects to be entitled in exchange for those goods or services. ASU 2015-14 deferred the effective date of ASU 2014-09 to annual periods and interim periods within those annual periods beginning after December 15, 2017. The Company is currently evaluating the effects of ASU 2015-14 on its financial statements and disclosures, if any. Effective January 2016, the Company prospectively adopted ASU 2015-05, Intangibles-Goodwill and Other-Internal-Use Software (Subtopic 350-40): Customer’s Accounting or Fees Paid in a Cloud Computing Arrangement (ASU 2015-05).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 a result, all software licenses within the scope of this guidance will be accounted for consistently with other licenses of intangible assets. The adoption of ASU 2015-05 did not have a material effect on the Company’s financial statements. In February 2016, the FASB issued ASU 2016-02, Leases (Topic 842) (ASU 2016-02). ASU 2016-02 is intended to increase transparency and comparability among organizations by recognizing lease assets and liabilities on the balance sheet and disclosing key information about leasing arrangements. For public business entities, this ASU is effective for annual periods and interim periods within those annual periods beginning after December 15, 2018. The Company is currently evaluating the effects of ASU 2016-02 on its financial statements and disclosures. In March 2016, the FASB issued ASU 2016-05, Effect of Derivative Contract Novations on Existing Hedge Accounting Relationships (ASU 2016-05). ASU 2016-05 clarifies that a change in the counterparty to a derivative instrument (a novation) that has been designated as the hedging instrument does not, in and of itself, require dedesignation of that hedging relationship provided that all other hedge accounting criteria continue to be met. Public business entities have the option to apply this ASU on a prospective basis or a modified retrospective basis. It is effective for annual periods and interim periods within those annual periods beginning after December 15, 2016. The Company intends to apply this guidance prospectively and does not expect it to have a material impact on its financial statements or disclosures. In March 2016, the FASB issued ASU 2016-06, Contingent Put and Call Options in Debt Instruments (ASU 2016-06). ASU 2016-06 clarifies the steps required to determine if an embedded derivative should be bifurcated from a host contract in order to resolve diversity in practice. For public business entities, this ASU will be applied on a modified retrospective basis for annual periods and interim periods within those annual periods beginning after December 15, 2016. The Company is currently evaluating the effects of ASU 2016-06 on its financial statements and disclosures. In March 2016, the FASB issued ASU 2016-07, Simplifying the Transition to the Equity Method of Accounting (ASU 2016-07). ASU 2016-07 was issued as part of the FASB’s initiative to identify, evaluate and improve areas of generally accepted accounting principles for which cost and complexity can be reduced while maintaining the usefulness of the information in the financial statements. ASU 2016-07 eliminates the requirement to retroactively adopt the equity method of accounting when an investment qualifies for the use of the equity method as a result of an increase in the level of ownership or degree of influence. For public business entities, this ASU will be applied on a prospective basis for annual periods and interim periods within those annual periods beginning after December 15, 2016. The Company does not expect the adoption of ASU 2016-06 to have a material impact on its financial statements or disclosures In March 2016, the FASB issued ASU 2016-08, Principal versus Agent Considerations (Reporting Revenue Gross versus Net) (ASU 2016-08). ASU 2016-08 clarifies the implementation guidance in ASU 2014-09, Revenue from Contracts with Customers, on principal versus agent considerations and whether an entity reports revenue on a gross or net basis. For public business entities, this ASU is effective for annual periods and interim periods within those annual periods beginning after December 15, 2017. The Company is currently evaluating the effects of ASU 2014-09 and ASU 2016-08 on its financial statements and disclosures. In March 2016, the FASB issued ASU 2016-09, Improvements to Employee Share-Based Payment Accounting (ASU 2016-09). ASU 2016-09 includes provisions intended to simplify various aspects related to how share-based payments are accounted for and presented in the financial statements. The areas for simplification include income tax consequences, forfeitures, classification of awards as either equity or liabilities and classification on the statement of cash flows. This ASU is effective for annual periods and interim periods within those annual periods beginning after December 15, 2016 and early adoption is permitted for financial statements that have not been previously issued.</t>
  </si>
  <si>
    <t>Note 2 - Investments</t>
  </si>
  <si>
    <t>Investment [Text Block]</t>
  </si>
  <si>
    <t xml:space="preserve"> ( 2 ) Investments The following is a summary of the investments categorized as Available for Sale at March 31, 2016 and December 31, 2015: Gross Gross Amortized Unrealized Unrealized Fair (in thousands) Cost Gains Losses Value At March 31, 2016 : Investments — Available for Sale U.S. Treasuries and Government Agencies $ 34,410 $ 676 $ — $ 35,086 Residential Mortgage-Backed Securities 37,179 264 (65 ) 37,378 Total $ 71,589 $ 940 $ (65 ) $ 72,464 At December 31, 2015 : Investments — Available for Sale U.S Treasuries and Government Agencies $ 34,417 $ 184 $ (2 ) $ 34,599 Residential Mortgage-Backed Securities 39,575 116 (280 ) 39,411 Total $ 73,992 $ 300 $ (282 ) $ 74,010 The Company did not have any investment securities categorized as “Held to Maturity” or “Trading” at March 31, 2016 or December 31, 2015. At March 31, 2016 and December 31, 2015, there were no holdings of securities of any one issuer other than the U.S. government or its agencies, in an amount greater than 10% of shareholders’ equity. Additionally, at March 31, 2016 and December 31, 2015, the fair value of securities pledged to the State of California Treasurer’s Office to secure their deposits was $54.7 million and $55.9 million, respectively. Deposits from the State of California were $46.0 million at both March 31, 2016 and December 31, 2015. The following table summarizes the fair value of AFS securities and the weighted average yield of investment securities by contractual maturity at March 31, 2016. Residential mortgage-backed securities are included in maturity categories based on their stated maturity date. Expected maturities may differ from contractual maturities because issuers may have the right to call or prepay obligations. The weighted average life of these securities was 3.26 years at March 31, 2016. (dollars in thousands) Available for Sale 1 Year or Less Weighted Average Yield After 1 Through 5 Years Weighted Average Yield After 5 Through 10 Years Weighted Average Yield After 10 Years Weighted Average Yield Total Weighted Average Yield U.S. Treasuries and Government Agencies $ — — % $ 30,689 1.86 % $ 4,397 2.08 % $ — — % $ 35,086 1.89 % Residential Mortgage-Backed Securities — — 748 3.40 20,894 1.62 15,736 1.92 37,378 1.78 Total $ — — % $ 31,437 1.90 % $ 25,291 1.70 % $ 15,736 1.92 % $ 72,464 1.83 % A total of 10 and 31 securities had unrealized losses at March 31, 2016 and December 31, 2015, respectively. Information pertaining to securities with gross unrealized losses aggregated by investment category and length of time that individual securities have been in a continuous loss position, follows: Less than Twelve Months Twelve Months or More (in thousands) Gross Unrealized Losses Fair Value Gross Unrealized Losses Fair Value At March 31, 2016 : Investments-Available for Sale Residential Mortgage-Backed Securities $ (27 ) $ 6,488 $ (38 ) $ 4,018 At December 31, 201 5 : Investments-Available for Sale U.S Treasuries and Government Agencies $ (2 ) $ 3,995 $ — $ — Residential Mortgage-Backed Securities (205 ) 23,942 (75 ) 4,221 The Company’s assessment that it has the ability to continue to hold impaired investment securities along with its evaluation of their future performance provide the basis for it to conclude that its impaired securities are not other-than-temporarily impaired. In assessing whether it is more likely than not that the Company will be required to sell any impaired security before its anticipated recovery, which may be at their maturity, it considers the significance of each investment, the amount of impairment, as well as the Company’s liquidity position and the impact on the Company’s capital position. As a result of its analyses, the Company determined at March 31, 2016 and December 31, 2015 that the unrealized losses on its securities portfolio on which impairments had not been recognized are temporary. There were no securities sold during the three months ended March 31, 2016. During the three months ended March 31, 2015, the Company sold available for sale investment securities with an amortized cost of $5.9 million resulting in realized gains of $75,000.</t>
  </si>
  <si>
    <t>Note 3 - Loans, Allowance for Loan Losses, and Non-performing Assets</t>
  </si>
  <si>
    <t>Loans, Notes, Trade and Other Receivables Disclosure [Text Block]</t>
  </si>
  <si>
    <t xml:space="preserve"> (3) Loans, Allowance for Loan Losses, and Non-Performing Assets Loans The categories of loans listed below are grouped in accordance with the primary purpose of the loans, but in the aggregate 85.0% and 83.7% of all loans are secured by real estate at March 31, 2016 and December 31, 2015, respectively. March 31, 2016 December 31, 2015 Amount Percent Amount Percent (dollars in thousands) Outstanding of Total Outstanding of Total Commercial (1) $ 113,048 18.6 % $ 112,861 18.9 % Commercial real estate 266,037 43.7 % 259,013 43.3 % Residential 124,199 20.4 % 127,367 21.3 % Land and construction 65,091 10.7 % 59,808 10.0 % Consumer and other (2) 40,513 6.6 % 39,058 6.5 % Loans, gross 608,888 100.0 % 598,107 100.0 % Net deferred costs 294 326 Less — allowance for loan losses (9,161 ) (8,961 ) Loans, net $ 600,021 $ 589,472 (1) Unsecured commercial loan balances were $33.4 million and $34.4 million at March 31, 2016 and December 31, 2015, respectively. (2) Unsecured consumer and other loan balances were $10.3 million and $10.6 million at March 31, 2016 and December 31, 2015, respectively. As of March 31, 2016 and December 31, 2015, substantially all of the Company’s loan customers were located in Southern California. Allowance for Loan Losses and Recorded Investment in Loans The following is a summary of activities for the allowance for loan losses and recorded investment in loans as of and for the three months ended March 31, 2016 and 2015: (in thousands) Commercial Commercial Real Estate Residential Land and Construction Consumer and Other Total Three Months Ended March 31, 2016 : Allowance for loan losses: Beginning balance $ 1,807 $ 4,580 $ 907 $ 1,146 $ 521 $ 8,961 Provision for loan losses — 115 (15 ) 100 — 200 Charge-offs — — — — — — Recoveries — — — — — — Ending balance $ 1,807 $ 4,695 $ 892 $ 1,246 $ 521 $ 9,161 As of March 31, 2016 : Ending balance: individually evaluated for impairment $ 35 $ — $ — $ — $ — $ 35 Ending balance: collectively evaluated for impairment 1,772 4,695 892 1,246 521 9,126 Total $ 1,807 $ 4,695 $ 892 $ 1,246 $ 521 $ 9,161 Loans: Ending balance: individually evaluated for impairment $ 712 $ — $ — $ — $ 46 $ 758 Ending balance: collectively evaluated for impairment 112,336 266,037 124,199 65,091 40,467 608,130 Total $ 113,048 $ 266,037 $ 124,199 $ 65,091 $ 40,513 $ 608,888 Three Months Ended March 31, 2015 : Allowance for loan losses: Beginning balance $ 1,752 $ 3,825 $ 747 $ 816 $ 459 $ 7,599 Provision for loan losses — — 10 100 40 150 Charge-offs — — — — — — Recoveries 16 — — — — 16 Ending balance $ 1,768 $ 3,825 $ 757 $ 916 $ 499 $ 7,765 As of March 31, 2015 : Ending balance: individually evaluated for impairment $ 20 $ — $ — $ — $ — $ 20 Ending balance: collectively evaluated for impairment 1,748 3,825 757 916 499 7,745 Total $ 1,768 $ 3,825 $ 757 $ 916 $ 499 $ 7,765 Loans: Ending balance: individually evaluated for impairment $ 632 $ — $ — $ — $ 49 $ 681 Ending balance: collectively evaluated for impairment 98,347 201,375 101,303 46,116 31,989 479,130 Total $ 98,979 $ 201,375 $ 101,303 $ 46,116 $ 32,038 $ 479,811 The following is a summary of the allowance for loan losses and recorded investment in loans as of December 31, 2015: (in thousands) Commercial Commercial Real Estate Residential Land and Construction Consumer and Other Total Allowance for loan losses: Ending balance: individually evaluated for impairment $ 35 $ — $ — $ — $ — $ 35 Ending balance: collectively evaluated for impairment 1,772 4,580 907 1,146 521 8,926 Total $ 1,807 $ 4,580 $ 907 $ 1,146 $ 521 $ 8,961 Loans: Ending balance: individually evaluated for impairment $ 712 $ — $ — $ — $ 47 $ 759 Ending balance: collectively evaluated for impairment 112,149 259,013 127,367 59,808 39,011 597,348 Total $ 112,861 $ 259,013 $ 127,367 $ 59,808 $ 39,058 $ 598,107 In addition to the allowance for loan losses, the Company also estimates probable losses related to unfunded lending commitments. Unfunded lending commitments are subject to individual reviews and are analyzed and segregated by product type. These classifications, in conjunction with an analysis of historical loss experience, current economic conditions, performance trends within specific portfolio segments and any other pertinent information, result in the estimation of the reserve for unfunded lending commitments. Provision for credit losses related to unfunded lending commitments is reported in other operating expenses in the unaudited Consolidated Statements of Operations and Comprehensive Income. The allowance held for unfunded lending commitments is reported in accrued interest and other liabilities within the accompanying Consolidated Balance Sheets, and not as part of the allowance for loan losses in the above tables. As of March 31, 2016 and December 31, 2015, the allowance for unfunded lending commitments was $395,000 and $345,000 , respectively, and is primarily related to $160.7 million and $159.9 million in commitments to extend credit to customers and $3.1 million and $3.2 million in standby/commercial letters of credit at March 31, 2016 and December 31, 2015, respectively. Non-Performing Assets The following table presents an aging analysis of the recorded investment of past due loans as of March 31, 2016 and December 31, 2015 . Payment activity is reviewed by management on a monthly basis to determine the performance of each loan. Loans are considered to be non-performing when a loan is greater than 90 days delinquent. Loans that are 90 days or more past due may still accrue interest if they are well-secured and in the process of collection. There were no additions to non-performing loans during the three months ended March 31, 2016 and 2015 . Non-performing loans represented 0.12% of total loans at both March 31, 2016 and December 31, 2015. There were no accruing loans past due 90 days or more at March 31, 2016 and December 31, 2015 . (in thousands) 30-59 Days Past Due 60-89 Days Past Due &gt; 90 Days Past Due Total Past Due Current Total As of March 31, 2016 : Commercial $ — $ — $ 712 $ 712 $ 112,336 $ 113,048 Commercial real estate — — — — 266,037 266,037 Residential — — — — 124,199 124,199 Land and construction — — — — 65,091 65,091 Consumer and other — — — — 40,513 40,513 Totals $ — $ — $ 712 $ 712 $ 608,176 $ 608,888 As of December 31, 2015 : Commercial $ — $ — $ 712 $ 712 $ 112,149 $ 112,861 Commercial real estate — — — — 259,013 259,013 Residential — — — — 127,367 127,367 Land and construction — — — — 59,808 59,808 Consumer and other — — — — 39,058 39,058 Totals $ — $ — $ 712 $ 712 $ 597,395 $ 598,107 The following table sets forth non-accrual loans and other real estate owned at March 31, 2016 and December 31, 2015: (dollars in thousands) March 31, 2016 December 31, 2015 Non-accrual loans: Commercial $ 712 $ 712 Total non-accrual loans 712 712 Total non-performing assets $ 712 $ 712 Non-performing assets to gross loans and OREO 0.12 % 0.12 % Non-performing assets to total assets 0.10 % 0.10 % Credit Quality Indicators The following table represents the credit exposure by internally assigned grades at March 31, 2016 and December 31, 2015. This grading analysis estimates the capability of the borrower to repay the contractual obligations of the loan agreements in accordance with the loan terms. The Company’s internal credit risk grading system is based on management’s experiences with similarly graded loans. Credit risk grades are reassessed each quarter based on any recent developments potentially impacting the creditworthiness of the borrower, as well as other external statistics and factors, which may affect the risk characteristics of the respective loan. The Company’s internally assigned grades are as follows: Pass Special Mention Substandard Doubtful Loss (in thousands) Commercial Commercial Real Estate Residential Land and Construction Consumer and Other As of March 31, 2016 : Grade: Pass $ 112,164 $ 266,037 $ 124,199 $ 65,091 $ 40,467 Special Mention 172 — — — — Substandard 712 — — — 46 Total $ 113,048 $ 266,037 $ 124,199 $ 65,091 $ 40,513 As of December 31, 2015 : Grade: Pass $ 111,970 $ 259,013 $ 127,367 $ 59,808 $ 39,011 Special Mention 179 — — — — Substandard 712 — — — 47 Total $ 112,861 $ 259,013 $ 127,367 $ 59,808 $ 39,058 There were no loans assigned to the Doubtful or Loss grade as of March 31, 2016 and December 31, 2015. Impaired Loans The following table includes the recorded investment and unpaid principal balances for impaired loans with the associated allowance amount, if applicable. Management determined the specific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specific allowance recorded. Also presented in the table below are the average recorded investments in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average balances are calculated based on the month-end balances of the loans of the period reported. (in thousands) Recorded Investment Unpaid Principal Balance Related Allowance Average Recorded Investment As of and for the three months ended March 31, 2016 : With no related allowance recorded: Commercial $ 572 $ 848 $ — $ 572 Commercial real estate — — — — Residential — — — — Land and construction — — — — Consumer and other 46 46 — 47 With an allowance recorded: Commercial $ 140 $ 155 $ 35 $ 140 Commercial real estate — — — — Residential — — — — Land and construction — — — — Consumer and other — — — — Totals: Commercial $ 712 $ 1,003 $ 35 $ 712 Commercial real estate $ — $ — $ — $ — Residential $ — $ — $ — $ — Land and construction $ — $ — $ — $ — Consumer and other $ 46 $ 46 $ — $ 47 As of and for the year ended December 31, 2015 : With no related allowance recorded: Commercial $ 572 $ 848 $ — $ 572 Commercial real estate — — — — Residential — — — — Land and construction — — — — Consumer and other 47 47 — 48 With an allowance recorded: Commercial $ 140 $ 155 $ 35 $ 107 Commercial real estate — — — — Residential — — — — Land and construction — — — — Consumer and other — — — — Totals: Commercial $ 712 $ 1,003 $ 35 $ 679 Commercial real estate $ — $ — $ — $ — Residential $ — $ — $ — $ — Land and construction $ — $ — $ — $ — Consumer and other $ 47 $ 47 $ — $ 48 During the three months ended March 31, 2016, the average balance of impaired loans was $759,000, compared to $681,000 for the same period last year. As of both March 31, 2016 and December 31, 2015, there were $712,000 of impaired loans on non-accrual status. For both the three months ended March 31, 2016 and 2015, interest income recognized on impaired loans subsequent to their classification as impaired was $1,000. The Company stops accruing interest on these loans on the date they are classified as non-accrual and reverses any uncollected interest that had been previously accrued as income. The Company may begin recognizing interest income on these loans as cash interest payments are received, if collection of principal is reasonably assured. Troubled Debt Restructurings There were no troubled debt restructurings during the three months ended March 31, 2016 and 2015. The impact on the Company’s determination of the allowance for loan losses related to troubled debt restructurings was not material and resulted in no charge-offs during the three months ended March 31, 2016 and 2015. During the three months ended March 31, 2016 and 2015, there were no defaults recorded on any loans that were modified as troubled debt restructurings during the preceding twelve months. A troubled debt restructuring is considered to be in default once it becomes 60 days or more past due following a modification.</t>
  </si>
  <si>
    <t>Note 4 - Derivative Financial Instruments</t>
  </si>
  <si>
    <t>Derivative Instruments and Hedging Activities Disclosure [Text Block]</t>
  </si>
  <si>
    <t xml:space="preserve"> (4) Derivative Financial Instruments The fair value of derivative positions outstanding is included in accrued interest receivable and other assets and accrued interest payable and other liabilities in the accompanying Consolidated Balance Sheets and in the net change in each of these financial statement line items in the accompanying unaudited Consolidated Statements of Cash Flows. Interest Rate Derivatives. The notional amounts and estimated fair values of interest rate derivative contracts outstanding at March 31, 2016 and December 31, 2015 are presented in the following table. The Company obtains dealer quotations to value its interest rate derivative contracts. March 31, 2016 December 31, 2015 (in thousands) Notional Amount Estimated Fair Value Notional Amount Estimated Fair Value Non-hedging interest rate derivatives: Commercial loan interest rate swaps $ 2,019 $ (57 ) $ 2,032 $ (30 ) Commercial loan interest rate swaps $ (2,019 ) $ 57 $ (2,032 ) $ 30 The weighted-average rates paid and received for interest rate swaps outstanding at March 31, 2016 and December 31, 2015 were as follow: March 31, 2016 Weighted-Average December 31, 201 5 Weighted-Average Interest Rate Paid Interest Rate Received Interest Rate Paid Interest Rate Received Non-hedging interest rate swaps 3.68 % 4.96 % 3.68 % 4.96 % Non-hedging interest rate swaps 4.96 % 3.68 % 4.96 % 3.68 % Gains, Losses and Derivative Cash Flows As stated above, the Company enters into non-hedge related derivative positions primarily to accommodate the business needs of its customers. Upon the origination of a derivative contract with a customer, the Company simultaneously enters into an offsetting derivative contract with a third party. The Company recognizes immediate income based upon the difference in the bid/ask spread of the underlying transactions with its customers and the third party. Because the Company acts only as an intermediary for its customer, subsequent changes in the fair value of the underlying derivative contracts for the most part offset each other and do not significantly impact the Company’s results of operations.</t>
  </si>
  <si>
    <t>Note 5 - Comprehensive Income</t>
  </si>
  <si>
    <t>Comprehensive Income (Loss) Note [Text Block]</t>
  </si>
  <si>
    <t xml:space="preserve"> (5 ) Comprehensive Income Comprehensive income, which includes net income and the net change in unrealized gains on investment securities available for sale, is presented below: Three Months Ended March 31, (in thousands) 20 16 20 15 Net income $ 273 $ 315 Other comprehensive income: Increase in net unrealized gains on investment securities available for sale, net of tax expense of $353 and $252 for the three months ended March 31, 2016 and 2015, respectively 504 361 Reclassification for net gains included in earnings, net of tax expense of none and $31 for the three months ended March 31, 2016 and 2015, respectively — (44 ) Comprehensive income $ 777 $ 632 Reclassification adjustments of none and $75,000 for the three months ended March 31, 2016 and 2015, respectively, are included in non-interest income within the unaudited Consolidated Statements of Operations and Comprehensive Income. Income tax expense associated with these reclassification adjustments for the three months ended March 31, 2016 and 2015 were none and $31,000, respectively, and is included in income tax provision within the unaudited Consolidated Statements of Operations and Comprehensive Income. Activity of investment securities available for sale included in accumulated other comprehensive income, net of tax, is as follows: Three Months Ended March 31 , (in thousands) 201 6 201 5 Beginning balance $ 11 $ 162 Other comprehensive income before reclassifications 504 361 Amounts reclassified from accumulated other comprehensive income — (44 ) Net other comprehensive income 504 317 Ending balance $ 515 $ 479 </t>
  </si>
  <si>
    <t>Note 6 - Premises and Equipment</t>
  </si>
  <si>
    <t>Property, Plant and Equipment Disclosure [Text Block]</t>
  </si>
  <si>
    <t xml:space="preserve"> (6 ) Premises and Equipment Premises and equipment are stated at cost less accumulated depreciation and amortization. Premises and equipment at March 31, 2016 and December 31, 2015 are comprised of the following: (in thousands) March 31, 2016 December 31, 2015 Leasehold improvements $ 1,901 $ 1,881 Furniture &amp; equipment 3,218 3,150 Software 978 871 Total 6,097 5,902 Accumulated depreciation (4,407 ) (4,275 ) Premises and equipment, net $ 1,690 $ 1,627 Depreciation and amortization included in occupancy expense was $132,000 and $152,000 for the three months ended March 31, 2016 and 2015, respectively. </t>
  </si>
  <si>
    <t>Note 7 - Deposits</t>
  </si>
  <si>
    <t>Deposit Liabilities Disclosures [Text Block]</t>
  </si>
  <si>
    <t xml:space="preserve"> ( 7 ) Deposits The following table reflects the summary of deposit categories by dollar and percentage at March 31, 2016 and December 31, 2015: March 31, 2016 December 31, 2015 (dollars in thousands) Amount % of Total Amount % of Total Non-interest bearing demand deposits $ 383,486 58.6 % $ 362,451 60.6 % Interest bearing checking 36,385 5.5 % 32,406 5.4 % Money market deposits and savings 187,381 28.6 % 155,572 26.0 % Certificates of deposit 47,705 7.3 % 47,748 8.0 % Total $ 654,957 100.0 % $ 598,177 100.0 % At March 31, 2016, the Company had two certificates of deposit with the State of California Treasurer’s Office for a total of $46.0 million, which represented 7.0% of total deposits. The deposits outstanding at March 31, 2016 are scheduled to mature in the second quarter of 2016. The Company intends to renew each of these deposits at maturity. However, there can be no assurance that the State of California Treasurer’s Office will continue to maintain deposit accounts with the Company. At December 31, 2015, the Company had two certificates of deposit with the State of California Treasurer’s Office for a total of $46.0 million, which represented 7.7% of total deposits. The Company was required to pledge $50.6 million of investment securities at both March 31, 2016 and December 31, 2015, in connection with these certificates of deposit. The aggregate amount of certificates of deposit of $250,000 or greater was $46.5 million at both March 31, 2016 and December 31, 2015. At March 31, 2016, all certificates of deposit of $250,000 or greater, including deposit accounts with the State of California Treasurer’s Office and Certificate of Deposit Account Registry System (“CDARS”), were scheduled to mature in six months or less. The table below sets forth the range of interest rates, amount and remaining maturities of the certificates of deposit at March 31, 2016. (in thousands) Six months and less Greater than six months through one year Greater than one year 0.00% to 0.99% $ 47,422 $ 186 $ 69 1.00% to 1.99% — — 28 Total $ 47,422 $ 186 $ 97 </t>
  </si>
  <si>
    <t>Note 8 - Other Borrowings</t>
  </si>
  <si>
    <t>Other Liabilities Disclosure [Text Block]</t>
  </si>
  <si>
    <t xml:space="preserve"> ( 8 ) Other Borrowings At March 31, 2016 and December 31, 2015, the Company had a borrowing/credit facility secured by a blanket lien on eligible loans at the FHLB of $183.0 million and $180.0 million, respectively. The Company had $15.0 million of long-term borrowings outstanding under this borrowing/credit facility with the FHLB at both March 31, 2016 and December 31, 2015. The Company had no overnight borrowings outstanding under this borrowing/credit facility at March 31, 2016. During the three months ended March 31, 2016, the Company had an average short-term borrowing balance of $4.0 million under this credit facility, incurring $6,000 in interest expense during this period. At December 31, 2015, the Company had a $50.0 million overnight borrowing outstanding under this borrowing/credit facility at an interest rate of 0.27%. The Company did not incur any material interest expense in connection with this borrowing and it was repaid in January 2016. The following table summarizes the outstanding long-term borrowings under the borrowing/credit facility secured by a blanket lien on eligible loans at the FHLB at March 31, 2016 and December 31, 2015 (dollars in thousands): Maturity Date Interest Rate March 31, 2016 December 31, 2015 May 23, 2016 2.07% 2,500 2,500 December 29, 2016 1.38% 5,000 5,000 December 30, 2016 1.25% 2,500 2,500 May 2, 2018 0.93% 5,000 5,000 Total $ 15,000 $ 15,000 At March 31, 2016 and December 31, 2015, the Company also had $27.0 million in Federal fund lines of credit available with other correspondent banks that could be used to disburse loan commitments and to satisfy demands for deposit withdrawals. Each of these lines of credit is subject to conditions that the Company may not be able to meet at the time when additional liquidity is needed. As of both March 31, 2016 and December 31, 2015, the Company had pledged $2.3 million, of investments related to these lines of credit.</t>
  </si>
  <si>
    <t>Note 9 - Commitments and Contingencies</t>
  </si>
  <si>
    <t>Commitments and Contingencies Disclosure [Text Block]</t>
  </si>
  <si>
    <t xml:space="preserve"> ( 9 ) Commitments and Contingencies Commitments to Extend Credit The Company is party to financial instruments with off-balance sheet risk in the normal course of business to meet the financing needs of its customers. These financial instruments include commitments to extend credit, standby/commercial letters of credit and guarantees on revolving credit card limits. These instruments involve various levels and elements of credit and interest rate risk in excess of the amount recognized in the accompanying consolidated financial statements. The contract or notional amounts of those instruments reflect the extent of involvement the Company has in particular classes of financial instruments. The Company had $160.7 million and $159.9 million in commitments to extend credit to customers and $3.1 million and $3.2 million in standby/commercial letters of credit at March 31, 2016 and December 31, 2015, respectively. The Company also guarantees the outstanding balance on credit cards offered at the Company, but underwritten by another financial institution. The outstanding balances on these credit cards were $105,000 and $82,000 as of March 31, 2016 and December 31, 2015, respectively. Lease Commitments The Company leases office premises under three operating leases that will expire in December 2018, May 2019 and June 2024, respectively. Rental expense, which is included in occupancy expense, was $265,000 and $266,000 for the three months ended March 31, 2016 and 2015, respectively. The projected minimum rental payments under the term of the leases at March 31, 2016 are as follows (in thousands): Years ending December 31, 2016 (April-December) $ 742 2017 1,015 2018 1,046 2019 834 2020 760 Thereafter 2,840 Total $ 7,237 Litigation The Company from time to time is party to lawsuits, which arise out of the normal course of business. At March 31, 2016 and December 31, 2015, the Company did not have any litigation that management believes will have a material impact on the Consolidated Balance Sheets or unaudited Consolidated Statements of Operations and Comprehensive Income. Restricted Stock The following table sets forth the Company’s future restricted stock expense, net of estimated forfeitures (in thousands). Years ending December 31, 2016 (April-December) $ 712 2017 582 2018 351 2019 200 2020 137 Thereafter 30 Total $ 2,012 </t>
  </si>
  <si>
    <t>Note 10 - Fair Value Measurements</t>
  </si>
  <si>
    <t>Fair Value, Measurement Inputs, Disclosure [Text Block]</t>
  </si>
  <si>
    <t xml:space="preserve"> 10 ) Fair Value Measurements The following tables present information about the Company’s assets and liabilities measured at fair value on a recurring and non-recurring basis as of March 31, 2016 and December 31, 2015, and indicate the fair value hierarchy of the valuation techniques utilized by the Company to determine such fair value. The Company’s assessment of the significance of a particular input to the fair value measurement in its entirety requires judgment, and considers factors specific to the asset or liability. Assets and Liabilities Measured on a Recurring Basis Assets and liabilities measured at fair value on a recurring basis are summarized below: Fair Value Measurements Using (in thousands) Fair Value Quoted Prices in Active Markets for Identical Assets (Level 1) Other Observable Inputs (Level 2) Significant Unobservable Inputs (Level 3) At March 31, 2016: Investments-Available for Sale U.S. Treasuries and Government Agencies $ 35,086 $ 3,973 $ 31,113 $ — Residential Mortgage-Backed Securities 37,378 — 37,378 — Derivative Assets – 57 — 57 — Derivative Liabilities – 57 — 57 — At December 31, 2015: Investments-Available for Sale U.S. Treasuries and Government Agencies $ 34,599 $ 3,910 $ 30,689 $ — Residential Mortgage-Backed Securities 39,411 — 39,411 — Derivative Assets – 30 — 30 — Derivative Liabilities – 30 — 30 — AFS securities The valuation for investment securities utilizing Level 2 inputs were primarily determined by quotes received from an independent pricing service using matrix pricing, which is a mathematical technique widely used in the industry to value securities without relying exclusively on quoted market prices for the specific securities, but rather by relying on the securities’ relationship to other benchmark quoted securities. There were no transfers into or out of Level 1 or 2 measurements during the three months ended March 31, 2016 and 2015. Assets Measured on a Non-Recurring Basis Assets measured at fair value on a non-recurring basis are summarized below: Fair Value Measurements Using (in thousands) Fair Value Quoted Prices in Active Markets for Identical Assets (Level 1) Other Observable Inputs (Level 2) Significant Unobservable Inputs (Level 3) At March 31, 2016 : Impaired loans Commercial $ 677 $ — $ — $ 677 At December 31, 2015 : Impaired loans Commercial $ 677 $ — $ — $ 677 Impaired loans</t>
  </si>
  <si>
    <t>Note 11 - Estimated Fair Value Information</t>
  </si>
  <si>
    <t>Fair Value Disclosures [Text Block]</t>
  </si>
  <si>
    <t xml:space="preserve"> ( 11 ) Estimated Fair Value Information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cases, there are no quoted market prices for the Company’s various financial instruments. In cases where quoted market prices are not available, fair values are based on estimates using present value or other valuation techniques. Estimated fair value amounts have been determined by using available market information and appropriate valuation methodologies. However, considerable judgment is required to interpret market data to develop the estimates of fair value. Accordingly, the estimates presented are not necessarily indicative of the amounts the Company could realize in a current market exchange. The methods and assumptions used to estimate the fair value of each class of financial instruments for which it is practicable to estimate the value are explained below. Cash and cash equivalents The carrying amounts are considered to be their estimated fair values and are classified as Level 1 because of the short-term maturity of these instruments which includes Federal funds sold and interest-earning deposits at other financial institutions. Investment securities AFS investment securities are carried at fair value, which are based on quoted prices of exact or similar securities, or on inputs that are observable, either directly or indirectly. The Company obtains quoted prices through third party brokers. Investment securities are classified as Level 1 to the extent that they are based on quoted prices for identical instrument traded in active markets. Investment securities are classified as Level 2 for valuations based on quotes prices for similar securities or inputs that are observable, either directly or indirectly. FRB and FHLB stock It is not practical to determine the fair value of FRB and FHLB stock due to restrictions placed on its transferability. Loans, net For loans, the fair value is estimated using market quotes for similar assets or the present value of future cash flows, discounted using the current rate at which similar loans would be made to borrowers with similar credit ratings and for the same maturities and giving consideration to estimated prepayment risk and credit risk. The fair value of loans is determined utilizing estimates resulting in a Level 3 classification. Impaired loans are measured for impairment based on the present value of expected future cash flows discounted at the loan’s effective interest rate, except that as a practical expedient, the Company may measure impairment based on a loan’s observable market price, or the fair value of the collateral (net of estimated costs to sell) if the loan is collateral dependent. The fair value of impaired loans is determined utilizing estimates resulting in a Level 3 classification. Off-balance sheet credit-related instruments The fair values of commitments, which include standby letters of credit and commercial letters of credit, are based upon fees currently charged to enter into similar agreements, taking into account the remaining terms of the agreements and the counterparties’ credit standing. The related fees are not considered material to the Company’s financial statements as a whole and the fair market value of the Company’s off-balance sheet credit-related instruments cannot be readily determined. The fair value of these items is determined utilizing estimates resulting in a Level 3 classification. Derivatives The fair value of derivatives is based on valuation models using observable market data as of the measurement date and is classified as Level 2. Deposits For demand deposits, the carrying amount approximates fair value. The fair values of interest bearing checking, savings, and money market deposits are estimated by discounting future cash flows using the interest rates currently offered for deposits of similar products. Because of the short-term maturity of these deposits, the carrying amounts are considered to be their estimated fair values and are classified as Level 1. The fair values of the certificates of deposit are estimated by discounting future cash flows based on the rates currently offered for certificates of deposit with similar interest rates and remaining maturities. The fair value of certificates of deposit is determined utilizing estimates resulting in a Level 2 classification. Other borrowings The fair values of long term FHLB advances are estimated based on the rates currently offered by the FHLB for advances with similar interest rates and remaining maturities. The fair value of other borrowings is determined utilizing estimates resulting in a Level 2 classification. Accrued interest The estimated fair value for both accrued interest receivable and accrued interest payable are considered to be equivalent to the carrying amounts, resulting in a Level 1 classification. The estimated fair value and carrying amounts of the financial instruments at March 31, 2016 and December 31, 2015 are as follows: Carrying Fair Value Measurements Using (dollars in thousands) Amount Level 1 Level 2 Level 3 Total As of March 31, 2016 Assets Cash and cash equivalents $ 52,384 $ 52,384 $ — $ — $ 52,384 Investment securities 72,464 3,973 68,491 — 72,464 FRB stock 1,855 — — — N/A FHLB stock 3,167 — — — N/A Loans, net 600,021 — — 598,690 598,690 Non-hedging interest rate swaps 57 — 57 — 57 Accrued interest receivable 1,800 1,800 — — 1,800 Liabilities Non-interest bearing deposits $ 383,486 $ 383,486 $ — $ — $ 383,486 Interest bearing deposits 271,471 223,766 47,705 — 271,471 Other borrowings 15,000 — 15,026 — 15,026 Non-hedging interest rate swaps 57 — 57 — 57 Accrued interest payable 36 36 — — 36 As of December 31, 2015 Assets Cash and cash equivalents $ 54,565 $ 54,565 $ — $ — $ 54,565 Investment securities 74,010 3,910 70,100 — 74,010 FRB stock 1,748 — — — N/A FHLB stock 3,167 — — — N/A Loans, net 589,472 — — 587,530 587,530 Non-hedging interest rate swaps 30 — 30 — 30 Accrued interest receivable 1,692 1,692 — — 1,692 Liabilities Non-interest bearing deposits $ 362,451 $ 362,451 $ — $ — $ 362,451 Interest bearing deposits 235,726 187,978 47,748 — 235,726 Other borrowings 65,000 — 64,983 — 64,983 Non-hedging interest rate swaps 30 — 30 — 30 Accrued interest payable 23 23 — — 23 </t>
  </si>
  <si>
    <t>Note 12 - Non-Interest Income</t>
  </si>
  <si>
    <t>Other Income and Other Expense Disclosure [Text Block]</t>
  </si>
  <si>
    <t xml:space="preserve"> ( 12 ) Non-Interest Income The following table summarizes the information regarding non-interest income for the three months ended March 31, 2016 and 2015, respectively: Three Months Ended March 31 , (in thousands) 201 6 201 5 Gain on sale of AFS investment securities $ — $ 75 Service charges and other operating income 198 155 Total non-interest income $ 198 $ 230 </t>
  </si>
  <si>
    <t>Note 13 - Stock-based Compensation</t>
  </si>
  <si>
    <t>Disclosure of Compensation Related Costs, Share-based Payments [Text Block]</t>
  </si>
  <si>
    <t xml:space="preserve"> ( 13 ) Stock-Based Compensation On May 8, 2013, the stockholders of the Company approved the Company’s 2013 Equity Incentive Plan (the “Plan”), which provides for the grant of up to 750,000 shares of Common Stock to employees, including officers and directors, non-employee directors and consultants. Stock options, stock appreciation rights, restricted stock and other stock awards, and restricted stock units are all available for grant pursuant to the terms and conditions of the Plan. The Plan was established to consolidate and replace all other previous stock plans and the remaining shares available for grant under these previous plans were cancelled. Prior to the approval of the Plan, the Company granted restricted stock awards to directors and employees under the 2005 Equity Incentive Plan. Restricted stock awards are considered fixed awards as the number of shares and fair value is known at the date of grant and the fair value at the grant date is amortized over the requisite service period. Non-cash stock compensation expense recognized in the unaudited Consolidated Statements of Operations and Comprehensive Income related to the restricted stock awards, net of estimated forfeitures, was $272,000 and $224,000 for the three months ended March 31, 2016 and 2015, respectively. The fair value of restricted stock awards that vested was $130,000 and $145,000 for the three months ended March 31, 2016 and 2015, respectively. The following table reflects a combined summary of the activities related to restricted stock awards outstanding for the three months ended March 31, 2016 and 2015, respectively. Three Months Ended March 31, 2016 2015 Restricted Shares Number Weighted Avg Fair Value at Date Number Weighted Avg Fair Value at Date Beginning balance 669,750 $ 6.56 615,875 $ 5.92 Granted 18,000 7.50 26,000 6.50 Vested (20,000 ) 6.50 (20,000 ) 7.24 Forfeited and surrendered — — — — Ending balance 667,750 $ 6.59 621,875 $ 5.90 The Company recognizes compensation expense for stock options by amortizing the fair value at the grant date over the service, or vesting period . There have been no options granted, exercised or outstanding under the Director and Employee Stock Option Plan as of and for the three months ended March 31, 2016. There were no options granted or exercised under the Director and Employee Stock Option Plan for the three months ended March 31, 2015. The remaining contractual life of the Director and Employee Stock Options outstanding was 0.34 years at March 31, 2015. All options under the Directors and Employee Stock Option Plan were exercisable at March 31, 2015. At March 31, 2015, the weighted average exercise price of the 350,073 shares outstanding under the Director and Employee Stock Option Plan was $8.06. During the year ended December 31, 2015, 42,500 of unexercised option under the plan expired and were automatically cancelled. The weighted average exercise price of the cancelled options was $8.40 per share. The following tables detail the amount of shares authorized and available under all stock plans as of March 31, 2016: Shares Reserved Less Shares Previously Less Shares Total Shares 2004 Founder Stock Option Plan 150,000 121,900 — — Director and Employee Stock Option Plan 1,434,000 1,220,097 — — 2005 Equity Incentive Plan 1,200,000 944,273 243,000 — 2013 Equity Incentive Plan 750,000 40,000 424,750 285,250 </t>
  </si>
  <si>
    <t>Note 14 - Regulatory Matters</t>
  </si>
  <si>
    <t>Regulatory Capital Requirements under Banking Regulations [Text Block]</t>
  </si>
  <si>
    <t xml:space="preserve"> (14) Regulatory Matters Capital Bancshares and the Bank are subject to the various regulatory capital requirements administered by federal banking agencies. Under capital adequacy guidelines and the regulatory framework for prompt corrective action, Bancshares and the Bank must meet specific capital guidelines that involve quantitative measures of assets, liabilities, and certain off-balance sheet items as calculated under regulatory accounting practices. The capital amounts and classifications are also subject to qualitative judgments by the regulators about components, risk weightings and other factors. Failure to meet minimum capital requirements can initiate certain mandatory – and possibly additional discretionary – actions by regulators that, if undertaken, could have a direct material effect on the financial statements of the Company. Quantitative measures established by regulation to ensure capital adequacy require the Company and the Bank to maintain minimum amounts and ratios (set forth in the table below) of total and Tier 1 capital (as defined in the regulation) to risk-weighted assets (as defined) and of Tier 1 capital (as defined) to average assets (as defined). Management believes that as of March 31, 2016 and December 31, 2015, the Company and the Bank met all capital adequacy requirements to which they are subject. At December 31, 2015, the most recent notification from the OCC categorized the Bank as “well-capitalized” under the regulatory framework for prompt corrective action. To generally be categorized as a “well-capitalized” financial institution, the Bank must maintain minimum total risk-based, Tier 1 risk-based and Tier 1 leverage ratios. There are no conditions or events since the notification that management believes have changed the Bank’s categorization. The Company’s and the Bank’s capital ratios as of March 31, 2016 and December 31, 2015 are presented in the table below: Company Bank For Capital For the Bank to be “ Well - Capitalized ” Under (dollars in thousands) Amount Ratio Amount Ratio Amount Ratio Amount Ratio March 31, 2016 : Total Risk-Based Capital Ratio $ 73,675 11.20 % $ 73,173 11.13 % $ 52,618 8.00 % $ 65,772 10.00 % Tier 1 Risk-Based Capital Ratio $ 65,437 9.95 % $ 64,935 9.87 % $ 39,464 6.00 % $ 52,618 8.00 % Common Equity Tier 1 Capital Ratio $ 65,437 9.95 % $ 64,935 9.87 % $ 29,598 4.50 % $ 42,752 6.50 % Tier 1 Leverage Ratio $ 65,437 9.22 % $ 64,935 9.14 % $ 28,401 4.00 % $ 35,523 5.00 % December 31, 201 5 : Total Risk-Based Capital Ratio $ 73,029 11.24 % $ 72,520 11.16 % $ 51,992 8.00 % $ 64,989 10.00 % Tier 1 Risk-Based Capital Ratio $ 64,891 9.98 % $ 64,381 9.91 % $ 38,994 6.00 % $ 51,991 8.00 % Common Equity Tier 1 Capital Ratio $ 64,891 9.98 % $ 64,381 9.91 % $ 29,245 4.50 % $ 42,243 6.50 % Tier 1 Leverage Ratio $ 64,891 9.00 % $ 64,381 8.92 % $ 28,852 4.00 % $ 36,078 5.00 % On July 2, 2013, the Federal Reserve approved the final rules implementing the Basel Committee on Banking Supervision's (“BCBS”) capital guidelines for U.S. banks. Under the final rules, minimum requirements will increase for both the quantity and quality of capital held by the Company. The rules include a new common equity Tier 1 capital to risk-weighted assets ratio of 4.5%. The new rules also require a common equity Tier 1 capital conservation buffer of 2.5% of risk-weighted assets over each of the required capital ratios that will be phased in from 2016 to 2019 and must be met to avoid limitations the ability of the Bank to pay dividends, repurchase shares or pay discretionary bonuses. During 2016, the phased-in portion of the capital conservation buffer is 0.625%. The final rules also raise the minimum ratio of Tier 1 capital to risk-weighted assets from 4.0% to 6.0% and require a minimum leverage ratio of 4.0%. The final rules also implement strict eligibility criteria for regulatory capital instruments, excluding trust preferred securities, mortgage servicing rights and certain deferred tax assets, and including unrealized gains and losses on available for sale debt and equity securities. On July 9, 2013, the FDIC and OCC also approved, as an interim final rule, the regulatory capital requirements for U.S. banks, following the actions of the FRB. The FDIC and OCC's rules are identical in substance to the final rules issued by the FRB. The phase-in period for the final rules commenced for the Company and the Bank on January 1, 2015, with full compliance with all of the final rule's requirements phased in over a multi-year schedule. Dividends In the ordinary course of business, Bancshares is dependent up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Currently, the Bank is prohibited from paying dividends to Bancshares until such time as the accumulated deficit is eliminated. To date, Bancshares has not paid any cash dividends. Payment of stock or cash dividends in the future will depend upon earnings and financial condition and other factors deemed relevant by Bancshares’ Board of Directors, as well as Bancshares’ legal ability to pay dividends. Accordingly, no assurance can be given that any cash dividends will be declared in the foreseeable future.</t>
  </si>
  <si>
    <t>Significant Accounting Policies (Policies)</t>
  </si>
  <si>
    <t>Accounting Policies [Abstract]</t>
  </si>
  <si>
    <t>Business Combinations Policy [Policy Text Block]</t>
  </si>
  <si>
    <t>Proposed Merger with Midland Financial Co. On March 10, 2016, Bancshares entered into an Agreement and Plan of Merger (the “Merger Agreement”), with Midland Financial Co., an Oklahoma corporation (“Midland”), and MC 2016 Corp., a Delaware corporation and wholly-owned subsidiary of Midland (“Merger Sub”), pursuant to which, upon the terms and subject to the conditions set forth therein, Merger Sub will merge (the “Merger”) with and into Bancshares, with Bancshares surviving the Merger as a wholly-owned subsidiary of Midland. Simultaneously with the Merger, the Bank will merge (the “Bank Merger”) with and into MidFirst Bank, a federally-chartered savings association and a wholly-owned subsidiary of Midland (“MidFirst”), with MidFirst surviving the Bank Merger. Immediately after the Merger and Bank Merger described above, Bancshares, as the surviving corporation in the Merger, will merge with and into Midland, with Midland as the surviving corporation. Subject to the terms and conditions set forth in the Merger Agreement, upon consummation of the Merger, each outstanding share of Bancshares common stock, par value $0.01 per share, excluding shares owned by Midland, Bancshares or either of their subsidiaries (subject to certain exceptions) or shares owned by stockholders who have validly made and not effectively withdrawn a demand for appraisal rights, will be converted into the right to receive $11.22 in cash. Completion of the Merger is subject to certain closing conditions, including approval by Bancshares’ stockholders and the receipt of certain required regulatory approvals. Midland and Bancshares currently expect that the Merger will be completed during the second half of 2016 or sooner. However, it is possible that factors outside the control of both companies, including whether or when the required regulatory approvals will be received, could result in the Merger being completed at a different time or not at all. The Company recorded $861,000 in merger-related expenses during the three months ended March 31, 2016.</t>
  </si>
  <si>
    <t>Basis of Accounting, Policy [Policy Text Block]</t>
  </si>
  <si>
    <t>Basis of Presentation The accompanying unaudited consolidated financial statements have been prepared in accordance with the instructions to Form 10-Q and, therefore, do not include all footnotes as would be necessary for a fair presentation of financial position, results of operations and comprehensive income, changes in stockholders’ equity and cash flows in conformity with accounting principles generally accepted in the United States of America (“GAAP”). However,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tockholders’ equity and cash flows for the interim period presented. These unaudited consolidated financial statements have been prepared on a basis consistent with, and should be read in conjunction with, the audited consolidated financial statements as of and for the year ended December 31, 2015, and the notes thereto, included in the Company’s Annual Report on Form 10-K for the year ended December 31, 2015 filed with the SEC, under the Securities and Exchange Act of 1934, (the “Exchange Act”). The unaudited consolidated financial statements include the accounts of Bancshares and the Bank. All intercompany accounts and transactions have been eliminated. The results of operations for the three months ended March 31, 2016 are not necessarily indicative of the results of operations that may be expected for any other interim period or for the year ending December 31, 2016. The Company’s accounting and reporting policies conform to GAAP and to general practices within the banking industry. A summary of the significant accounting and reporting policies consistently applied in the preparation of the accompanying unaudited consolidated financial statements follows:</t>
  </si>
  <si>
    <t>Use of Estimates, Policy [Policy Text Block]</t>
  </si>
  <si>
    <t>Use of Estimates 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Certain assumptions and estimates could prove to be incorrect and cause actual results to differ materially and adversely from the amounts reported in the consolidated financial statements included herewith.</t>
  </si>
  <si>
    <t>Cash and Cash Equivalents, Policy [Policy Text Block]</t>
  </si>
  <si>
    <t>Cash and Cash Equivalents Cash and cash equivalents include cash and due from banks, interest earning deposits at other financial institutions with original maturities less than 90 days and all highly liquid investments with original maturities of less than 90 days. Cash Flows Cash and cash equivalents include cash, deposits with other financial institutions with maturities fewer than 90 days, and federal funds sold. Net cash flows are reported for loan and deposit transactions, interest bearing deposits in other financial institutions and short-term borrowings.</t>
  </si>
  <si>
    <t>Marketable Securities, Policy [Policy Text Block]</t>
  </si>
  <si>
    <t>Investment Securities Investment Purchase premiums and discounts are recognized in interest income using the interest method over the terms of the securities. Declines in the fair value of investment securities below their cost that are deemed to be other-than-temporary are reflected in earnings as realized losses to the extent the impairment is related to credit losses. The amount of the impairment related to other factors is recognized in other comprehensive income provided that management does not have the intent to sell the securities and it is more likely than not that management will not have to sell the security before recovery of its cost basi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t>
  </si>
  <si>
    <t>Federal Reserve Bank Stock and Federal Home Loan Bank Stock [Policy Text Block]</t>
  </si>
  <si>
    <t>Federal Reserve Bank Stock and Federal Home Loan Bank Stock The Bank is a member of the Federal Reserve System (“FRB”). FRB stock is carried at cost and is considered a nonmarketable equity security. Cash dividends from the FRB are reported as interest income on an accrual basis. The Bank is a member and stockholder of the capital stock of the Federal Home Loan Bank of San Francisco (“FHLB of San Francisco” or “FHLB”). Members are required to own a certain amount of stock based on the level of borrowings and other factors, and may invest in additional amounts. FHLB of San Francisco stock is carried at cost and is considered a nonmarketable equity security. Both cash and stock dividends are reported as interest income.</t>
  </si>
  <si>
    <t>Finance, Loans and Leases Receivable, Policy [Policy Text Block]</t>
  </si>
  <si>
    <t>Loans Loans, net, are stated at the unpaid principal balances less the allowance for loan losses and unamortized deferred fees and costs. Loan origination fees, net of related direct costs, are deferred and accreted to interest income as an adjustment to yield over the respective maturities of the loans using the effective interest method. Interest on loans is accrued as earned on a daily basis, except where reasonable doubt exists as to the collection of interest and principal, in which case the accrual of interest is discontinued and the loan is placed on non-accrual status. Loans are placed on non-accrual at the time principal or interest is 90 days delinquent unless well secured and in the process of collection. Interest on non-accrual loans is accounted for on a cash-basis or cost-recovery method, until qualifying for return to accrual status. In order for a loan to return to accrual status, all principal and interest amounts owed must be brought current and future payments must be reasonably assured. A loan is charged-off at any time the loan is determined to be uncollectible. Collateral dependent loans, which generally include commercial real estate loans, residential loans, and construction and land loans, are typically charged down to their net realizable value when a loan is impaired or on non-accrual status. All other loans are typically charged-off when, based upon current available facts and circumstances, it’s determined that either: (1) a loan is uncollectible, (2) repayment is determined to be protracted beyond a reasonable time frame, or (3) the loan is classified as a loss determined by either the Bank’s internal review process or by external examiners. Loans are considered impaired when, based upon current information and events, it is probable that the Company will be unable to collect all principal and interest amounts due according to the original contractual terms of the loan agreement on a timely basis. The Company evaluates impairment on a loan-by-loan basis. Once a loan is determined to be impaired, the impairment is measured based on the present value of the expected future cash flows discounted at the loan’s effective interest rate or by using the loan’s most recent market value or the fair value of the collateral if the loan is collateral dependent. Loans that experience insignificant payment delays or payment shortfalls are generally not considered to be impaired. When the measurement of an impaired loan is less than the recorded amount of the loan, a valuation allowance is established by recording a charge to the provision for loan losses. Subsequent increases or decreases in the valuation allowance for impaired loans are recorded by adjusting the existing valuation allowance for the impaired loan with a corresponding charge or credit to the provision for loan losses. The Company’s policy for recognizing interest income on impaired loans is the same as that for non-accrual loans.</t>
  </si>
  <si>
    <t>Loans and Leases Receivable, Troubled Debt Restructuring Policy [Policy Text Block]</t>
  </si>
  <si>
    <t>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their loans to more affordable terms before their loan reaches nonaccrual status. Concessions may include interest rate reductions or below market interest rates, principal forgiveness, restructuring amortization schedules and other actions intended to minimize potential losses.</t>
  </si>
  <si>
    <t>Loans and Leases Receivable, Allowance for Loan Losses Policy [Policy Text Block]</t>
  </si>
  <si>
    <t xml:space="preserve">Allowance for Loan Losses The allowance for loan losses is established through a provision for loan losses charged to operations and represents an estimate of probable credit losses inherent in the Company’s loan portfolio that have been incurred as of the balance sheet date. Loan losses are charged against the allowance when management believes that principal is uncollectible. Subsequent repayments or recoveries, if any, are credited to the allowance. Management periodically assesses the adequacy of the allowance for loan losses by reference to many quantitative and qualitative factors that may be weighted differently at various times depending on prevailing conditions. The provisions reflect management’s evaluation of the adequacy of the allowance based, in part, upon the historical loss experience of the loan portfolio, as well as estimates from historical peer group loan loss data and the loss experience of other financial institutions, augmented by management judgment. During this process, loans are separated into the following portfolio segments: commercial loans, commercial real estate, residential, land and construction, and consumer and other loans. The relative significance of risk considerations vary by portfolio segment. For commercial loans, commercial real estate loans and land and construction, the primary risk consideration is a borrower’s ability to generate sufficient cash flows to repay their loan. Secondary considerations include the creditworthiness of guarantors and the valuation of collateral. In addition to the creditworthiness of a borrower, the type and location of real estate collateral is an important risk factor for commercial real estate and land and construction loans. The primary risk consideration for residential loans and consumer loans are a borrower’s personal cash flow and liquidity, as well as collateral value. Loss ratios for all portfolio segments are evaluated on a quarterly basis. Loss ratios associated with historical loss experience are determined based on a rolling migration analysis of each portfolio segment within the portfolio. This migration analysis estimates loss factors based on the performance of each portfolio segment over a four and a half year time period. These loss ratios are then adjusted, if determined necessary, based on other factors including, but not limited to, historical peer group loan loss data and the loss experience of other financial institutions. Management carefully monitors changing economic conditions, the concentrations of loan categories, values of collateral, the financial condition of the borrowers, the history of the loan portfolio, and historical peer group loan loss data to determine the adequacy of the allowance for loan losses. As a part of this process, management typically focuses on loan-to-value (“LTV”) percentages to assess the adequacy of loss ratios of collateral dependent loans within each portfolio segment discussed above, trends within each portfolio segment, as well as general economic and real estate market conditions where the collateral and borrower are located. For loans that are not collateral dependent, which generally consist of commercial and consumer and other loans, management typically focuses on general business conditions where the borrower operates, trends within the portfolio, and other external factors to evaluate the severity of loss factors. The allowance is based on estimates and actual losses may vary from the estimates. In addition, regulatory agencies, as a part of their examination process, periodically review the Bank’s allowance for loan losses, and may require the Bank to make additions to the allowance based on their judgment about information available to them at the time of their examinations. No assurance can be given that adverse future economic conditions will not lead to increased delinquent loans, and increases in the provision for loan losses and/or charge-offs. </t>
  </si>
  <si>
    <t>Real Estate Owned, Valuation Allowance, Policy [Policy Text Block]</t>
  </si>
  <si>
    <t>Other Real Estate Owned Other Real Estate Owned (“OREO”) represents real estate acquired through or in lieu of foreclosure. OREO is held for sale and is initially recorded at fair value less estimated costs of disposition at the date of foreclosure, establishing a new cost basis. Subsequent to foreclosure, valuations are periodically performed by management and the assets are carried at the lower of cost or estimated fair value less costs of disposition. OREO is included in accrued interest and other assets within the Consolidated Balance Sheets and the net operating results, if any, from OREO are recognized as non-interest expense within the unaudited Consolidated Statements of Operations and Comprehensive Income.</t>
  </si>
  <si>
    <t>Property, Plant and Equipment, Policy [Policy Text Block]</t>
  </si>
  <si>
    <t>Furniture, Fixtures and Equipment, net Leasehold improvements and furniture, fixtures and equipment are carried at cost, less depreciation and amortization. Furniture, fixtures and equipment are depreciated using the straight-line method over the estimated useful life of the asset (three to ten years). Leasehold improvements are depreciated using the straight-line method over the terms of the related leases or the estimated lives of the improvements, whichever is shorter.</t>
  </si>
  <si>
    <t>Advertising Cost, Policy, Expensed Advertising Cost [Policy Text Block]</t>
  </si>
  <si>
    <t>Advertising Costs Advertising costs are expensed as incurred.</t>
  </si>
  <si>
    <t>Income Tax, Policy [Policy Text Block]</t>
  </si>
  <si>
    <t>Income Taxes The Company files consolidated federal and combined state income tax returns. Income tax expense or benefit is the total of the current year income tax payable or refundable and the change in the deferred tax assets and liabilities (excluding deferred tax assets and liabilities related to components of other comprehensive income). Deferred tax assets and liabilities are the expected future tax amounts for the temporary differences between carrying amounts and tax basis of assets and liabilities, computed using enacted tax rat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he rates and laws. A valuation allowance, if needed, reduces deferred tax assets to the amount expected to be realized. The Company records a valuation allowance if it believes, based on all available evidence, that it is “more likely than not” that the future tax assets will not be realized. This assessment requires management to evaluate the Company’s ability to generate sufficient future taxable income or use eligible tax carrybacks, if any, to determine the need for a valuation allowance. At March 31, 2016 and December 31, 2015, the Company did not have any tax benefits disallowed under accounting standards for uncertainties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f applicable, the Company has elected to record interest accrued and penalties related to unrecognized tax benefits in tax expense.</t>
  </si>
  <si>
    <t>Comprehensive Income, Policy [Policy Text Block]</t>
  </si>
  <si>
    <t>Comprehensive Income Accounting principles generally require that recognized revenue, expenses, gains and losses be included in net income. However, certain changes in assets and liabilities, such as unrealized gains and losses on Available for Sale securities, are reported as a separate component of the stockholders’ equity section of the Consolidated Balance Sheets and, along with net income, are components of comprehensive income.</t>
  </si>
  <si>
    <t>Earnings Per Share, Policy [Policy Text Block]</t>
  </si>
  <si>
    <t xml:space="preserve">Earnings per Share The Company reports both basic and diluted earnings per share. Basic earnings per share is determined by dividing net income by the average number of shares of common stock outstanding, while diluted earnings per share is determined by dividing net income by the average number of shares of common stock outstanding adjusted for the dilutive effect of common stock equivalents. Potential dilutive common shares related to outstanding stock options and restricted stock are determined using the treasury stock method. For the three months ended March 31, 2016 and 2015, there were none and 350,073, respectively, of weighted average stock options that were excluded from the diluted earnings per share calculation due to their antidilutive impact . For the three months ended March 31, 2016 and 2015, there were 11,868 and 17,044, respectively, of weighted average restricted shares that were excluded from the diluted earnings per share calculation due to their antidilutive impact . Three Months Ended March 31 , (dollars in thousands) 20 16 20 15 Net income $ 273 $ 315 Average number of common shares outstanding 9,662,321 9,537,677 Effect of dilution of restricted stock 300,539 266,656 Average number of common shares outstanding used to calculate diluted earnings per common share 9,962,860 9,804,333 </t>
  </si>
  <si>
    <t>Fair Value Measurement, Policy [Policy Text Block]</t>
  </si>
  <si>
    <t>Fair Value of Financial Instruments The Company is required to make certain disclosures about its use of fair value measurements in the preparation of its financial statements. These standards establish a three-level hierarchy for disclosure of assets and liabilities record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management’s estimates about market data.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Share-based Compensation, Option and Incentive Plans Policy [Policy Text Block]</t>
  </si>
  <si>
    <t>Stock-Based Compensation The Company has granted restricted stock awards to directors, employees, and a vendor under the Company’s 2005 Amended and Restated Equity Incentive Plan (the “Equity Incentive Plan”) and the 2013 Equity Incentive Plan. The restricted stock awards are considered fixed awards as the number of shares and fair value is known at the date of grant and the fair value at the grant date is amortized over the vesting and/or service period.</t>
  </si>
  <si>
    <t>New Accounting Pronouncements, Policy [Policy Text Block]</t>
  </si>
  <si>
    <t>Recent Accounting Pronouncements In August 2014, the Financial Accounting Standard Board (FASB) issued Accounting Standard Update (ASU) No. 2014-15, Presentation of Financial Statements – Going Concern (Subtopic 205-40) (ASU 2014-15). The objective of ASU 2014-15 is to define management’s responsibility to evaluate whether there is substantial doubt about an organization’s ability to continue as a going concern and provide related disclosures. Currently, GAAP does not provide guidance to evaluate whether there is substantial doubt regarding an organization’s ability to continue as a going concern. This ASU provides guidance to an organization’s management, with principles and definitions to reduce diversity in the timing and content of financial statement disclosures commonly provided by organizations. ASU 2014-15 is effective for periods ending after December 15, 2016 and interim periods within annual periods beginning after December 15, 2016. In August 2015, the FASB issued ASU No. 2015-14, Revenue from Contracts with Customers (Topic 606) (ASU 2015-14). On May 28, 2014, the FASB issued Accounting Standards Update No. 2014-09, Revenue from Contracts with Customers (Topic 606), with an original effective date for annual reporting periods beginning after December 15, 2016. The core principal of ASU 2014-09 is that an entity should recognize revenue to depict the transfer of promised goods or services to customers in an amount that reflects the consideration to which the entity expects to be entitled in exchange for those goods or services. ASU 2015-14 deferred the effective date of ASU 2014-09 to annual periods and interim periods within those annual periods beginning after December 15, 2017. The Company is currently evaluating the effects of ASU 2015-14 on its financial statements and disclosures, if any. Effective January 2016, the Company prospectively adopted ASU 2015-05, Intangibles-Goodwill and Other-Internal-Use Software (Subtopic 350-40): Customer’s Accounting or Fees Paid in a Cloud Computing Arrangement (ASU 2015-05).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 a result, all software licenses within the scope of this guidance will be accounted for consistently with other licenses of intangible assets. The adoption of ASU 2015-05 did not have a material effect on the Company’s financial statements. In February 2016, the FASB issued ASU 2016-02, Leases (Topic 842) (ASU 2016-02). ASU 2016-02 is intended to increase transparency and comparability among organizations by recognizing lease assets and liabilities on the balance sheet and disclosing key information about leasing arrangements. For public business entities, this ASU is effective for annual periods and interim periods within those annual periods beginning after December 15, 2018. The Company is currently evaluating the effects of ASU 2016-02 on its financial statements and disclosures. In March 2016, the FASB issued ASU 2016-05, Effect of Derivative Contract Novations on Existing Hedge Accounting Relationships (ASU 2016-05). ASU 2016-05 clarifies that a change in the counterparty to a derivative instrument (a novation) that has been designated as the hedging instrument does not, in and of itself, require dedesignation of that hedging relationship provided that all other hedge accounting criteria continue to be met. Public business entities have the option to apply this ASU on a prospective basis or a modified retrospective basis. It is effective for annual periods and interim periods within those annual periods beginning after December 15, 2016. The Company intends to apply this guidance prospectively and does not expect it to have a material impact on its financial statements or disclosures. In March 2016, the FASB issued ASU 2016-06, Contingent Put and Call Options in Debt Instruments (ASU 2016-06). ASU 2016-06 clarifies the steps required to determine if an embedded derivative should be bifurcated from a host contract in order to resolve diversity in practice. For public business entities, this ASU will be applied on a modified retrospective basis for annual periods and interim periods within those annual periods beginning after December 15, 2016. The Company is currently evaluating the effects of ASU 2016-06 on its financial statements and disclosures. In March 2016, the FASB issued ASU 2016-07, Simplifying the Transition to the Equity Method of Accounting (ASU 2016-07). ASU 2016-07 was issued as part of the FASB’s initiative to identify, evaluate and improve areas of generally accepted accounting principles for which cost and complexity can be reduced while maintaining the usefulness of the information in the financial statements. ASU 2016-07 eliminates the requirement to retroactively adopt the equity method of accounting when an investment qualifies for the use of the equity method as a result of an increase in the level of ownership or degree of influence. For public business entities, this ASU will be applied on a prospective basis for annual periods and interim periods within those annual periods beginning after December 15, 2016. The Company does not expect the adoption of ASU 2016-06 to have a material impact on its financial statements or disclosures In March 2016, the FASB issued ASU 2016-08, Principal versus Agent Considerations (Reporting Revenue Gross versus Net) (ASU 2016-08). ASU 2016-08 clarifies the implementation guidance in ASU 2014-09, Revenue from Contracts with Customers, on principal versus agent considerations and whether an entity reports revenue on a gross or net basis. For public business entities, this ASU is effective for annual periods and interim periods within those annual periods beginning after December 15, 2017. The Company is currently evaluating the effects of ASU 2014-09 and ASU 2016-08 on its financial statements and disclosures. In March 2016, the FASB issued ASU 2016-09, Improvements to Employee Share-Based Payment Accounting (ASU 2016-09). ASU 2016-09 includes provisions intended to simplify various aspects related to how share-based payments are accounted for and presented in the financial statements. The areas for simplification include income tax consequences, forfeitures, classification of awards as either equity or liabilities and classification on the statement of cash flows. This ASU is effective for annual periods and interim periods within those annual periods beginning after December 15, 2016 and early adoption is permitted for financial statements that have not been previously issued.</t>
  </si>
  <si>
    <t>Note 1 - Summary of Significant Accounting Policies (Tables)</t>
  </si>
  <si>
    <t>Notes Tables</t>
  </si>
  <si>
    <t>Schedule of Earnings Per Share, Basic and Diluted [Table Text Block]</t>
  </si>
  <si>
    <t xml:space="preserve"> Three Months Ended March 31 , (dollars in thousands) 20 16 20 15 Net income $ 273 $ 315 Average number of common shares outstanding 9,662,321 9,537,677 Effect of dilution of restricted stock 300,539 266,656 Average number of common shares outstanding used to calculate diluted earnings per common share 9,962,860 9,804,333 </t>
  </si>
  <si>
    <t>Note 2 - Investments (Tables)</t>
  </si>
  <si>
    <t>Schedule of Available-for-sale Securities Reconciliation [Table Text Block]</t>
  </si>
  <si>
    <t xml:space="preserve"> Gross Gross Amortized Unrealized Unrealized Fair (in thousands) Cost Gains Losses Value At March 31, 2016 : Investments — Available for Sale U.S. Treasuries and Government Agencies $ 34,410 $ 676 $ — $ 35,086 Residential Mortgage-Backed Securities 37,179 264 (65 ) 37,378 Total $ 71,589 $ 940 $ (65 ) $ 72,464 At December 31, 2015 : Investments — Available for Sale U.S Treasuries and Government Agencies $ 34,417 $ 184 $ (2 ) $ 34,599 Residential Mortgage-Backed Securities 39,575 116 (280 ) 39,411 Total $ 73,992 $ 300 $ (282 ) $ 74,010 </t>
  </si>
  <si>
    <t>Available-for-sale Securities [Table Text Block]</t>
  </si>
  <si>
    <t xml:space="preserve"> Available for Sale 1 Year or Less Weighted Average Yield After 1 Through 5 Years Weighted Average Yield After 5 Through 10 Years Weighted Average Yield After 10 Years Weighted Average Yield Total Weighted Average Yield U.S. Treasuries and Government Agencies $ — — % $ 30,689 1.86 % $ 4,397 2.08 % $ — — % $ 35,086 1.89 % Residential Mortgage-Backed Securities — — 748 3.40 20,894 1.62 15,736 1.92 37,378 1.78 Total $ — — % $ 31,437 1.90 % $ 25,291 1.70 % $ 15,736 1.92 % $ 72,464 1.83 %</t>
  </si>
  <si>
    <t>Unrealized Gain (Loss) on Investments [Table Text Block]</t>
  </si>
  <si>
    <t xml:space="preserve"> Less than Twelve Months Twelve Months or More (in thousands) Gross Unrealized Losses Fair Value Gross Unrealized Losses Fair Value At March 31, 2016 : Investments-Available for Sale Residential Mortgage-Backed Securities $ (27 ) $ 6,488 $ (38 ) $ 4,018 At December 31, 201 5 : Investments-Available for Sale U.S Treasuries and Government Agencies $ (2 ) $ 3,995 $ — $ — Residential Mortgage-Backed Securities (205 ) 23,942 (75 ) 4,221 </t>
  </si>
  <si>
    <t>Note 3 - Loans, Allowance for Loan Losses, and Non-performing Assets (Tables)</t>
  </si>
  <si>
    <t>Nonaccrual Loans [Member]</t>
  </si>
  <si>
    <t>Impaired Financing Receivables [Table Text Block]</t>
  </si>
  <si>
    <t xml:space="preserve"> (dollars in thousands) March 31, 2016 December 31, 2015 Non-accrual loans: Commercial $ 712 $ 712 Total non-accrual loans 712 712 Total non-performing assets $ 712 $ 712 Non-performing assets to gross loans and OREO 0.12 % 0.12 % Non-performing assets to total assets 0.10 % 0.10 %</t>
  </si>
  <si>
    <t>Schedule of Accounts, Notes, Loans and Financing Receivable [Table Text Block]</t>
  </si>
  <si>
    <t xml:space="preserve"> March 31, 2016 December 31, 2015 Amount Percent Amount Percent (dollars in thousands) Outstanding of Total Outstanding of Total Commercial (1) $ 113,048 18.6 % $ 112,861 18.9 % Commercial real estate 266,037 43.7 % 259,013 43.3 % Residential 124,199 20.4 % 127,367 21.3 % Land and construction 65,091 10.7 % 59,808 10.0 % Consumer and other (2) 40,513 6.6 % 39,058 6.5 % Loans, gross 608,888 100.0 % 598,107 100.0 % Net deferred costs 294 326 Less — allowance for loan losses (9,161 ) (8,961 ) Loans, net $ 600,021 $ 589,472 </t>
  </si>
  <si>
    <t>Allowance for Credit Losses on Financing Receivables [Table Text Block]</t>
  </si>
  <si>
    <t xml:space="preserve"> (in thousands) Commercial Commercial Real Estate Residential Land and Construction Consumer and Other Total Three Months Ended March 31, 2016 : Allowance for loan losses: Beginning balance $ 1,807 $ 4,580 $ 907 $ 1,146 $ 521 $ 8,961 Provision for loan losses — 115 (15 ) 100 — 200 Charge-offs — — — — — — Recoveries — — — — — — Ending balance $ 1,807 $ 4,695 $ 892 $ 1,246 $ 521 $ 9,161 As of March 31, 2016 : Ending balance: individually evaluated for impairment $ 35 $ — $ — $ — $ — $ 35 Ending balance: collectively evaluated for impairment 1,772 4,695 892 1,246 521 9,126 Total $ 1,807 $ 4,695 $ 892 $ 1,246 $ 521 $ 9,161 Loans: Ending balance: individually evaluated for impairment $ 712 $ — $ — $ — $ 46 $ 758 Ending balance: collectively evaluated for impairment 112,336 266,037 124,199 65,091 40,467 608,130 Total $ 113,048 $ 266,037 $ 124,199 $ 65,091 $ 40,513 $ 608,888 Three Months Ended March 31, 2015 : Allowance for loan losses: Beginning balance $ 1,752 $ 3,825 $ 747 $ 816 $ 459 $ 7,599 Provision for loan losses — — 10 100 40 150 Charge-offs — — — — — — Recoveries 16 — — — — 16 Ending balance $ 1,768 $ 3,825 $ 757 $ 916 $ 499 $ 7,765 As of March 31, 2015 : Ending balance: individually evaluated for impairment $ 20 $ — $ — $ — $ — $ 20 Ending balance: collectively evaluated for impairment 1,748 3,825 757 916 499 7,745 Total $ 1,768 $ 3,825 $ 757 $ 916 $ 499 $ 7,765 Loans: Ending balance: individually evaluated for impairment $ 632 $ — $ — $ — $ 49 $ 681 Ending balance: collectively evaluated for impairment 98,347 201,375 101,303 46,116 31,989 479,130 Total $ 98,979 $ 201,375 $ 101,303 $ 46,116 $ 32,038 $ 479,811 (in thousands) Commercial Commercial Real Estate Residential Land and Construction Consumer and Other Total Allowance for loan losses: Ending balance: individually evaluated for impairment $ 35 $ — $ — $ — $ — $ 35 Ending balance: collectively evaluated for impairment 1,772 4,580 907 1,146 521 8,926 Total $ 1,807 $ 4,580 $ 907 $ 1,146 $ 521 $ 8,961 Loans: Ending balance: individually evaluated for impairment $ 712 $ — $ — $ — $ 47 $ 759 Ending balance: collectively evaluated for impairment 112,149 259,013 127,367 59,808 39,011 597,348 Total $ 112,861 $ 259,013 $ 127,367 $ 59,808 $ 39,058 $ 598,107 </t>
  </si>
  <si>
    <t>Past Due Financing Receivables [Table Text Block]</t>
  </si>
  <si>
    <t xml:space="preserve"> (in thousands) 30-59 Days Past Due 60-89 Days Past Due &gt; 90 Days Past Due Total Past Due Current Total As of March 31, 2016 : Commercial $ — $ — $ 712 $ 712 $ 112,336 $ 113,048 Commercial real estate — — — — 266,037 266,037 Residential — — — — 124,199 124,199 Land and construction — — — — 65,091 65,091 Consumer and other — — — — 40,513 40,513 Totals $ — $ — $ 712 $ 712 $ 608,176 $ 608,888 As of December 31, 2015 : Commercial $ — $ — $ 712 $ 712 $ 112,149 $ 112,861 Commercial real estate — — — — 259,013 259,013 Residential — — — — 127,367 127,367 Land and construction — — — — 59,808 59,808 Consumer and other — — — — 39,058 39,058 Totals $ — $ — $ 712 $ 712 $ 597,395 $ 598,107 </t>
  </si>
  <si>
    <t xml:space="preserve"> (in thousands) Recorded Investment Unpaid Principal Balance Related Allowance Average Recorded Investment As of and for the three months ended March 31, 2016 : With no related allowance recorded: Commercial $ 572 $ 848 $ — $ 572 Commercial real estate — — — — Residential — — — — Land and construction — — — — Consumer and other 46 46 — 47 With an allowance recorded: Commercial $ 140 $ 155 $ 35 $ 140 Commercial real estate — — — — Residential — — — — Land and construction — — — — Consumer and other — — — — Totals: Commercial $ 712 $ 1,003 $ 35 $ 712 Commercial real estate $ — $ — $ — $ — Residential $ — $ — $ — $ — Land and construction $ — $ — $ — $ — Consumer and other $ 46 $ 46 $ — $ 47 As of and for the year ended December 31, 2015 : With no related allowance recorded: Commercial $ 572 $ 848 $ — $ 572 Commercial real estate — — — — Residential — — — — Land and construction — — — — Consumer and other 47 47 — 48 With an allowance recorded: Commercial $ 140 $ 155 $ 35 $ 107 Commercial real estate — — — — Residential — — — — Land and construction — — — — Consumer and other — — — — Totals: Commercial $ 712 $ 1,003 $ 35 $ 679 Commercial real estate $ — $ — $ — $ — Residential $ — $ — $ — $ — Land and construction $ — $ — $ — $ — Consumer and other $ 47 $ 47 $ — $ 48 </t>
  </si>
  <si>
    <t>Financing Receivable Credit Quality Indicators [Table Text Block]</t>
  </si>
  <si>
    <t xml:space="preserve"> (in thousands) Commercial Commercial Real Estate Residential Land and Construction Consumer and Other As of March 31, 2016 : Grade: Pass $ 112,164 $ 266,037 $ 124,199 $ 65,091 $ 40,467 Special Mention 172 — — — — Substandard 712 — — — 46 Total $ 113,048 $ 266,037 $ 124,199 $ 65,091 $ 40,513 As of December 31, 2015 : Grade: Pass $ 111,970 $ 259,013 $ 127,367 $ 59,808 $ 39,011 Special Mention 179 — — — — Substandard 712 — — — 47 Total $ 112,861 $ 259,013 $ 127,367 $ 59,808 $ 39,058 </t>
  </si>
  <si>
    <t>Note 4 - Derivative Financial Instruments (Tables)</t>
  </si>
  <si>
    <t>Non-Hedging Interest Rate Swaps [Member]</t>
  </si>
  <si>
    <t>Schedule of Derivative Instruments [Table Text Block]</t>
  </si>
  <si>
    <t xml:space="preserve"> March 31, 2016 Weighted-Average December 31, 201 5 Weighted-Average Interest Rate Paid Interest Rate Received Interest Rate Paid Interest Rate Received Non-hedging interest rate swaps 3.68 % 4.96 % 3.68 % 4.96 % Non-hedging interest rate swaps 4.96 % 3.68 % 4.96 % 3.68 %</t>
  </si>
  <si>
    <t xml:space="preserve"> March 31, 2016 December 31, 2015 (in thousands) Notional Amount Estimated Fair Value Notional Amount Estimated Fair Value Non-hedging interest rate derivatives: Commercial loan interest rate swaps $ 2,019 $ (57 ) $ 2,032 $ (30 ) Commercial loan interest rate swaps $ (2,019 ) $ 57 $ (2,032 ) $ 30 </t>
  </si>
  <si>
    <t>Note 5 - Comprehensive Income (Tables)</t>
  </si>
  <si>
    <t>Comprehensive Income (Loss) [Table Text Block]</t>
  </si>
  <si>
    <t xml:space="preserve"> Three Months Ended March 31, (in thousands) 20 16 20 15 Net income $ 273 $ 315 Other comprehensive income: Increase in net unrealized gains on investment securities available for sale, net of tax expense of $353 and $252 for the three months ended March 31, 2016 and 2015, respectively 504 361 Reclassification for net gains included in earnings, net of tax expense of none and $31 for the three months ended March 31, 2016 and 2015, respectively — (44 ) Comprehensive income $ 777 $ 632 </t>
  </si>
  <si>
    <t>Schedule of Accumulated Other Comprehensive Income (Loss) [Table Text Block]</t>
  </si>
  <si>
    <t xml:space="preserve"> Three Months Ended March 31 , (in thousands) 201 6 201 5 Beginning balance $ 11 $ 162 Other comprehensive income before reclassifications 504 361 Amounts reclassified from accumulated other comprehensive income — (44 ) Net other comprehensive income 504 317 Ending balance $ 515 $ 479 </t>
  </si>
  <si>
    <t>Note 6 - Premises and Equipment (Tables)</t>
  </si>
  <si>
    <t>Property, Plant and Equipment [Table Text Block]</t>
  </si>
  <si>
    <t xml:space="preserve"> (in thousands) March 31, 2016 December 31, 2015 Leasehold improvements $ 1,901 $ 1,881 Furniture &amp; equipment 3,218 3,150 Software 978 871 Total 6,097 5,902 Accumulated depreciation (4,407 ) (4,275 ) Premises and equipment, net $ 1,690 $ 1,627 </t>
  </si>
  <si>
    <t>Note 7 - Deposits (Tables)</t>
  </si>
  <si>
    <t>Schedule of Deposits [Table Text Block]</t>
  </si>
  <si>
    <t xml:space="preserve"> March 31, 2016 December 31, 2015 (dollars in thousands) Amount % of Total Amount % of Total Non-interest bearing demand deposits $ 383,486 58.6 % $ 362,451 60.6 % Interest bearing checking 36,385 5.5 % 32,406 5.4 % Money market deposits and savings 187,381 28.6 % 155,572 26.0 % Certificates of deposit 47,705 7.3 % 47,748 8.0 % Total $ 654,957 100.0 % $ 598,177 100.0 %</t>
  </si>
  <si>
    <t>Schedule of Certificates of Deposit [Table Text Block]</t>
  </si>
  <si>
    <t xml:space="preserve"> (in thousands) Six months and less Greater than six months through one year Greater than one year 0.00% to 0.99% $ 47,422 $ 186 $ 69 1.00% to 1.99% — — 28 Total $ 47,422 $ 186 $ 97 </t>
  </si>
  <si>
    <t>Note 8 - Other Borrowings (Tables)</t>
  </si>
  <si>
    <t>Schedule of Debt [Table Text Block]</t>
  </si>
  <si>
    <t xml:space="preserve"> Maturity Date Interest Rate March 31, 2016 December 31, 2015 May 23, 2016 2.07% 2,500 2,500 December 29, 2016 1.38% 5,000 5,000 December 30, 2016 1.25% 2,500 2,500 May 2, 2018 0.93% 5,000 5,000 Total $ 15,000 $ 15,000 </t>
  </si>
  <si>
    <t>Note 9 - Commitments and Contingencies (Tables)</t>
  </si>
  <si>
    <t>Schedule of Future Minimum Rental Payments for Operating Leases [Table Text Block]</t>
  </si>
  <si>
    <t xml:space="preserve"> Years ending December 31, 2016 (April-December) $ 742 2017 1,015 2018 1,046 2019 834 2020 760 Thereafter 2,840 Total $ 7,237 </t>
  </si>
  <si>
    <t>Schedule of Share-based Compensation Arrangement by Share-based Payment Award, Restricted Stock Units, Vested and Expected to Vest [Table Text Block]</t>
  </si>
  <si>
    <t xml:space="preserve"> Years ending December 31, 2016 (April-December) $ 712 2017 582 2018 351 2019 200 2020 137 Thereafter 30 Total $ 2,012 </t>
  </si>
  <si>
    <t>Note 10 - Fair Value Measurements (Tables)</t>
  </si>
  <si>
    <t>Fair Value, Assets Measured on Recurring Basis [Table Text Block]</t>
  </si>
  <si>
    <t xml:space="preserve"> Fair Value Measurements Using (in thousands) Fair Value Quoted Prices in Active Markets for Identical Assets (Level 1) Other Observable Inputs (Level 2) Significant Unobservable Inputs (Level 3) At March 31, 2016: Investments-Available for Sale U.S. Treasuries and Government Agencies $ 35,086 $ 3,973 $ 31,113 $ — Residential Mortgage-Backed Securities 37,378 — 37,378 — Derivative Assets – 57 — 57 — Derivative Liabilities – 57 — 57 — At December 31, 2015: Investments-Available for Sale U.S. Treasuries and Government Agencies $ 34,599 $ 3,910 $ 30,689 $ — Residential Mortgage-Backed Securities 39,411 — 39,411 — Derivative Assets – 30 — 30 — Derivative Liabilities – 30 — 30 — </t>
  </si>
  <si>
    <t>Fair Value Measurements, Nonrecurring [Table Text Block]</t>
  </si>
  <si>
    <t xml:space="preserve"> Fair Value Measurements Using (in thousands) Fair Value Quoted Prices in Active Markets for Identical Assets (Level 1) Other Observable Inputs (Level 2) Significant Unobservable Inputs (Level 3) At March 31, 2016 : Impaired loans Commercial $ 677 $ — $ — $ 677 At December 31, 2015 : Impaired loans Commercial $ 677 $ — $ — $ 677 </t>
  </si>
  <si>
    <t>Note 11 - Estimated Fair Value Information (Tables)</t>
  </si>
  <si>
    <t>Fair Value, by Balance Sheet Grouping [Table Text Block]</t>
  </si>
  <si>
    <t xml:space="preserve"> Carrying Fair Value Measurements Using (dollars in thousands) Amount Level 1 Level 2 Level 3 Total As of March 31, 2016 Assets Cash and cash equivalents $ 52,384 $ 52,384 $ — $ — $ 52,384 Investment securities 72,464 3,973 68,491 — 72,464 FRB stock 1,855 — — — N/A FHLB stock 3,167 — — — N/A Loans, net 600,021 — — 598,690 598,690 Non-hedging interest rate swaps 57 — 57 — 57 Accrued interest receivable 1,800 1,800 — — 1,800 Liabilities Non-interest bearing deposits $ 383,486 $ 383,486 $ — $ — $ 383,486 Interest bearing deposits 271,471 223,766 47,705 — 271,471 Other borrowings 15,000 — 15,026 — 15,026 Non-hedging interest rate swaps 57 — 57 — 57 Accrued interest payable 36 36 — — 36 As of December 31, 2015 Assets Cash and cash equivalents $ 54,565 $ 54,565 $ — $ — $ 54,565 Investment securities 74,010 3,910 70,100 — 74,010 FRB stock 1,748 — — — N/A FHLB stock 3,167 — — — N/A Loans, net 589,472 — — 587,530 587,530 Non-hedging interest rate swaps 30 — 30 — 30 Accrued interest receivable 1,692 1,692 — — 1,692 Liabilities Non-interest bearing deposits $ 362,451 $ 362,451 $ — $ — $ 362,451 Interest bearing deposits 235,726 187,978 47,748 — 235,726 Other borrowings 65,000 — 64,983 — 64,983 Non-hedging interest rate swaps 30 — 30 — 30 Accrued interest payable 23 23 — — 23 </t>
  </si>
  <si>
    <t>Note 12 - Non-Interest Income (Tables)</t>
  </si>
  <si>
    <t>Schedule of Non-Interest Income [Table Text Block]</t>
  </si>
  <si>
    <t xml:space="preserve"> Three Months Ended March 31 , (in thousands) 201 6 201 5 Gain on sale of AFS investment securities $ — $ 75 Service charges and other operating income 198 155 Total non-interest income $ 198 $ 230 </t>
  </si>
  <si>
    <t>Note 13 - Stock-based Compensation (Tables)</t>
  </si>
  <si>
    <t>Schedule of Share-based Compensation, Restricted Stock Units Award Activity [Table Text Block]</t>
  </si>
  <si>
    <t xml:space="preserve"> Three Months Ended March 31, 2016 2015 Restricted Shares Number Weighted Avg Fair Value at Date Number Weighted Avg Fair Value at Date Beginning balance 669,750 $ 6.56 615,875 $ 5.92 Granted 18,000 7.50 26,000 6.50 Vested (20,000 ) 6.50 (20,000 ) 7.24 Forfeited and surrendered — — — — Ending balance 667,750 $ 6.59 621,875 $ 5.90 </t>
  </si>
  <si>
    <t>Schedule of Share-based Compensation, Shares Authorized Under Stock Option Plans [Table Text Block]</t>
  </si>
  <si>
    <t xml:space="preserve"> Shares Reserved Less Shares Previously Less Shares Total Shares 2004 Founder Stock Option Plan 150,000 121,900 — — Director and Employee Stock Option Plan 1,434,000 1,220,097 — — 2005 Equity Incentive Plan 1,200,000 944,273 243,000 — 2013 Equity Incentive Plan 750,000 40,000 424,750 285,250 </t>
  </si>
  <si>
    <t>Note 14 - Regulatory Matters (Tables)</t>
  </si>
  <si>
    <t>Schedule of Compliance with Regulatory Capital Requirements under Banking Regulations [Table Text Block]</t>
  </si>
  <si>
    <t xml:space="preserve"> Company Bank For Capital For the Bank to be “ Well - Capitalized ” Under (dollars in thousands) Amount Ratio Amount Ratio Amount Ratio Amount Ratio March 31, 2016 : Total Risk-Based Capital Ratio $ 73,675 11.20 % $ 73,173 11.13 % $ 52,618 8.00 % $ 65,772 10.00 % Tier 1 Risk-Based Capital Ratio $ 65,437 9.95 % $ 64,935 9.87 % $ 39,464 6.00 % $ 52,618 8.00 % Common Equity Tier 1 Capital Ratio $ 65,437 9.95 % $ 64,935 9.87 % $ 29,598 4.50 % $ 42,752 6.50 % Tier 1 Leverage Ratio $ 65,437 9.22 % $ 64,935 9.14 % $ 28,401 4.00 % $ 35,523 5.00 % December 31, 201 5 : Total Risk-Based Capital Ratio $ 73,029 11.24 % $ 72,520 11.16 % $ 51,992 8.00 % $ 64,989 10.00 % Tier 1 Risk-Based Capital Ratio $ 64,891 9.98 % $ 64,381 9.91 % $ 38,994 6.00 % $ 51,991 8.00 % Common Equity Tier 1 Capital Ratio $ 64,891 9.98 % $ 64,381 9.91 % $ 29,245 4.50 % $ 42,243 6.50 % Tier 1 Leverage Ratio $ 64,891 9.00 % $ 64,381 8.92 % $ 28,852 4.00 % $ 36,078 5.00 %</t>
  </si>
  <si>
    <t>Note 1 - Summary of Significant Accounting Policies (Details Textual) - USD ($)</t>
  </si>
  <si>
    <t>The Merger Agreement [Member]</t>
  </si>
  <si>
    <t>Common Stock, Par or Stated Value Per Share</t>
  </si>
  <si>
    <t>Business Combination, Outstanding Common Stock Cash Conversion, Per Share</t>
  </si>
  <si>
    <t>Business Combination, Acquisition Related Costs</t>
  </si>
  <si>
    <t>Furniture and Fixtures [Member] | Minimum [Member]</t>
  </si>
  <si>
    <t>Property, Plant and Equipment, Useful Life</t>
  </si>
  <si>
    <t>3 years</t>
  </si>
  <si>
    <t>Furniture and Fixtures [Member] | Maximum [Member]</t>
  </si>
  <si>
    <t>10 years</t>
  </si>
  <si>
    <t>Employee Stock Option [Member]</t>
  </si>
  <si>
    <t>Antidilutive Securities Excluded from Computation of Earnings Per Share, Amount</t>
  </si>
  <si>
    <t>Restricted Stock [Member]</t>
  </si>
  <si>
    <t>Unrecognized Tax Benefits</t>
  </si>
  <si>
    <t>Note 1 - Summary of Significant Accounting Policies - Earnings Per Share (Details) - USD ($) $ in Thousands</t>
  </si>
  <si>
    <t>Effect of dilution of stock (in shares)</t>
  </si>
  <si>
    <t>Average number of common shares outstanding (in shares)</t>
  </si>
  <si>
    <t>Average number of common shares outstanding used to calculate diluted earnings per common share (in shares)</t>
  </si>
  <si>
    <t>Note 2 - Investments (Details Textual)</t>
  </si>
  <si>
    <t>Mar. 31, 2016USD ($)</t>
  </si>
  <si>
    <t>Mar. 31, 2015USD ($)</t>
  </si>
  <si>
    <t>Dec. 31, 2015USD ($)</t>
  </si>
  <si>
    <t>To California Treasurer's Office [Member]</t>
  </si>
  <si>
    <t>Available-for-sale Securities Pledged as Collateral</t>
  </si>
  <si>
    <t>From California Treasurer's Office [Member]</t>
  </si>
  <si>
    <t>Interest-bearing Domestic Deposit, Certificates of Deposits</t>
  </si>
  <si>
    <t>Held-to-maturity Securities</t>
  </si>
  <si>
    <t>Trading Securities</t>
  </si>
  <si>
    <t>Available-for-sale Securities, Weighted Average Life</t>
  </si>
  <si>
    <t>3 years 94 days</t>
  </si>
  <si>
    <t>Available-for-sale, Securities in Unrealized Loss Positions, Qualitative Disclosure, Number of Positions</t>
  </si>
  <si>
    <t>Available-for-sale Securities, Sold During Period, Amortized Cost</t>
  </si>
  <si>
    <t>Available-for-sale Securities, Gross Realized Gains</t>
  </si>
  <si>
    <t>Note 2 - Investments - Available-for-sale Securities (Details) - USD ($)</t>
  </si>
  <si>
    <t>US Treasury and Government [Member]</t>
  </si>
  <si>
    <t>Investments-Available for Sale</t>
  </si>
  <si>
    <t>Available for sale investments, amortized cost</t>
  </si>
  <si>
    <t>Available for sale investments, gross unrealized gains</t>
  </si>
  <si>
    <t>Available for sale investments, gross unrealized losses</t>
  </si>
  <si>
    <t>Available-for-sale Securities</t>
  </si>
  <si>
    <t>Residential Mortgage Backed Securities [Member]</t>
  </si>
  <si>
    <t>Note 2 - Investments - Available-for-sale Securities by Contractual Maturity (Details) - USD ($)</t>
  </si>
  <si>
    <t>US Treasury and Government [Member] | One Year or Less [Member]</t>
  </si>
  <si>
    <t>Available for sale investments, weighted average yield</t>
  </si>
  <si>
    <t>US Treasury and Government [Member] | After One Through Five Years [Member]</t>
  </si>
  <si>
    <t>1.86%</t>
  </si>
  <si>
    <t>US Treasury and Government [Member] | After Five Through Ten Years [Member]</t>
  </si>
  <si>
    <t>2.08%</t>
  </si>
  <si>
    <t>US Treasury and Government [Member] | After Ten Years [Member]</t>
  </si>
  <si>
    <t>Available for sale investments, 1 year or less</t>
  </si>
  <si>
    <t>1.89%</t>
  </si>
  <si>
    <t>Available for sale investments, after 1 through 5 years</t>
  </si>
  <si>
    <t>Available for sale investments, after 5 through 10 years</t>
  </si>
  <si>
    <t>Available for sale investments, after 10 years</t>
  </si>
  <si>
    <t>Residential Mortgage Backed Securities [Member] | One Year or Less [Member]</t>
  </si>
  <si>
    <t>Residential Mortgage Backed Securities [Member] | After One Through Five Years [Member]</t>
  </si>
  <si>
    <t>3.40%</t>
  </si>
  <si>
    <t>Residential Mortgage Backed Securities [Member] | After Five Through Ten Years [Member]</t>
  </si>
  <si>
    <t>1.62%</t>
  </si>
  <si>
    <t>Residential Mortgage Backed Securities [Member] | After Ten Years [Member]</t>
  </si>
  <si>
    <t>1.92%</t>
  </si>
  <si>
    <t>1.78%</t>
  </si>
  <si>
    <t>One Year or Less [Member]</t>
  </si>
  <si>
    <t>After One Through Five Years [Member]</t>
  </si>
  <si>
    <t>1.90%</t>
  </si>
  <si>
    <t>After Five Through Ten Years [Member]</t>
  </si>
  <si>
    <t>1.70%</t>
  </si>
  <si>
    <t>After Ten Years [Member]</t>
  </si>
  <si>
    <t>1.83%</t>
  </si>
  <si>
    <t>Note 2 - Investments - Securities in a Continuous Loss Position (Details) - USD ($) $ in Thousands</t>
  </si>
  <si>
    <t>Available for sale investments, less than twelve months, gross unrealized losses</t>
  </si>
  <si>
    <t>Available for sale investments, less than twelve months, fair value</t>
  </si>
  <si>
    <t>Available for sale investments, twelve months or more, gross unrealized losses</t>
  </si>
  <si>
    <t>Available for sale investments, twelve months or more, fair value</t>
  </si>
  <si>
    <t>Note 3 - Loans, Allowance for Loan Losses, and Non-performing Assets (Details Textual)</t>
  </si>
  <si>
    <t>Doubtful [Member]</t>
  </si>
  <si>
    <t>Loans and Leases Receivable, Gross</t>
  </si>
  <si>
    <t>Unlikely to be Collected Financing Receivable [Member]</t>
  </si>
  <si>
    <t>Impaired Loans [Member]</t>
  </si>
  <si>
    <t>Financing Receivable, Recorded Investment, Nonaccrual Status</t>
  </si>
  <si>
    <t>Unfunded Lending Commitments [Member]</t>
  </si>
  <si>
    <t>Unfunded Lending Commitments, Allowance</t>
  </si>
  <si>
    <t>Commitments to Extend Credit [Member]</t>
  </si>
  <si>
    <t>Other Commitment</t>
  </si>
  <si>
    <t>Standby Letters of Credit [Member]</t>
  </si>
  <si>
    <t>Percentage of Loan Portfolio Secured by Real Estate</t>
  </si>
  <si>
    <t>85.00%</t>
  </si>
  <si>
    <t>83.70%</t>
  </si>
  <si>
    <t>Additions to Non-performing Loans</t>
  </si>
  <si>
    <t>Nonperforming Loans to Gross Loans</t>
  </si>
  <si>
    <t>0.12%</t>
  </si>
  <si>
    <t>Financing Receivable, Recorded Investment, 90 Days Past Due and Still Accruing</t>
  </si>
  <si>
    <t>Financing Receivable, Modifications, Number of Contracts</t>
  </si>
  <si>
    <t>Financing Receivable, Modifications, Subsequent Default, Number of Contracts</t>
  </si>
  <si>
    <t>Financing Receivables, Impaired, Troubled Debt Restructuring, Write-down</t>
  </si>
  <si>
    <t>Impaired Financing Receivable, Interest Income, Accrual Method</t>
  </si>
  <si>
    <t>Unsecured Commercial Loan Balances</t>
  </si>
  <si>
    <t>Unsecured Consumer and Other Loan Balances</t>
  </si>
  <si>
    <t>Impaired Financing Receivable, Average Recorded Investment</t>
  </si>
  <si>
    <t>Note 3 - Loans, Allowance for Loan Losses, and Non-Performing Assets - Loans Outstanding (Details) - USD ($) $ in Thousands</t>
  </si>
  <si>
    <t>Dec. 31, 2014</t>
  </si>
  <si>
    <t>Commercial Portfolio Segment [Member]</t>
  </si>
  <si>
    <t>Loans, gross</t>
  </si>
  <si>
    <t>[1]</t>
  </si>
  <si>
    <t>Loans, gross, percent of total</t>
  </si>
  <si>
    <t>18.60%</t>
  </si>
  <si>
    <t>18.90%</t>
  </si>
  <si>
    <t>Less — allowance for loan losses</t>
  </si>
  <si>
    <t>Commercial Real Estate Portfolio Segment [Member]</t>
  </si>
  <si>
    <t>43.70%</t>
  </si>
  <si>
    <t>43.30%</t>
  </si>
  <si>
    <t>Residential Portfolio Segment [Member]</t>
  </si>
  <si>
    <t>20.40%</t>
  </si>
  <si>
    <t>21.30%</t>
  </si>
  <si>
    <t>Land and Construction Portfolio Segment[Member]</t>
  </si>
  <si>
    <t>10.70%</t>
  </si>
  <si>
    <t>10.00%</t>
  </si>
  <si>
    <t>Consumer and Other Portfolio Segment [Member]</t>
  </si>
  <si>
    <t>[2]</t>
  </si>
  <si>
    <t>6.60%</t>
  </si>
  <si>
    <t>6.50%</t>
  </si>
  <si>
    <t>100.00%</t>
  </si>
  <si>
    <t>Net deferred costs</t>
  </si>
  <si>
    <t>Loans, net</t>
  </si>
  <si>
    <t>Unsecured commercial loan balances were $33.4 million and $34.4 million at March 31, 2016 and December 31, 2015, respectively.</t>
  </si>
  <si>
    <t>Unsecured consumer and other loan balances were $10.3 million and $10.6 million at March 31, 2016 and December 31, 2015, respectively.</t>
  </si>
  <si>
    <t>Note 3 - Loans, Allowance for Loan Losses, and Non-Performing Assets - Activities in Allowance for Loan Losses and Recorded Investment in Loans (Details) - USD ($) $ in Thousands</t>
  </si>
  <si>
    <t>Allowance for loan losses:</t>
  </si>
  <si>
    <t>Beginning balance</t>
  </si>
  <si>
    <t>Charge-offs</t>
  </si>
  <si>
    <t>Recoveries</t>
  </si>
  <si>
    <t>Ending balance</t>
  </si>
  <si>
    <t>Allowance for loan losses: individually evaluated for impairment</t>
  </si>
  <si>
    <t>Allowance for loan losses: collectively evaluated for impairment</t>
  </si>
  <si>
    <t>Loans:</t>
  </si>
  <si>
    <t>Loans: individually evaluated for impairment</t>
  </si>
  <si>
    <t>Loans: collectively evaluated for impairment</t>
  </si>
  <si>
    <t>Note 3 - Loans, Allowance for Loan Losses, and Non-Performing Assets - Aging Analysis of Past Due Loans (Details) - USD ($) $ in Thousands</t>
  </si>
  <si>
    <t>Commercial Portfolio Segment [Member] | Financing Receivables, 30 to 59 Days Past Due [Member]</t>
  </si>
  <si>
    <t>Financing Receivable-Past Due</t>
  </si>
  <si>
    <t>Commercial Portfolio Segment [Member] | Financing Receivables, 60 to 89 Days Past Due [Member]</t>
  </si>
  <si>
    <t>Commercial Portfolio Segment [Member] | Financing Receivables, Equal to Greater than 90 Days Past Due [Member]</t>
  </si>
  <si>
    <t>Financing Receivable-Current</t>
  </si>
  <si>
    <t>Financing Receivable-Total</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Land and Construction Portfolio Segment[Member] | Financing Receivables, 30 to 59 Days Past Due [Member]</t>
  </si>
  <si>
    <t>Land and Construction Portfolio Segment[Member] | Financing Receivables, 60 to 89 Days Past Due [Member]</t>
  </si>
  <si>
    <t>Land and Construction Portfolio Segment[Member] | Financing Receivables, Equal to Greater than 90 Days Past Due [Member]</t>
  </si>
  <si>
    <t>Consumer and Other Portfolio Segment [Member] | Financing Receivables, 30 to 59 Days Past Due [Member]</t>
  </si>
  <si>
    <t>Consumer and Other Portfolio Segment [Member] | Financing Receivables, 60 to 89 Days Past Due [Member]</t>
  </si>
  <si>
    <t>Consumer and Other Portfolio Segment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3 - Loans, Allowance for Loan Losses, and Non-Performing Assets - Nonaccrual Loans and Other Real Estate Owned (Details) - USD ($) $ in Thousands</t>
  </si>
  <si>
    <t>Non-accrual loans:</t>
  </si>
  <si>
    <t>Non-accrual loans</t>
  </si>
  <si>
    <t>Total non-performing assets</t>
  </si>
  <si>
    <t>Non-performing assets to gross loans and OREO</t>
  </si>
  <si>
    <t>Non-performing assets to total assets</t>
  </si>
  <si>
    <t>0.10%</t>
  </si>
  <si>
    <t>Note 3 - Loans, Allowance for Loan Losses, and Non-Performing Assets - Credit Exposure by Internally Assigned Grades (Details) - USD ($) $ in Thousands</t>
  </si>
  <si>
    <t>Commercial Portfolio Segment [Member] | Pass [Member]</t>
  </si>
  <si>
    <t>Grade:</t>
  </si>
  <si>
    <t>Commercial Portfolio Segment [Member] | Special Mention [Member]</t>
  </si>
  <si>
    <t>Commercial Portfolio Segment [Member] | Substandard [Member]</t>
  </si>
  <si>
    <t>Commercial Real Estate Portfolio Segment [Member] | Pass [Member]</t>
  </si>
  <si>
    <t>Commercial Real Estate Portfolio Segment [Member] | Special Mention [Member]</t>
  </si>
  <si>
    <t>Commercial Real Estate Portfolio Segment [Member] | Substandard [Member]</t>
  </si>
  <si>
    <t>Residential Portfolio Segment [Member] | Pass [Member]</t>
  </si>
  <si>
    <t>Residential Portfolio Segment [Member] | Special Mention [Member]</t>
  </si>
  <si>
    <t>Residential Portfolio Segment [Member] | Substandard [Member]</t>
  </si>
  <si>
    <t>Land and Construction Portfolio Segment[Member] | Pass [Member]</t>
  </si>
  <si>
    <t>Land and Construction Portfolio Segment[Member] | Special Mention [Member]</t>
  </si>
  <si>
    <t>Land and Construction Portfolio Segment[Member] | Substandard [Member]</t>
  </si>
  <si>
    <t>Consumer and Other Portfolio Segment [Member] | Pass [Member]</t>
  </si>
  <si>
    <t>Consumer and Other Portfolio Segment [Member] | Special Mention [Member]</t>
  </si>
  <si>
    <t>Consumer and Other Portfolio Segment [Member] | Substandard [Member]</t>
  </si>
  <si>
    <t>Note 3 - Loans, Allowance for Loan Losses, and Non-Performing Assets - Impaired Loans (Details) - USD ($)</t>
  </si>
  <si>
    <t>12 Months Ended</t>
  </si>
  <si>
    <t>With no related allowance recorded:</t>
  </si>
  <si>
    <t>Impaired loans no related allowance - recorded investment</t>
  </si>
  <si>
    <t>Impaired loans no related allowance - unpaid principal balance</t>
  </si>
  <si>
    <t>Impaired loans no related allowance - average recorded investment</t>
  </si>
  <si>
    <t>With an allowance recorded:</t>
  </si>
  <si>
    <t>Impaired loans with related allowance - recorded investment</t>
  </si>
  <si>
    <t>Impaired loans with related allowance - unpaid principal balance</t>
  </si>
  <si>
    <t>Impaired loans - related allowance</t>
  </si>
  <si>
    <t>Impaired loans with related allowance - average recorded investment</t>
  </si>
  <si>
    <t>Totals:</t>
  </si>
  <si>
    <t>Impaired loans - recorded investment</t>
  </si>
  <si>
    <t>Impaired loans - unpaid principal balance</t>
  </si>
  <si>
    <t>Impaired loans - average recorded investment</t>
  </si>
  <si>
    <t>Note 4 - Derivative Financial Instruments - Interest Rate Derivative Contracts (Details) - Commercial Loan Interest Rate Swaps [Member] - USD ($) $ in Thousands</t>
  </si>
  <si>
    <t>Non-hedging interest rate derivatives:</t>
  </si>
  <si>
    <t>Commercial loan interest rate swaps</t>
  </si>
  <si>
    <t>Note 4 - Derivative Financial Instruments - Weighted Average Interest Rates on Interest Rate Swaps (Details)</t>
  </si>
  <si>
    <t>Non-Hedging Interest Rate Swap 1 [Member]</t>
  </si>
  <si>
    <t>Derivative interest rate paid</t>
  </si>
  <si>
    <t>3.68%</t>
  </si>
  <si>
    <t>Derivative interest rate received</t>
  </si>
  <si>
    <t>4.96%</t>
  </si>
  <si>
    <t>Non-Hedging Interest Rate Swap 2 [Member]</t>
  </si>
  <si>
    <t>Note 5 - Comprehensive Income (Details Textual) - USD ($)</t>
  </si>
  <si>
    <t>Non Interest Income [Member]</t>
  </si>
  <si>
    <t>Reclassification from Accumulated Other Comprehensive Income, Current Period, before Tax</t>
  </si>
  <si>
    <t>Income Tax Provision [Member]</t>
  </si>
  <si>
    <t>Other Comprehensive Income (Loss), Tax</t>
  </si>
  <si>
    <t>Note 5 - Comprehensive Income - Comprehensive Income (Details) - USD ($) $ in Thousands</t>
  </si>
  <si>
    <t>Increase in net unrealized gains on investment securities available for sale, net of tax expense of $353 and $252 for the three months ended March 31, 2016 and 2015, respectively</t>
  </si>
  <si>
    <t>Reclassification for net gains included in earnings, net of tax expense of none and $31 for the three months ended March 31, 2016 and 2015, respectively</t>
  </si>
  <si>
    <t>Comprehensive income</t>
  </si>
  <si>
    <t>Note 5 - Comprehensive Income - Comprehensive Income (Details) (Parentheticals) - USD ($)</t>
  </si>
  <si>
    <t>Net unrealized gains on investment securities available for sale, tax benefit (expense)</t>
  </si>
  <si>
    <t>Reclassification for net gains included in earnings, tax</t>
  </si>
  <si>
    <t>Note 5 - Comprehensive Income - Accumulated Other Comprehensive Income (Details) - USD ($) $ in Thousands</t>
  </si>
  <si>
    <t>Other comprehensive income before reclassifications</t>
  </si>
  <si>
    <t>Net other comprehensive income</t>
  </si>
  <si>
    <t>Note 6 - Premises and Equipment (Details Textual) - USD ($)</t>
  </si>
  <si>
    <t>Depreciation, Depletion and Amortization</t>
  </si>
  <si>
    <t>Note 6 - Premises and Equipment - Premises and Equipment (Details) - USD ($)</t>
  </si>
  <si>
    <t>Leasehold Improvements [Member]</t>
  </si>
  <si>
    <t>Premises and equipment</t>
  </si>
  <si>
    <t>Furniture and Fixtures [Member]</t>
  </si>
  <si>
    <t>Software and Software Development Costs [Member]</t>
  </si>
  <si>
    <t>Accumulated depreciation</t>
  </si>
  <si>
    <t>Note 7 - Deposits (Details Textual)</t>
  </si>
  <si>
    <t>Number of Deposits</t>
  </si>
  <si>
    <t>Percentage of Interest-bearing Domestic Deposits to Deposits, Certificates of Deposit</t>
  </si>
  <si>
    <t>7.00%</t>
  </si>
  <si>
    <t>7.70%</t>
  </si>
  <si>
    <t>7.30%</t>
  </si>
  <si>
    <t>8.00%</t>
  </si>
  <si>
    <t>Time Deposit of $250,000 Or Greater</t>
  </si>
  <si>
    <t>Note 7 - Deposits - Deposits by Category (Details) - USD ($)</t>
  </si>
  <si>
    <t>58.60%</t>
  </si>
  <si>
    <t>60.60%</t>
  </si>
  <si>
    <t>Interest bearing checking</t>
  </si>
  <si>
    <t>5.50%</t>
  </si>
  <si>
    <t>5.40%</t>
  </si>
  <si>
    <t>28.60%</t>
  </si>
  <si>
    <t>26.00%</t>
  </si>
  <si>
    <t>Certificates of deposit</t>
  </si>
  <si>
    <t>Note 7 - Deposits - Certificates of Deposit by Interest Rate and Maturity (Details) - USD ($) $ in Thousands</t>
  </si>
  <si>
    <t>Minimum [Member] | Range 1 [Member]</t>
  </si>
  <si>
    <t>Interest rates</t>
  </si>
  <si>
    <t>0.00%</t>
  </si>
  <si>
    <t>Minimum [Member] | Range 2 [Member]</t>
  </si>
  <si>
    <t>1.00%</t>
  </si>
  <si>
    <t>Maximum [Member] | Range 1 [Member]</t>
  </si>
  <si>
    <t>0.99%</t>
  </si>
  <si>
    <t>Maximum [Member] | Range 2 [Member]</t>
  </si>
  <si>
    <t>1.99%</t>
  </si>
  <si>
    <t>Six Months and Less [Member] | Range 1 [Member]</t>
  </si>
  <si>
    <t>Six Months and Less [Member] | Range 2 [Member]</t>
  </si>
  <si>
    <t>Six Months and Less [Member]</t>
  </si>
  <si>
    <t>Greater Than Six Months Through One Year [Member] | Range 1 [Member]</t>
  </si>
  <si>
    <t>Greater Than Six Months Through One Year [Member] | Range 2 [Member]</t>
  </si>
  <si>
    <t>Greater Than Six Months Through One Year [Member]</t>
  </si>
  <si>
    <t>Greater Than One Year [Member] | Range 1 [Member]</t>
  </si>
  <si>
    <t>Greater Than One Year [Member] | Range 2 [Member]</t>
  </si>
  <si>
    <t>Greater Than One Year [Member]</t>
  </si>
  <si>
    <t>Note 8 - Other Borrowings (Details Textual) - USD ($)</t>
  </si>
  <si>
    <t>FHLB [Member]</t>
  </si>
  <si>
    <t>Line of Credit Facility, Maximum Borrowing Capacity</t>
  </si>
  <si>
    <t>Long-term Federal Home Loan Bank Advances, Noncurrent</t>
  </si>
  <si>
    <t>Short-term Debt, Average Outstanding Amount</t>
  </si>
  <si>
    <t>Interest Expense</t>
  </si>
  <si>
    <t>Short-Term Overnight Borrowing [Member]</t>
  </si>
  <si>
    <t>Long-term Line of Credit</t>
  </si>
  <si>
    <t>Debt Instrument, Interest Rate, Stated Percentage</t>
  </si>
  <si>
    <t>0.27%</t>
  </si>
  <si>
    <t>Federal Line of Credit [Member] | Corporate Note Securities [Member]</t>
  </si>
  <si>
    <t>Federal Line of Credit [Member]</t>
  </si>
  <si>
    <t>Note 8 - Other Borrowings - Long-term Borrowings (Details) - USD ($) $ in Millions</t>
  </si>
  <si>
    <t>May 23, 2016 Maturity Date [Member]</t>
  </si>
  <si>
    <t>FHLB interest rate</t>
  </si>
  <si>
    <t>2.07%</t>
  </si>
  <si>
    <t>FHLB outstanding balance</t>
  </si>
  <si>
    <t>December 29, 2016 Maturity Date [Member]</t>
  </si>
  <si>
    <t>1.38%</t>
  </si>
  <si>
    <t>December 30, 2016 Maturity Date [Member]</t>
  </si>
  <si>
    <t>1.25%</t>
  </si>
  <si>
    <t>May 2, 2018 Maturity Date [Member]</t>
  </si>
  <si>
    <t>0.93%</t>
  </si>
  <si>
    <t>Note 9 - Commitments and Contingencies (Details Textual) - USD ($)</t>
  </si>
  <si>
    <t>Credit Cards [Member]</t>
  </si>
  <si>
    <t>Operating Leases, Rent Expense</t>
  </si>
  <si>
    <t>Estimated Litigation Liability</t>
  </si>
  <si>
    <t>Note 9 - Commitments and Contingencies - Minimum Future Rental Payments (Details) $ in Thousands</t>
  </si>
  <si>
    <t>2016 (April-December)</t>
  </si>
  <si>
    <t>Thereafter</t>
  </si>
  <si>
    <t>Note 9 - Commitments and Contingencies - Future Restricted Stock Expense (Details) $ in Thousands</t>
  </si>
  <si>
    <t>Note 10 - Fair Value Measurements (Details Textual) - USD ($)</t>
  </si>
  <si>
    <t>Fair Value, Inputs, Level 2 [Member] | Residential Mortgage Backed Securities [Member]</t>
  </si>
  <si>
    <t>Fair Value, Inputs, Level 2 [Member]</t>
  </si>
  <si>
    <t>Available-for-sale Securities Weighted Average Interest Rate</t>
  </si>
  <si>
    <t>1.79%</t>
  </si>
  <si>
    <t>3 years 131 days</t>
  </si>
  <si>
    <t>Note 10 - Fair Value Measurements - Assets and Liabilities Measured on Recurring Basis (Details) - USD ($) $ in Thousands</t>
  </si>
  <si>
    <t>US Government Agencies Debt Securities [Member] | Fair Value, Inputs, Level 1 [Member]</t>
  </si>
  <si>
    <t>Available for sale investments</t>
  </si>
  <si>
    <t>US Government Agencies Debt Securities [Member] | Fair Value, Inputs, Level 2 [Member]</t>
  </si>
  <si>
    <t>US Government Agencies Debt Securities [Member] | Fair Value, Inputs, Level 3 [Member]</t>
  </si>
  <si>
    <t>US Government Agencies Debt Securities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Fair Value, Inputs, Level 1 [Member]</t>
  </si>
  <si>
    <t>Derivative Assets – Interest Rate Swaps</t>
  </si>
  <si>
    <t>Derivative Liabilities – Interest Rate Swaps</t>
  </si>
  <si>
    <t>Fair Value, Inputs, Level 3 [Member]</t>
  </si>
  <si>
    <t>Note 10 - Fair Value Measurements - Assets Measured on Non-recurring Basis (Details) - Impaired Loans [Member] - USD ($) $ in Thousands</t>
  </si>
  <si>
    <t>Asset measured on a nonrecurring basis</t>
  </si>
  <si>
    <t>Note 11 - Estimated Fair Value Information - Financial Instruments (Details) - USD ($)</t>
  </si>
  <si>
    <t>Fair Value, Inputs, Level 1 [Member] | Non-Interest Bearing Deposit Liabilities [Member]</t>
  </si>
  <si>
    <t>Liabilities</t>
  </si>
  <si>
    <t>Fair Value, Inputs, Level 1 [Member] | Interest Bearing Deposit Liabilities [Member]</t>
  </si>
  <si>
    <t>Assets</t>
  </si>
  <si>
    <t>Cash and cash equivalents</t>
  </si>
  <si>
    <t>Investment securities</t>
  </si>
  <si>
    <t>FRB stock</t>
  </si>
  <si>
    <t>FHLB stock</t>
  </si>
  <si>
    <t>Non-hedging interest rate swaps</t>
  </si>
  <si>
    <t>Accrued interest receivable</t>
  </si>
  <si>
    <t>Accrued interest payable</t>
  </si>
  <si>
    <t>Fair Value, Inputs, Level 2 [Member] | Non-Interest Bearing Deposit Liabilities [Member]</t>
  </si>
  <si>
    <t>Fair Value, Inputs, Level 2 [Member] | Interest Bearing Deposit Liabilities [Member]</t>
  </si>
  <si>
    <t>Fair Value, Inputs, Level 3 [Member] | Non-Interest Bearing Deposit Liabilities [Member]</t>
  </si>
  <si>
    <t>Fair Value, Inputs, Level 3 [Member] | Interest Bearing Deposit Liabilities [Member]</t>
  </si>
  <si>
    <t>Non-Interest Bearing Deposit Liabilities [Member]</t>
  </si>
  <si>
    <t>Interest Bearing Deposit Liabilities [Member]</t>
  </si>
  <si>
    <t>Note 12 - Non-Interest Income - Non-Interest Income (Details) - USD ($) $ in Thousands</t>
  </si>
  <si>
    <t>Service Charges and Other Operating Income [Member]</t>
  </si>
  <si>
    <t>Note 13 - Stock-based Compensation (Details Textual) - USD ($)</t>
  </si>
  <si>
    <t>May. 08, 2013</t>
  </si>
  <si>
    <t>2013 Equity Incentive Plan [Member]</t>
  </si>
  <si>
    <t>Share-based Compensation Arrangement by Share-based Payment Award, Number of Shares Authorized</t>
  </si>
  <si>
    <t>Share-based Compensation Arrangement by Share-based Payment Award, Options, Outstanding, Number</t>
  </si>
  <si>
    <t>Director and Employee Stock Option Plan [Me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Outstanding, Weighted Average Remaining Contractual Term</t>
  </si>
  <si>
    <t>124 days</t>
  </si>
  <si>
    <t>Share-based Compensation Arrangement by Share-based Payment Award, Options, Outstanding,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Equity Instruments Other than Options, Vested in Period, Fair Value</t>
  </si>
  <si>
    <t>Restricted Stock or Unit Expense</t>
  </si>
  <si>
    <t>Note 13 - Stock-Based Compensation - Restricted Stock (Details) - Restricted Stock [Member] - $ / shares</t>
  </si>
  <si>
    <t>Beginning balance (in shares)</t>
  </si>
  <si>
    <t>Beginning balance (in dollars per share)</t>
  </si>
  <si>
    <t>Granted (in shares)</t>
  </si>
  <si>
    <t>Granted (in dollars per share)</t>
  </si>
  <si>
    <t>Vested (in shares)</t>
  </si>
  <si>
    <t>Vested (in dollars per share)</t>
  </si>
  <si>
    <t>Ending balance (in shares)</t>
  </si>
  <si>
    <t>Ending balance (in dollars per share)</t>
  </si>
  <si>
    <t>Note 13 - Stock-based Compensation - Shares Authorized and Available under all Stock Plans (Details) - shares</t>
  </si>
  <si>
    <t>2004 Founder Stock Option Plan [Member]</t>
  </si>
  <si>
    <t>Equity incentive plans, shares reserved (in shares)</t>
  </si>
  <si>
    <t>Equity incentive plans, less shares previously exercised/vested (in shares)</t>
  </si>
  <si>
    <t>Equity incentive plans, less shares outstanding (in shares)</t>
  </si>
  <si>
    <t>Equity incentive plans, total shares available for issuance (in shares)</t>
  </si>
  <si>
    <t>2005 Equity Incentive Plan [Member]</t>
  </si>
  <si>
    <t>Note 14 - Regulatory Matters (Details Textual)</t>
  </si>
  <si>
    <t>Jul. 02, 2013</t>
  </si>
  <si>
    <t>Common Equity Tier 1 Capital Required for Capital Adequacy to Risk Weighted Assets</t>
  </si>
  <si>
    <t>4.50%</t>
  </si>
  <si>
    <t>Common Equity Tier 1 Capital Conservation Buffer</t>
  </si>
  <si>
    <t>2.50%</t>
  </si>
  <si>
    <t>Capital Conservation Buffer, Phased-in</t>
  </si>
  <si>
    <t>0.625%</t>
  </si>
  <si>
    <t>Tier One Risk Based Capital Required for Capital Adequacy to Risk Weighted Assets</t>
  </si>
  <si>
    <t>6.00%</t>
  </si>
  <si>
    <t>4.00%</t>
  </si>
  <si>
    <t>Tier One Leverage Capital Required for Capital Adequacy to Average Assets</t>
  </si>
  <si>
    <t>Note 14 - Regulatory Matters - Capital Ratios (Details) - USD ($) $ in Thousands</t>
  </si>
  <si>
    <t>Company [Member]</t>
  </si>
  <si>
    <t>Total Risk-Based Capital Ratio, amount</t>
  </si>
  <si>
    <t>Total Risk-Based Capital Ratio, ratio</t>
  </si>
  <si>
    <t>11.20%</t>
  </si>
  <si>
    <t>11.24%</t>
  </si>
  <si>
    <t>Tier 1 Risk-Based Capital Ratio, amount</t>
  </si>
  <si>
    <t>Tier 1 Risk-Based Capital Ratio, ratio</t>
  </si>
  <si>
    <t>9.95%</t>
  </si>
  <si>
    <t>9.98%</t>
  </si>
  <si>
    <t>Common Equity Tier 1 Capital Ratio, amount</t>
  </si>
  <si>
    <t>Common Equity Tier 1 Capital Ratio, ratio</t>
  </si>
  <si>
    <t>Tier 1 Leverage Ratio, amount</t>
  </si>
  <si>
    <t>Tier 1 Leverage Ratio, ratio</t>
  </si>
  <si>
    <t>9.22%</t>
  </si>
  <si>
    <t>9.00%</t>
  </si>
  <si>
    <t>Bank [Member]</t>
  </si>
  <si>
    <t>11.13%</t>
  </si>
  <si>
    <t>11.16%</t>
  </si>
  <si>
    <t>9.87%</t>
  </si>
  <si>
    <t>9.91%</t>
  </si>
  <si>
    <t>9.14%</t>
  </si>
  <si>
    <t>8.92%</t>
  </si>
  <si>
    <t>Total Risk-Based Capital Ratio, amount for capital adequacy purposes</t>
  </si>
  <si>
    <t>Total Risk-Based Capital Ratio, ratio for capital adequacy purposes</t>
  </si>
  <si>
    <t>Total Risk-Based Capital Ratio, amount for the bank to be well capitalized under prompt corrective measures</t>
  </si>
  <si>
    <t>Total Risk-Based Capital Ratio, ratio for the bank to be well capitalized under prompt corrective measures</t>
  </si>
  <si>
    <t>Tier 1 Risk-Based Capital Ratio, amount for capital adequacy purposes</t>
  </si>
  <si>
    <t>Tier 1 Risk-Based Capital Ratio, ratio for capital adequacy purposes</t>
  </si>
  <si>
    <t>Tier 1 Risk-Based Capital Ratio, amount for the bank to be well capitalized under prompt corrective measures</t>
  </si>
  <si>
    <t>Tier 1 Risk-Based Capital Ratio, ratio for the bank to be well capitalized under prompt corrective measures</t>
  </si>
  <si>
    <t>Common Equity Tier 1 Capital Ratio, amount for capital adequacy purposes</t>
  </si>
  <si>
    <t>Common Equity Tier 1 Capital Ratio, ratio for capital adequacy purposes</t>
  </si>
  <si>
    <t>Common Equity Tier 1 Capital Ratio, amount for the bank to be well capitalized under prompt corrective measures</t>
  </si>
  <si>
    <t>Common Equity Tier 1 Capital Ratio, ratio for the bank to be well capitalized under prompt corrective measures</t>
  </si>
  <si>
    <t>Tier 1 Leverage Ratio, amount for capital adequacy purposes</t>
  </si>
  <si>
    <t>Tier 1 Leverage Ratio, ratio for capital adequacy purposes</t>
  </si>
  <si>
    <t>Tier 1 Leverage Ratio, amount for the bank to be well capitalized under prompt corrective measures</t>
  </si>
  <si>
    <t>Tier 1 Leverage Ratio, ratio for the bank to be well capitalized under prompt corrective measures</t>
  </si>
  <si>
    <t>5.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9"/>
    <col customWidth="1" max="3" min="3" width="14"/>
  </cols>
  <sheetData>
    <row spans="1:3" r="1">
      <c t="s" s="1" r="A1">
        <v>0</v>
      </c>
      <c t="s" s="2" r="B1">
        <v>1</v>
      </c>
    </row>
    <row spans="1:3" r="2">
      <c t="s" s="2" r="B2">
        <v>2</v>
      </c>
      <c t="s" s="2" r="C2">
        <v>3</v>
      </c>
    </row>
    <row spans="1:3" r="3">
      <c t="s" s="3" r="A3">
        <v>4</v>
      </c>
      <c t="s" s="3" r="B3">
        <v>5</v>
      </c>
    </row>
    <row spans="1:3" r="4">
      <c t="s" s="3" r="A4">
        <v>6</v>
      </c>
      <c t="n" s="5" r="B4">
        <v>1420525</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10336884</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65</v>
      </c>
      <c t="s" s="2" r="B1">
        <v>1</v>
      </c>
    </row>
    <row spans="1:2" r="2">
      <c t="s" s="2" r="B2">
        <v>2</v>
      </c>
    </row>
    <row spans="1:2" r="3">
      <c t="s" s="6" r="A3">
        <v>156</v>
      </c>
    </row>
    <row spans="1:2" r="4">
      <c t="s" s="3" r="A4">
        <v>166</v>
      </c>
      <c t="s" s="3"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8</v>
      </c>
      <c t="s" s="2" r="B1">
        <v>1</v>
      </c>
    </row>
    <row spans="1:2" r="2">
      <c t="s" s="2" r="B2">
        <v>2</v>
      </c>
    </row>
    <row spans="1:2" r="3">
      <c t="s" s="6" r="A3">
        <v>156</v>
      </c>
    </row>
    <row spans="1:2" r="4">
      <c t="s" s="3" r="A4">
        <v>169</v>
      </c>
      <c t="s" s="3"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1</v>
      </c>
      <c t="s" s="2" r="B1">
        <v>1</v>
      </c>
    </row>
    <row spans="1:2" r="2">
      <c t="s" s="2" r="B2">
        <v>2</v>
      </c>
    </row>
    <row spans="1:2" r="3">
      <c t="s" s="6" r="A3">
        <v>156</v>
      </c>
    </row>
    <row spans="1:2" r="4">
      <c t="s" s="3" r="A4">
        <v>172</v>
      </c>
      <c t="s" s="3"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4</v>
      </c>
      <c t="s" s="2" r="B1">
        <v>1</v>
      </c>
    </row>
    <row spans="1:2" r="2">
      <c t="s" s="2" r="B2">
        <v>2</v>
      </c>
    </row>
    <row spans="1:2" r="3">
      <c t="s" s="6" r="A3">
        <v>156</v>
      </c>
    </row>
    <row spans="1:2" r="4">
      <c t="s" s="3" r="A4">
        <v>175</v>
      </c>
      <c t="s" s="3"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7</v>
      </c>
      <c t="s" s="2" r="B1">
        <v>1</v>
      </c>
    </row>
    <row spans="1:2" r="2">
      <c t="s" s="2" r="B2">
        <v>2</v>
      </c>
    </row>
    <row spans="1:2" r="3">
      <c t="s" s="6" r="A3">
        <v>156</v>
      </c>
    </row>
    <row spans="1:2" r="4">
      <c t="s" s="3" r="A4">
        <v>178</v>
      </c>
      <c t="s" s="3"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0</v>
      </c>
      <c t="s" s="2" r="B1">
        <v>1</v>
      </c>
    </row>
    <row spans="1:2" r="2">
      <c t="s" s="2" r="B2">
        <v>2</v>
      </c>
    </row>
    <row spans="1:2" r="3">
      <c t="s" s="6" r="A3">
        <v>156</v>
      </c>
    </row>
    <row spans="1:2" r="4">
      <c t="s" s="3" r="A4">
        <v>181</v>
      </c>
      <c t="s" s="3"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3</v>
      </c>
      <c t="s" s="2" r="B1">
        <v>1</v>
      </c>
    </row>
    <row spans="1:2" r="2">
      <c t="s" s="2" r="B2">
        <v>2</v>
      </c>
    </row>
    <row spans="1:2" r="3">
      <c t="s" s="6" r="A3">
        <v>156</v>
      </c>
    </row>
    <row spans="1:2" r="4">
      <c t="s" s="3" r="A4">
        <v>184</v>
      </c>
      <c t="s" s="3"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6</v>
      </c>
      <c t="s" s="2" r="B1">
        <v>1</v>
      </c>
    </row>
    <row spans="1:2" r="2">
      <c t="s" s="2" r="B2">
        <v>2</v>
      </c>
    </row>
    <row spans="1:2" r="3">
      <c t="s" s="6" r="A3">
        <v>156</v>
      </c>
    </row>
    <row spans="1:2" r="4">
      <c t="s" s="3" r="A4">
        <v>187</v>
      </c>
      <c t="s" s="3"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9</v>
      </c>
      <c t="s" s="2" r="B1">
        <v>1</v>
      </c>
    </row>
    <row spans="1:2" r="2">
      <c t="s" s="2" r="B2">
        <v>2</v>
      </c>
    </row>
    <row spans="1:2" r="3">
      <c t="s" s="6" r="A3">
        <v>156</v>
      </c>
    </row>
    <row spans="1:2" r="4">
      <c t="s" s="3" r="A4">
        <v>190</v>
      </c>
      <c t="s" s="3"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2</v>
      </c>
      <c t="s" s="2" r="B1">
        <v>1</v>
      </c>
    </row>
    <row spans="1:2" r="2">
      <c t="s" s="2" r="B2">
        <v>2</v>
      </c>
    </row>
    <row spans="1:2" r="3">
      <c t="s" s="6" r="A3">
        <v>156</v>
      </c>
    </row>
    <row spans="1:2" r="4">
      <c t="s" s="3" r="A4">
        <v>193</v>
      </c>
      <c t="s" s="3"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11071000</v>
      </c>
      <c t="n" s="7" r="C3">
        <v>8889000</v>
      </c>
    </row>
    <row spans="1:3" r="4">
      <c t="s" s="3" r="A4">
        <v>32</v>
      </c>
      <c t="n" s="5" r="B4">
        <v>41313000</v>
      </c>
      <c t="n" s="5" r="C4">
        <v>45676000</v>
      </c>
    </row>
    <row spans="1:3" r="5">
      <c t="s" s="3" r="A5">
        <v>33</v>
      </c>
      <c t="n" s="5" r="B5">
        <v>52384000</v>
      </c>
      <c t="n" s="5" r="C5">
        <v>54565000</v>
      </c>
    </row>
    <row spans="1:3" r="6">
      <c t="s" s="3" r="A6">
        <v>34</v>
      </c>
      <c t="n" s="5" r="B6">
        <v>72464000</v>
      </c>
      <c t="n" s="5" r="C6">
        <v>74010000</v>
      </c>
    </row>
    <row spans="1:3" r="7">
      <c t="s" s="3" r="A7">
        <v>35</v>
      </c>
      <c t="n" s="5" r="B7">
        <v>600021000</v>
      </c>
      <c t="n" s="5" r="C7">
        <v>589472000</v>
      </c>
    </row>
    <row spans="1:3" r="8">
      <c t="s" s="3" r="A8">
        <v>36</v>
      </c>
      <c t="n" s="5" r="B8">
        <v>1690000</v>
      </c>
      <c t="n" s="5" r="C8">
        <v>1627000</v>
      </c>
    </row>
    <row spans="1:3" r="9">
      <c t="s" s="3" r="A9">
        <v>37</v>
      </c>
      <c t="n" s="5" r="B9">
        <v>5022000</v>
      </c>
      <c t="n" s="5" r="C9">
        <v>4915000</v>
      </c>
    </row>
    <row spans="1:3" r="10">
      <c t="s" s="3" r="A10">
        <v>38</v>
      </c>
      <c t="n" s="5" r="B10">
        <v>7896000</v>
      </c>
      <c t="n" s="5" r="C10">
        <v>7361000</v>
      </c>
    </row>
    <row spans="1:3" r="11">
      <c t="s" s="3" r="A11">
        <v>39</v>
      </c>
      <c t="n" s="5" r="B11">
        <v>739477000</v>
      </c>
      <c t="n" s="5" r="C11">
        <v>731950000</v>
      </c>
    </row>
    <row spans="1:3" r="12">
      <c t="s" s="6" r="A12">
        <v>40</v>
      </c>
    </row>
    <row spans="1:3" r="13">
      <c t="s" s="3" r="A13">
        <v>41</v>
      </c>
      <c t="n" s="5" r="B13">
        <v>383486000</v>
      </c>
      <c t="n" s="5" r="C13">
        <v>362451000</v>
      </c>
    </row>
    <row spans="1:3" r="14">
      <c t="s" s="6" r="A14">
        <v>42</v>
      </c>
    </row>
    <row spans="1:3" r="15">
      <c t="s" s="3" r="A15">
        <v>43</v>
      </c>
      <c t="n" s="5" r="B15">
        <v>36385000</v>
      </c>
      <c t="n" s="5" r="C15">
        <v>32406000</v>
      </c>
    </row>
    <row spans="1:3" r="16">
      <c t="s" s="3" r="A16">
        <v>44</v>
      </c>
      <c t="n" s="5" r="B16">
        <v>187381000</v>
      </c>
      <c t="n" s="5" r="C16">
        <v>155572000</v>
      </c>
    </row>
    <row spans="1:3" r="17">
      <c t="s" s="3" r="A17">
        <v>45</v>
      </c>
      <c t="n" s="5" r="B17">
        <v>1199000</v>
      </c>
      <c t="n" s="5" r="C17">
        <v>1243000</v>
      </c>
    </row>
    <row spans="1:3" r="18">
      <c t="s" s="3" r="A18">
        <v>46</v>
      </c>
      <c t="n" s="5" r="B18">
        <v>46506000</v>
      </c>
      <c t="n" s="5" r="C18">
        <v>46505000</v>
      </c>
    </row>
    <row spans="1:3" r="19">
      <c t="s" s="3" r="A19">
        <v>47</v>
      </c>
      <c t="n" s="5" r="B19">
        <v>654957000</v>
      </c>
      <c t="n" s="5" r="C19">
        <v>598177000</v>
      </c>
    </row>
    <row spans="1:3" r="20">
      <c t="s" s="3" r="A20">
        <v>48</v>
      </c>
      <c t="n" s="5" r="B20">
        <v>15000000</v>
      </c>
      <c t="n" s="5" r="C20">
        <v>65000000</v>
      </c>
    </row>
    <row spans="1:3" r="21">
      <c t="s" s="3" r="A21">
        <v>49</v>
      </c>
      <c t="n" s="5" r="B21">
        <v>3568000</v>
      </c>
      <c t="n" s="5" r="C21">
        <v>3870000</v>
      </c>
    </row>
    <row spans="1:3" r="22">
      <c t="s" s="3" r="A22">
        <v>50</v>
      </c>
      <c t="n" s="5" r="B22">
        <v>673525000</v>
      </c>
      <c t="n" s="5" r="C22">
        <v>667047000</v>
      </c>
    </row>
    <row spans="1:3" r="23">
      <c t="s" s="6" r="A23">
        <v>51</v>
      </c>
    </row>
    <row spans="1:3" r="24">
      <c t="s" s="3" r="A24">
        <v>52</v>
      </c>
      <c t="n" s="5" r="B24">
        <v>0</v>
      </c>
      <c t="n" s="5" r="C24">
        <v>0</v>
      </c>
    </row>
    <row spans="1:3" r="25">
      <c t="s" s="3" r="A25">
        <v>53</v>
      </c>
      <c t="n" s="5" r="B25">
        <v>127000</v>
      </c>
      <c t="n" s="5" r="C25">
        <v>127000</v>
      </c>
    </row>
    <row spans="1:3" r="26">
      <c t="s" s="3" r="A26">
        <v>54</v>
      </c>
      <c t="n" s="5" r="B26">
        <v>75668000</v>
      </c>
      <c t="n" s="5" r="C26">
        <v>75396000</v>
      </c>
    </row>
    <row spans="1:3" r="27">
      <c t="s" s="3" r="A27">
        <v>55</v>
      </c>
      <c t="n" s="5" r="B27">
        <v>1151000</v>
      </c>
      <c t="n" s="5" r="C27">
        <v>878000</v>
      </c>
    </row>
    <row spans="1:3" r="28">
      <c t="s" s="3" r="A28">
        <v>56</v>
      </c>
      <c t="n" s="5" r="B28">
        <v>515000</v>
      </c>
      <c t="n" s="5" r="C28">
        <v>11000</v>
      </c>
    </row>
    <row spans="1:3" r="29">
      <c t="s" s="3" r="A29">
        <v>57</v>
      </c>
      <c t="n" s="5" r="B29">
        <v>-11509000</v>
      </c>
      <c t="n" s="5" r="C29">
        <v>-11509000</v>
      </c>
    </row>
    <row spans="1:3" r="30">
      <c t="s" s="3" r="A30">
        <v>58</v>
      </c>
      <c t="n" s="5" r="B30">
        <v>65952000</v>
      </c>
      <c t="n" s="5" r="C30">
        <v>64903000</v>
      </c>
    </row>
    <row spans="1:3" r="31">
      <c t="s" s="3" r="A31">
        <v>59</v>
      </c>
      <c t="n" s="7" r="B31">
        <v>739477000</v>
      </c>
      <c t="n" s="7" r="C31">
        <v>73195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95</v>
      </c>
      <c t="s" s="2" r="B1">
        <v>1</v>
      </c>
    </row>
    <row spans="1:2" r="2">
      <c t="s" s="2" r="B2">
        <v>2</v>
      </c>
    </row>
    <row spans="1:2" r="3">
      <c t="s" s="6" r="A3">
        <v>156</v>
      </c>
    </row>
    <row spans="1:2" r="4">
      <c t="s" s="3" r="A4">
        <v>196</v>
      </c>
      <c t="s" s="3"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6" r="A3">
        <v>199</v>
      </c>
    </row>
    <row spans="1:2" r="4">
      <c t="s" s="3" r="A4">
        <v>200</v>
      </c>
      <c t="s" s="3" r="B4">
        <v>201</v>
      </c>
    </row>
    <row spans="1:2" r="5">
      <c t="s" s="3" r="A5">
        <v>202</v>
      </c>
      <c t="s" s="3" r="B5">
        <v>203</v>
      </c>
    </row>
    <row spans="1:2" r="6">
      <c t="s" s="3" r="A6">
        <v>204</v>
      </c>
      <c t="s" s="3" r="B6">
        <v>205</v>
      </c>
    </row>
    <row spans="1:2" r="7">
      <c t="s" s="3" r="A7">
        <v>206</v>
      </c>
      <c t="s" s="3" r="B7">
        <v>207</v>
      </c>
    </row>
    <row spans="1:2" r="8">
      <c t="s" s="3" r="A8">
        <v>208</v>
      </c>
      <c t="s" s="3" r="B8">
        <v>209</v>
      </c>
    </row>
    <row spans="1:2" r="9">
      <c t="s" s="3" r="A9">
        <v>210</v>
      </c>
      <c t="s" s="3" r="B9">
        <v>211</v>
      </c>
    </row>
    <row spans="1:2" r="10">
      <c t="s" s="3" r="A10">
        <v>212</v>
      </c>
      <c t="s" s="3" r="B10">
        <v>213</v>
      </c>
    </row>
    <row spans="1:2" r="11">
      <c t="s" s="3" r="A11">
        <v>214</v>
      </c>
      <c t="s" s="3" r="B11">
        <v>215</v>
      </c>
    </row>
    <row spans="1:2" r="12">
      <c t="s" s="3" r="A12">
        <v>216</v>
      </c>
      <c t="s" s="3" r="B12">
        <v>217</v>
      </c>
    </row>
    <row spans="1:2" r="13">
      <c t="s" s="3" r="A13">
        <v>218</v>
      </c>
      <c t="s" s="3" r="B13">
        <v>219</v>
      </c>
    </row>
    <row spans="1:2" r="14">
      <c t="s" s="3" r="A14">
        <v>220</v>
      </c>
      <c t="s" s="3" r="B14">
        <v>221</v>
      </c>
    </row>
    <row spans="1:2" r="15">
      <c t="s" s="3" r="A15">
        <v>222</v>
      </c>
      <c t="s" s="3" r="B15">
        <v>223</v>
      </c>
    </row>
    <row spans="1:2" r="16">
      <c t="s" s="3" r="A16">
        <v>224</v>
      </c>
      <c t="s" s="3" r="B16">
        <v>225</v>
      </c>
    </row>
    <row spans="1:2" r="17">
      <c t="s" s="3" r="A17">
        <v>226</v>
      </c>
      <c t="s" s="3" r="B17">
        <v>227</v>
      </c>
    </row>
    <row spans="1:2" r="18">
      <c t="s" s="3" r="A18">
        <v>228</v>
      </c>
      <c t="s" s="3" r="B18">
        <v>229</v>
      </c>
    </row>
    <row spans="1:2" r="19">
      <c t="s" s="3" r="A19">
        <v>230</v>
      </c>
      <c t="s" s="3" r="B19">
        <v>231</v>
      </c>
    </row>
    <row spans="1:2" r="20">
      <c t="s" s="3" r="A20">
        <v>232</v>
      </c>
      <c t="s" s="3" r="B20">
        <v>233</v>
      </c>
    </row>
    <row spans="1:2" r="21">
      <c t="s" s="3" r="A21">
        <v>234</v>
      </c>
      <c t="s" s="3" r="B21">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6</v>
      </c>
      <c t="s" s="2" r="B1">
        <v>1</v>
      </c>
    </row>
    <row spans="1:2" r="2">
      <c t="s" s="2" r="B2">
        <v>2</v>
      </c>
    </row>
    <row spans="1:2" r="3">
      <c t="s" s="6" r="A3">
        <v>237</v>
      </c>
    </row>
    <row spans="1:2" r="4">
      <c t="s" s="3" r="A4">
        <v>238</v>
      </c>
      <c t="s" s="3"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40</v>
      </c>
      <c t="s" s="2" r="B1">
        <v>1</v>
      </c>
    </row>
    <row spans="1:2" r="2">
      <c t="s" s="2" r="B2">
        <v>2</v>
      </c>
    </row>
    <row spans="1:2" r="3">
      <c t="s" s="6" r="A3">
        <v>237</v>
      </c>
    </row>
    <row spans="1:2" r="4">
      <c t="s" s="3" r="A4">
        <v>241</v>
      </c>
      <c t="s" s="3" r="B4">
        <v>242</v>
      </c>
    </row>
    <row spans="1:2" r="5">
      <c t="s" s="3" r="A5">
        <v>243</v>
      </c>
      <c t="s" s="3" r="B5">
        <v>244</v>
      </c>
    </row>
    <row spans="1:2" r="6">
      <c t="s" s="3" r="A6">
        <v>245</v>
      </c>
      <c t="s" s="3" r="B6">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s="1" r="A1">
        <v>247</v>
      </c>
      <c t="s" s="2" r="B1">
        <v>1</v>
      </c>
    </row>
    <row spans="1:2" r="2">
      <c t="s" s="2" r="B2">
        <v>2</v>
      </c>
    </row>
    <row spans="1:2" r="3">
      <c t="s" s="3" r="A3">
        <v>248</v>
      </c>
    </row>
    <row spans="1:2" r="4">
      <c t="s" s="6" r="A4">
        <v>237</v>
      </c>
    </row>
    <row spans="1:2" r="5">
      <c t="s" s="3" r="A5">
        <v>249</v>
      </c>
      <c t="s" s="3" r="B5">
        <v>250</v>
      </c>
    </row>
    <row spans="1:2" r="6">
      <c t="s" s="3" r="A6">
        <v>251</v>
      </c>
      <c t="s" s="3" r="B6">
        <v>252</v>
      </c>
    </row>
    <row spans="1:2" r="7">
      <c t="s" s="3" r="A7">
        <v>253</v>
      </c>
      <c t="s" s="3" r="B7">
        <v>254</v>
      </c>
    </row>
    <row spans="1:2" r="8">
      <c t="s" s="3" r="A8">
        <v>255</v>
      </c>
      <c t="s" s="3" r="B8">
        <v>256</v>
      </c>
    </row>
    <row spans="1:2" r="9">
      <c t="s" s="3" r="A9">
        <v>249</v>
      </c>
      <c t="s" s="3" r="B9">
        <v>257</v>
      </c>
    </row>
    <row spans="1:2" r="10">
      <c t="s" s="3" r="A10">
        <v>258</v>
      </c>
      <c t="s" s="3" r="B10">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60</v>
      </c>
      <c t="s" s="2" r="B1">
        <v>1</v>
      </c>
    </row>
    <row spans="1:2" r="2">
      <c t="s" s="2" r="B2">
        <v>2</v>
      </c>
    </row>
    <row spans="1:2" r="3">
      <c t="s" s="3" r="A3">
        <v>261</v>
      </c>
    </row>
    <row spans="1:2" r="4">
      <c t="s" s="6" r="A4">
        <v>237</v>
      </c>
    </row>
    <row spans="1:2" r="5">
      <c t="s" s="3" r="A5">
        <v>262</v>
      </c>
      <c t="s" s="3" r="B5">
        <v>263</v>
      </c>
    </row>
    <row spans="1:2" r="6">
      <c t="s" s="3" r="A6">
        <v>262</v>
      </c>
      <c t="s" s="3" r="B6">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65</v>
      </c>
      <c t="s" s="2" r="B1">
        <v>1</v>
      </c>
    </row>
    <row spans="1:2" r="2">
      <c t="s" s="2" r="B2">
        <v>2</v>
      </c>
    </row>
    <row spans="1:2" r="3">
      <c t="s" s="6" r="A3">
        <v>237</v>
      </c>
    </row>
    <row spans="1:2" r="4">
      <c t="s" s="3" r="A4">
        <v>266</v>
      </c>
      <c t="s" s="3" r="B4">
        <v>267</v>
      </c>
    </row>
    <row spans="1:2" r="5">
      <c t="s" s="3" r="A5">
        <v>268</v>
      </c>
      <c t="s" s="3" r="B5">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70</v>
      </c>
      <c t="s" s="2" r="B1">
        <v>1</v>
      </c>
    </row>
    <row spans="1:2" r="2">
      <c t="s" s="2" r="B2">
        <v>2</v>
      </c>
    </row>
    <row spans="1:2" r="3">
      <c t="s" s="6" r="A3">
        <v>237</v>
      </c>
    </row>
    <row spans="1:2" r="4">
      <c t="s" s="3" r="A4">
        <v>271</v>
      </c>
      <c t="s" s="3" r="B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73</v>
      </c>
      <c t="s" s="2" r="B1">
        <v>1</v>
      </c>
    </row>
    <row spans="1:2" r="2">
      <c t="s" s="2" r="B2">
        <v>2</v>
      </c>
    </row>
    <row spans="1:2" r="3">
      <c t="s" s="6" r="A3">
        <v>237</v>
      </c>
    </row>
    <row spans="1:2" r="4">
      <c t="s" s="3" r="A4">
        <v>274</v>
      </c>
      <c t="s" s="3" r="B4">
        <v>275</v>
      </c>
    </row>
    <row spans="1:2" r="5">
      <c t="s" s="3" r="A5">
        <v>276</v>
      </c>
      <c t="s" s="3" r="B5">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8</v>
      </c>
      <c t="s" s="2" r="B1">
        <v>1</v>
      </c>
    </row>
    <row spans="1:2" r="2">
      <c t="s" s="2" r="B2">
        <v>2</v>
      </c>
    </row>
    <row spans="1:2" r="3">
      <c t="s" s="6" r="A3">
        <v>237</v>
      </c>
    </row>
    <row spans="1:2" r="4">
      <c t="s" s="3" r="A4">
        <v>279</v>
      </c>
      <c t="s" s="3" r="B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9</v>
      </c>
    </row>
    <row spans="1:3" r="2">
      <c t="s" s="3" r="A2">
        <v>61</v>
      </c>
      <c t="n" s="7" r="B2">
        <v>9161</v>
      </c>
      <c t="n" s="7" r="C2">
        <v>8961</v>
      </c>
    </row>
    <row spans="1:3" r="3">
      <c t="s" s="3" r="A3">
        <v>62</v>
      </c>
      <c t="n" s="8" r="B3">
        <v>0.01</v>
      </c>
      <c t="n" s="8" r="C3">
        <v>0.01</v>
      </c>
    </row>
    <row spans="1:3" r="4">
      <c t="s" s="3" r="A4">
        <v>63</v>
      </c>
      <c t="n" s="5" r="B4">
        <v>10000000</v>
      </c>
      <c t="n" s="5" r="C4">
        <v>10000000</v>
      </c>
    </row>
    <row spans="1:3" r="5">
      <c t="s" s="3" r="A5">
        <v>64</v>
      </c>
      <c t="n" s="5" r="B5">
        <v>0</v>
      </c>
      <c t="n" s="5" r="C5">
        <v>0</v>
      </c>
    </row>
    <row spans="1:3" r="6">
      <c t="s" s="3" r="A6">
        <v>65</v>
      </c>
      <c t="n" s="5" r="B6">
        <v>0</v>
      </c>
      <c t="n" s="5" r="C6">
        <v>0</v>
      </c>
    </row>
    <row spans="1:3" r="7">
      <c t="s" s="3" r="A7">
        <v>66</v>
      </c>
      <c t="n" s="8" r="B7">
        <v>0.01</v>
      </c>
      <c t="n" s="8" r="C7">
        <v>0.01</v>
      </c>
    </row>
    <row spans="1:3" r="8">
      <c t="s" s="3" r="A8">
        <v>67</v>
      </c>
      <c t="n" s="5" r="B8">
        <v>50000000</v>
      </c>
      <c t="n" s="5" r="C8">
        <v>50000000</v>
      </c>
    </row>
    <row spans="1:3" r="9">
      <c t="s" s="3" r="A9">
        <v>68</v>
      </c>
      <c t="n" s="5" r="B9">
        <v>12673633</v>
      </c>
      <c t="n" s="5" r="C9">
        <v>12655633</v>
      </c>
    </row>
    <row spans="1:3" r="10">
      <c t="s" s="3" r="A10">
        <v>69</v>
      </c>
      <c t="n" s="5" r="B10">
        <v>2336749</v>
      </c>
      <c t="n" s="5" r="C10">
        <v>23367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6" r="A3">
        <v>237</v>
      </c>
    </row>
    <row spans="1:2" r="4">
      <c t="s" s="3" r="A4">
        <v>282</v>
      </c>
      <c t="s" s="3" r="B4">
        <v>283</v>
      </c>
    </row>
    <row spans="1:2" r="5">
      <c t="s" s="3" r="A5">
        <v>284</v>
      </c>
      <c t="s" s="3" r="B5">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86</v>
      </c>
      <c t="s" s="2" r="B1">
        <v>1</v>
      </c>
    </row>
    <row spans="1:2" r="2">
      <c t="s" s="2" r="B2">
        <v>2</v>
      </c>
    </row>
    <row spans="1:2" r="3">
      <c t="s" s="6" r="A3">
        <v>237</v>
      </c>
    </row>
    <row spans="1:2" r="4">
      <c t="s" s="3" r="A4">
        <v>287</v>
      </c>
      <c t="s" s="3" r="B4">
        <v>288</v>
      </c>
    </row>
    <row spans="1:2" r="5">
      <c t="s" s="3" r="A5">
        <v>289</v>
      </c>
      <c t="s" s="3" r="B5">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91</v>
      </c>
      <c t="s" s="2" r="B1">
        <v>1</v>
      </c>
    </row>
    <row spans="1:2" r="2">
      <c t="s" s="2" r="B2">
        <v>2</v>
      </c>
    </row>
    <row spans="1:2" r="3">
      <c t="s" s="6" r="A3">
        <v>237</v>
      </c>
    </row>
    <row spans="1:2" r="4">
      <c t="s" s="3" r="A4">
        <v>292</v>
      </c>
      <c t="s" s="3" r="B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94</v>
      </c>
      <c t="s" s="2" r="B1">
        <v>1</v>
      </c>
    </row>
    <row spans="1:2" r="2">
      <c t="s" s="2" r="B2">
        <v>2</v>
      </c>
    </row>
    <row spans="1:2" r="3">
      <c t="s" s="6" r="A3">
        <v>237</v>
      </c>
    </row>
    <row spans="1:2" r="4">
      <c t="s" s="3" r="A4">
        <v>295</v>
      </c>
      <c t="s" s="3" r="B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6" r="A3">
        <v>237</v>
      </c>
    </row>
    <row spans="1:2" r="4">
      <c t="s" s="3" r="A4">
        <v>298</v>
      </c>
      <c t="s" s="3" r="B4">
        <v>299</v>
      </c>
    </row>
    <row spans="1:2" r="5">
      <c t="s" s="3" r="A5">
        <v>300</v>
      </c>
      <c t="s" s="3" r="B5">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6" r="A3">
        <v>237</v>
      </c>
    </row>
    <row spans="1:2" r="4">
      <c t="s" s="3" r="A4">
        <v>303</v>
      </c>
      <c t="s" s="3" r="B4">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05</v>
      </c>
      <c t="s" s="2" r="B1">
        <v>1</v>
      </c>
    </row>
    <row spans="1:4" r="2">
      <c t="s" s="2" r="B2">
        <v>2</v>
      </c>
      <c t="s" s="2" r="C2">
        <v>71</v>
      </c>
      <c t="s" s="2" r="D2">
        <v>29</v>
      </c>
    </row>
    <row spans="1:4" r="3">
      <c t="s" s="3" r="A3">
        <v>306</v>
      </c>
    </row>
    <row spans="1:4" r="4">
      <c t="s" s="3" r="A4">
        <v>307</v>
      </c>
      <c t="n" s="8" r="B4">
        <v>0.01</v>
      </c>
    </row>
    <row spans="1:4" r="5">
      <c t="s" s="3" r="A5">
        <v>308</v>
      </c>
      <c t="n" s="8" r="B5">
        <v>11.22</v>
      </c>
    </row>
    <row spans="1:4" r="6">
      <c t="s" s="3" r="A6">
        <v>309</v>
      </c>
      <c t="n" s="7" r="B6">
        <v>861000</v>
      </c>
    </row>
    <row spans="1:4" r="7">
      <c t="s" s="3" r="A7">
        <v>310</v>
      </c>
    </row>
    <row spans="1:4" r="8">
      <c t="s" s="3" r="A8">
        <v>311</v>
      </c>
      <c t="s" s="3" r="B8">
        <v>312</v>
      </c>
    </row>
    <row spans="1:4" r="9">
      <c t="s" s="3" r="A9">
        <v>313</v>
      </c>
    </row>
    <row spans="1:4" r="10">
      <c t="s" s="3" r="A10">
        <v>311</v>
      </c>
      <c t="s" s="3" r="B10">
        <v>314</v>
      </c>
    </row>
    <row spans="1:4" r="11">
      <c t="s" s="3" r="A11">
        <v>315</v>
      </c>
    </row>
    <row spans="1:4" r="12">
      <c t="s" s="3" r="A12">
        <v>316</v>
      </c>
      <c t="n" s="5" r="B12">
        <v>350073</v>
      </c>
      <c t="n" s="5" r="C12">
        <v>350073</v>
      </c>
    </row>
    <row spans="1:4" r="13">
      <c t="s" s="3" r="A13">
        <v>317</v>
      </c>
    </row>
    <row spans="1:4" r="14">
      <c t="s" s="3" r="A14">
        <v>316</v>
      </c>
      <c t="n" s="5" r="B14">
        <v>11868</v>
      </c>
      <c t="n" s="5" r="C14">
        <v>17044</v>
      </c>
    </row>
    <row spans="1:4" r="15">
      <c t="s" s="3" r="A15">
        <v>307</v>
      </c>
      <c t="n" s="8" r="B15">
        <v>0.01</v>
      </c>
      <c t="n" s="8" r="D15">
        <v>0.01</v>
      </c>
    </row>
    <row spans="1:4" r="16">
      <c t="s" s="3" r="A16">
        <v>309</v>
      </c>
      <c t="n" s="7" r="B16">
        <v>861000</v>
      </c>
      <c t="s" s="3" r="C16">
        <v>86</v>
      </c>
    </row>
    <row spans="1:4" r="17">
      <c t="s" s="3" r="A17">
        <v>318</v>
      </c>
      <c t="n" s="7" r="B17">
        <v>0</v>
      </c>
      <c t="n" s="7" r="D1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9</v>
      </c>
      <c t="s" s="2" r="B1">
        <v>1</v>
      </c>
    </row>
    <row spans="1:3" r="2">
      <c t="s" s="2" r="B2">
        <v>2</v>
      </c>
      <c t="s" s="2" r="C2">
        <v>71</v>
      </c>
    </row>
    <row spans="1:3" r="3">
      <c t="s" s="3" r="A3">
        <v>317</v>
      </c>
    </row>
    <row spans="1:3" r="4">
      <c t="s" s="3" r="A4">
        <v>320</v>
      </c>
      <c t="n" s="5" r="B4">
        <v>300539</v>
      </c>
      <c t="n" s="5" r="C4">
        <v>266656</v>
      </c>
    </row>
    <row spans="1:3" r="5">
      <c t="s" s="3" r="A5">
        <v>102</v>
      </c>
      <c t="n" s="7" r="B5">
        <v>273</v>
      </c>
      <c t="n" s="7" r="C5">
        <v>315</v>
      </c>
    </row>
    <row spans="1:3" r="6">
      <c t="s" s="3" r="A6">
        <v>321</v>
      </c>
      <c t="n" s="5" r="B6">
        <v>9662321</v>
      </c>
      <c t="n" s="5" r="C6">
        <v>9537677</v>
      </c>
    </row>
    <row spans="1:3" r="7">
      <c t="s" s="3" r="A7">
        <v>322</v>
      </c>
      <c t="n" s="5" r="B7">
        <v>9962860</v>
      </c>
      <c t="n" s="5" r="C7">
        <v>98043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23</v>
      </c>
      <c t="s" s="2" r="B1">
        <v>1</v>
      </c>
    </row>
    <row spans="1:4" r="2">
      <c t="s" s="2" r="B2">
        <v>324</v>
      </c>
      <c t="s" s="2" r="C2">
        <v>325</v>
      </c>
      <c t="s" s="2" r="D2">
        <v>326</v>
      </c>
    </row>
    <row spans="1:4" r="3">
      <c t="s" s="3" r="A3">
        <v>327</v>
      </c>
    </row>
    <row spans="1:4" r="4">
      <c t="s" s="3" r="A4">
        <v>328</v>
      </c>
      <c t="n" s="7" r="B4">
        <v>54700000</v>
      </c>
      <c t="n" s="7" r="D4">
        <v>55900000</v>
      </c>
    </row>
    <row spans="1:4" r="5">
      <c t="s" s="3" r="A5">
        <v>329</v>
      </c>
    </row>
    <row spans="1:4" r="6">
      <c t="s" s="3" r="A6">
        <v>328</v>
      </c>
      <c t="n" s="5" r="B6">
        <v>50600000</v>
      </c>
      <c t="n" s="5" r="D6">
        <v>50600000</v>
      </c>
    </row>
    <row spans="1:4" r="7">
      <c t="s" s="3" r="A7">
        <v>330</v>
      </c>
      <c t="n" s="5" r="B7">
        <v>46000000</v>
      </c>
      <c t="n" s="5" r="D7">
        <v>46000000</v>
      </c>
    </row>
    <row spans="1:4" r="8">
      <c t="s" s="3" r="A8">
        <v>331</v>
      </c>
      <c t="n" s="5" r="B8">
        <v>0</v>
      </c>
      <c t="n" s="5" r="D8">
        <v>0</v>
      </c>
    </row>
    <row spans="1:4" r="9">
      <c t="s" s="3" r="A9">
        <v>332</v>
      </c>
      <c t="n" s="5" r="B9">
        <v>0</v>
      </c>
      <c t="n" s="5" r="D9">
        <v>0</v>
      </c>
    </row>
    <row spans="1:4" r="10">
      <c t="s" s="3" r="A10">
        <v>330</v>
      </c>
      <c t="n" s="7" r="B10">
        <v>47705000</v>
      </c>
      <c t="n" s="7" r="D10">
        <v>47748000</v>
      </c>
    </row>
    <row spans="1:4" r="11">
      <c t="s" s="3" r="A11">
        <v>333</v>
      </c>
      <c t="s" s="3" r="B11">
        <v>334</v>
      </c>
    </row>
    <row spans="1:4" r="12">
      <c t="s" s="3" r="A12">
        <v>335</v>
      </c>
      <c t="n" s="5" r="B12">
        <v>10</v>
      </c>
      <c t="n" s="5" r="D12">
        <v>31</v>
      </c>
    </row>
    <row spans="1:4" r="13">
      <c t="s" s="3" r="A13">
        <v>336</v>
      </c>
      <c t="n" s="7" r="B13">
        <v>0</v>
      </c>
      <c t="n" s="7" r="C13">
        <v>5900000</v>
      </c>
    </row>
    <row spans="1:4" r="14">
      <c t="s" s="3" r="A14">
        <v>337</v>
      </c>
      <c t="n" s="7" r="C14">
        <v>7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38</v>
      </c>
      <c t="s" s="2" r="B1">
        <v>2</v>
      </c>
      <c t="s" s="2" r="C1">
        <v>29</v>
      </c>
    </row>
    <row spans="1:3" r="2">
      <c t="s" s="3" r="A2">
        <v>339</v>
      </c>
    </row>
    <row spans="1:3" r="3">
      <c t="s" s="6" r="A3">
        <v>340</v>
      </c>
    </row>
    <row spans="1:3" r="4">
      <c t="s" s="3" r="A4">
        <v>341</v>
      </c>
      <c t="n" s="7" r="B4">
        <v>34410000</v>
      </c>
      <c t="n" s="7" r="C4">
        <v>34417000</v>
      </c>
    </row>
    <row spans="1:3" r="5">
      <c t="s" s="3" r="A5">
        <v>342</v>
      </c>
      <c t="n" s="7" r="B5">
        <v>676000</v>
      </c>
      <c t="n" s="5" r="C5">
        <v>184000</v>
      </c>
    </row>
    <row spans="1:3" r="6">
      <c t="s" s="3" r="A6">
        <v>343</v>
      </c>
      <c t="s" s="3" r="B6">
        <v>86</v>
      </c>
      <c t="n" s="5" r="C6">
        <v>-2000</v>
      </c>
    </row>
    <row spans="1:3" r="7">
      <c t="s" s="3" r="A7">
        <v>344</v>
      </c>
      <c t="n" s="7" r="B7">
        <v>35086000</v>
      </c>
      <c t="n" s="5" r="C7">
        <v>34599000</v>
      </c>
    </row>
    <row spans="1:3" r="8">
      <c t="s" s="3" r="A8">
        <v>345</v>
      </c>
    </row>
    <row spans="1:3" r="9">
      <c t="s" s="6" r="A9">
        <v>340</v>
      </c>
    </row>
    <row spans="1:3" r="10">
      <c t="s" s="3" r="A10">
        <v>341</v>
      </c>
      <c t="n" s="5" r="B10">
        <v>37179000</v>
      </c>
      <c t="n" s="5" r="C10">
        <v>39575000</v>
      </c>
    </row>
    <row spans="1:3" r="11">
      <c t="s" s="3" r="A11">
        <v>342</v>
      </c>
      <c t="n" s="5" r="B11">
        <v>264000</v>
      </c>
      <c t="n" s="5" r="C11">
        <v>116000</v>
      </c>
    </row>
    <row spans="1:3" r="12">
      <c t="s" s="3" r="A12">
        <v>343</v>
      </c>
      <c t="n" s="5" r="B12">
        <v>-65000</v>
      </c>
      <c t="n" s="5" r="C12">
        <v>-280000</v>
      </c>
    </row>
    <row spans="1:3" r="13">
      <c t="s" s="3" r="A13">
        <v>344</v>
      </c>
      <c t="n" s="5" r="B13">
        <v>37378000</v>
      </c>
      <c t="n" s="5" r="C13">
        <v>39411000</v>
      </c>
    </row>
    <row spans="1:3" r="14">
      <c t="s" s="3" r="A14">
        <v>341</v>
      </c>
      <c t="n" s="5" r="B14">
        <v>71589000</v>
      </c>
      <c t="n" s="5" r="C14">
        <v>73992000</v>
      </c>
    </row>
    <row spans="1:3" r="15">
      <c t="s" s="3" r="A15">
        <v>342</v>
      </c>
      <c t="n" s="5" r="B15">
        <v>940000</v>
      </c>
      <c t="n" s="5" r="C15">
        <v>300000</v>
      </c>
    </row>
    <row spans="1:3" r="16">
      <c t="s" s="3" r="A16">
        <v>343</v>
      </c>
      <c t="n" s="5" r="B16">
        <v>-65000</v>
      </c>
      <c t="n" s="5" r="C16">
        <v>-282000</v>
      </c>
    </row>
    <row spans="1:3" r="17">
      <c t="s" s="3" r="A17">
        <v>344</v>
      </c>
      <c t="n" s="7" r="B17">
        <v>72464000</v>
      </c>
      <c t="n" s="7" r="C17">
        <v>740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v>
      </c>
      <c t="s" s="2" r="B1">
        <v>1</v>
      </c>
    </row>
    <row spans="1:3" r="2">
      <c t="s" s="2" r="B2">
        <v>2</v>
      </c>
      <c t="s" s="2" r="C2">
        <v>71</v>
      </c>
    </row>
    <row spans="1:3" r="3">
      <c t="s" s="6" r="A3">
        <v>72</v>
      </c>
    </row>
    <row spans="1:3" r="4">
      <c t="s" s="3" r="A4">
        <v>73</v>
      </c>
      <c t="n" s="7" r="B4">
        <v>6534</v>
      </c>
      <c t="n" s="7" r="C4">
        <v>4717</v>
      </c>
    </row>
    <row spans="1:3" r="5">
      <c t="s" s="3" r="A5">
        <v>74</v>
      </c>
      <c t="n" s="5" r="B5">
        <v>331</v>
      </c>
      <c t="n" s="5" r="C5">
        <v>347</v>
      </c>
    </row>
    <row spans="1:3" r="6">
      <c t="s" s="3" r="A6">
        <v>75</v>
      </c>
      <c t="n" s="5" r="B6">
        <v>113</v>
      </c>
      <c t="n" s="5" r="C6">
        <v>114</v>
      </c>
    </row>
    <row spans="1:3" r="7">
      <c t="s" s="3" r="A7">
        <v>76</v>
      </c>
      <c t="n" s="5" r="B7">
        <v>6978</v>
      </c>
      <c t="n" s="5" r="C7">
        <v>5178</v>
      </c>
    </row>
    <row spans="1:3" r="8">
      <c t="s" s="6" r="A8">
        <v>77</v>
      </c>
    </row>
    <row spans="1:3" r="9">
      <c t="s" s="3" r="A9">
        <v>78</v>
      </c>
      <c t="n" s="5" r="B9">
        <v>139</v>
      </c>
      <c t="n" s="5" r="C9">
        <v>110</v>
      </c>
    </row>
    <row spans="1:3" r="10">
      <c t="s" s="3" r="A10">
        <v>79</v>
      </c>
      <c t="n" s="5" r="B10">
        <v>57</v>
      </c>
      <c t="n" s="5" r="C10">
        <v>48</v>
      </c>
    </row>
    <row spans="1:3" r="11">
      <c t="s" s="3" r="A11">
        <v>80</v>
      </c>
      <c t="n" s="5" r="B11">
        <v>196</v>
      </c>
      <c t="n" s="5" r="C11">
        <v>158</v>
      </c>
    </row>
    <row spans="1:3" r="12">
      <c t="s" s="3" r="A12">
        <v>81</v>
      </c>
      <c t="n" s="5" r="B12">
        <v>6782</v>
      </c>
      <c t="n" s="5" r="C12">
        <v>5020</v>
      </c>
    </row>
    <row spans="1:3" r="13">
      <c t="s" s="3" r="A13">
        <v>82</v>
      </c>
      <c t="n" s="5" r="B13">
        <v>200</v>
      </c>
      <c t="n" s="5" r="C13">
        <v>150</v>
      </c>
    </row>
    <row spans="1:3" r="14">
      <c t="s" s="3" r="A14">
        <v>83</v>
      </c>
      <c t="n" s="7" r="B14">
        <v>6582</v>
      </c>
      <c t="n" s="5" r="C14">
        <v>4870</v>
      </c>
    </row>
    <row spans="1:3" r="15">
      <c t="s" s="6" r="A15">
        <v>84</v>
      </c>
    </row>
    <row spans="1:3" r="16">
      <c t="s" s="3" r="A16">
        <v>85</v>
      </c>
      <c t="s" s="3" r="B16">
        <v>86</v>
      </c>
      <c t="n" s="5" r="C16">
        <v>75</v>
      </c>
    </row>
    <row spans="1:3" r="17">
      <c t="s" s="3" r="A17">
        <v>87</v>
      </c>
      <c t="n" s="7" r="B17">
        <v>198</v>
      </c>
      <c t="n" s="5" r="C17">
        <v>155</v>
      </c>
    </row>
    <row spans="1:3" r="18">
      <c t="s" s="3" r="A18">
        <v>88</v>
      </c>
      <c t="n" s="5" r="B18">
        <v>198</v>
      </c>
      <c t="n" s="5" r="C18">
        <v>230</v>
      </c>
    </row>
    <row spans="1:3" r="19">
      <c t="s" s="6" r="A19">
        <v>89</v>
      </c>
    </row>
    <row spans="1:3" r="20">
      <c t="s" s="3" r="A20">
        <v>90</v>
      </c>
      <c t="n" s="5" r="B20">
        <v>3038</v>
      </c>
      <c t="n" s="5" r="C20">
        <v>2695</v>
      </c>
    </row>
    <row spans="1:3" r="21">
      <c t="s" s="3" r="A21">
        <v>91</v>
      </c>
      <c t="n" s="5" r="B21">
        <v>460</v>
      </c>
      <c t="n" s="5" r="C21">
        <v>475</v>
      </c>
    </row>
    <row spans="1:3" r="22">
      <c t="s" s="3" r="A22">
        <v>92</v>
      </c>
      <c t="n" s="5" r="B22">
        <v>340</v>
      </c>
      <c t="n" s="5" r="C22">
        <v>178</v>
      </c>
    </row>
    <row spans="1:3" r="23">
      <c t="s" s="3" r="A23">
        <v>93</v>
      </c>
      <c t="n" s="5" r="B23">
        <v>299</v>
      </c>
      <c t="n" s="5" r="C23">
        <v>230</v>
      </c>
    </row>
    <row spans="1:3" r="24">
      <c t="s" s="3" r="A24">
        <v>94</v>
      </c>
      <c t="n" s="5" r="B24">
        <v>126</v>
      </c>
      <c t="n" s="5" r="C24">
        <v>101</v>
      </c>
    </row>
    <row spans="1:3" r="25">
      <c t="s" s="3" r="A25">
        <v>95</v>
      </c>
      <c t="n" s="5" r="B25">
        <v>111</v>
      </c>
      <c t="n" s="7" r="C25">
        <v>95</v>
      </c>
    </row>
    <row spans="1:3" r="26">
      <c t="s" s="3" r="A26">
        <v>96</v>
      </c>
      <c t="n" s="5" r="B26">
        <v>861</v>
      </c>
      <c t="s" s="3" r="C26">
        <v>86</v>
      </c>
    </row>
    <row spans="1:3" r="27">
      <c t="s" s="3" r="A27">
        <v>97</v>
      </c>
      <c t="n" s="5" r="B27">
        <v>268</v>
      </c>
      <c t="s" s="3" r="C27">
        <v>86</v>
      </c>
    </row>
    <row spans="1:3" r="28">
      <c t="s" s="3" r="A28">
        <v>98</v>
      </c>
      <c t="n" s="5" r="B28">
        <v>795</v>
      </c>
      <c t="n" s="7" r="C28">
        <v>765</v>
      </c>
    </row>
    <row spans="1:3" r="29">
      <c t="s" s="3" r="A29">
        <v>99</v>
      </c>
      <c t="n" s="5" r="B29">
        <v>6298</v>
      </c>
      <c t="n" s="5" r="C29">
        <v>4539</v>
      </c>
    </row>
    <row spans="1:3" r="30">
      <c t="s" s="3" r="A30">
        <v>100</v>
      </c>
      <c t="n" s="5" r="B30">
        <v>482</v>
      </c>
      <c t="n" s="5" r="C30">
        <v>561</v>
      </c>
    </row>
    <row spans="1:3" r="31">
      <c t="s" s="3" r="A31">
        <v>101</v>
      </c>
      <c t="n" s="5" r="B31">
        <v>209</v>
      </c>
      <c t="n" s="5" r="C31">
        <v>246</v>
      </c>
    </row>
    <row spans="1:3" r="32">
      <c t="s" s="3" r="A32">
        <v>102</v>
      </c>
      <c t="n" s="5" r="B32">
        <v>273</v>
      </c>
      <c t="n" s="5" r="C32">
        <v>315</v>
      </c>
    </row>
    <row spans="1:3" r="33">
      <c t="s" s="6" r="A33">
        <v>103</v>
      </c>
    </row>
    <row spans="1:3" r="34">
      <c t="s" s="3" r="A34">
        <v>104</v>
      </c>
      <c t="n" s="5" r="B34">
        <v>504</v>
      </c>
      <c t="n" s="5" r="C34">
        <v>317</v>
      </c>
    </row>
    <row spans="1:3" r="35">
      <c t="s" s="3" r="A35">
        <v>105</v>
      </c>
      <c t="n" s="7" r="B35">
        <v>777</v>
      </c>
      <c t="n" s="7" r="C35">
        <v>632</v>
      </c>
    </row>
    <row spans="1:3" r="36">
      <c t="s" s="3" r="A36">
        <v>106</v>
      </c>
      <c t="n" s="8" r="B36">
        <v>0.03</v>
      </c>
      <c t="n" s="8" r="C36">
        <v>0.03</v>
      </c>
    </row>
    <row spans="1:3" r="37">
      <c t="s" s="3" r="A37">
        <v>107</v>
      </c>
      <c t="n" s="8" r="B37">
        <v>0.03</v>
      </c>
      <c t="n" s="8" r="C37">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29</v>
      </c>
    </row>
    <row spans="1:3" r="2">
      <c t="s" s="3" r="A2">
        <v>347</v>
      </c>
    </row>
    <row spans="1:3" r="3">
      <c t="s" s="3" r="A3">
        <v>348</v>
      </c>
      <c t="s" s="3" r="B3">
        <v>86</v>
      </c>
    </row>
    <row spans="1:3" r="4">
      <c t="s" s="3" r="A4">
        <v>349</v>
      </c>
    </row>
    <row spans="1:3" r="5">
      <c t="s" s="3" r="A5">
        <v>348</v>
      </c>
      <c t="s" s="3" r="B5">
        <v>350</v>
      </c>
    </row>
    <row spans="1:3" r="6">
      <c t="s" s="3" r="A6">
        <v>351</v>
      </c>
    </row>
    <row spans="1:3" r="7">
      <c t="s" s="3" r="A7">
        <v>348</v>
      </c>
      <c t="s" s="3" r="B7">
        <v>352</v>
      </c>
    </row>
    <row spans="1:3" r="8">
      <c t="s" s="3" r="A8">
        <v>353</v>
      </c>
    </row>
    <row spans="1:3" r="9">
      <c t="s" s="3" r="A9">
        <v>348</v>
      </c>
      <c t="s" s="3" r="B9">
        <v>86</v>
      </c>
    </row>
    <row spans="1:3" r="10">
      <c t="s" s="3" r="A10">
        <v>339</v>
      </c>
    </row>
    <row spans="1:3" r="11">
      <c t="s" s="3" r="A11">
        <v>354</v>
      </c>
      <c t="s" s="3" r="B11">
        <v>86</v>
      </c>
    </row>
    <row spans="1:3" r="12">
      <c t="s" s="3" r="A12">
        <v>348</v>
      </c>
      <c t="s" s="3" r="B12">
        <v>355</v>
      </c>
    </row>
    <row spans="1:3" r="13">
      <c t="s" s="3" r="A13">
        <v>356</v>
      </c>
      <c t="n" s="7" r="B13">
        <v>30689000</v>
      </c>
    </row>
    <row spans="1:3" r="14">
      <c t="s" s="3" r="A14">
        <v>357</v>
      </c>
      <c t="n" s="7" r="B14">
        <v>4397000</v>
      </c>
    </row>
    <row spans="1:3" r="15">
      <c t="s" s="3" r="A15">
        <v>358</v>
      </c>
      <c t="s" s="3" r="B15">
        <v>86</v>
      </c>
    </row>
    <row spans="1:3" r="16">
      <c t="s" s="3" r="A16">
        <v>344</v>
      </c>
      <c t="n" s="7" r="B16">
        <v>35086000</v>
      </c>
      <c t="n" s="7" r="C16">
        <v>34599000</v>
      </c>
    </row>
    <row spans="1:3" r="17">
      <c t="s" s="3" r="A17">
        <v>359</v>
      </c>
    </row>
    <row spans="1:3" r="18">
      <c t="s" s="3" r="A18">
        <v>348</v>
      </c>
      <c t="s" s="3" r="B18">
        <v>86</v>
      </c>
    </row>
    <row spans="1:3" r="19">
      <c t="s" s="3" r="A19">
        <v>360</v>
      </c>
    </row>
    <row spans="1:3" r="20">
      <c t="s" s="3" r="A20">
        <v>348</v>
      </c>
      <c t="s" s="3" r="B20">
        <v>361</v>
      </c>
    </row>
    <row spans="1:3" r="21">
      <c t="s" s="3" r="A21">
        <v>362</v>
      </c>
    </row>
    <row spans="1:3" r="22">
      <c t="s" s="3" r="A22">
        <v>348</v>
      </c>
      <c t="s" s="3" r="B22">
        <v>363</v>
      </c>
    </row>
    <row spans="1:3" r="23">
      <c t="s" s="3" r="A23">
        <v>364</v>
      </c>
    </row>
    <row spans="1:3" r="24">
      <c t="s" s="3" r="A24">
        <v>348</v>
      </c>
      <c t="s" s="3" r="B24">
        <v>365</v>
      </c>
    </row>
    <row spans="1:3" r="25">
      <c t="s" s="3" r="A25">
        <v>345</v>
      </c>
    </row>
    <row spans="1:3" r="26">
      <c t="s" s="3" r="A26">
        <v>354</v>
      </c>
      <c t="s" s="3" r="B26">
        <v>86</v>
      </c>
    </row>
    <row spans="1:3" r="27">
      <c t="s" s="3" r="A27">
        <v>348</v>
      </c>
      <c t="s" s="3" r="B27">
        <v>366</v>
      </c>
    </row>
    <row spans="1:3" r="28">
      <c t="s" s="3" r="A28">
        <v>356</v>
      </c>
      <c t="n" s="7" r="B28">
        <v>748000</v>
      </c>
    </row>
    <row spans="1:3" r="29">
      <c t="s" s="3" r="A29">
        <v>357</v>
      </c>
      <c t="n" s="5" r="B29">
        <v>20894000</v>
      </c>
    </row>
    <row spans="1:3" r="30">
      <c t="s" s="3" r="A30">
        <v>358</v>
      </c>
      <c t="n" s="5" r="B30">
        <v>15736000</v>
      </c>
    </row>
    <row spans="1:3" r="31">
      <c t="s" s="3" r="A31">
        <v>344</v>
      </c>
      <c t="n" s="7" r="B31">
        <v>37378000</v>
      </c>
      <c t="n" s="5" r="C31">
        <v>39411000</v>
      </c>
    </row>
    <row spans="1:3" r="32">
      <c t="s" s="3" r="A32">
        <v>367</v>
      </c>
    </row>
    <row spans="1:3" r="33">
      <c t="s" s="3" r="A33">
        <v>348</v>
      </c>
      <c t="s" s="3" r="B33">
        <v>86</v>
      </c>
    </row>
    <row spans="1:3" r="34">
      <c t="s" s="3" r="A34">
        <v>368</v>
      </c>
    </row>
    <row spans="1:3" r="35">
      <c t="s" s="3" r="A35">
        <v>348</v>
      </c>
      <c t="s" s="3" r="B35">
        <v>369</v>
      </c>
    </row>
    <row spans="1:3" r="36">
      <c t="s" s="3" r="A36">
        <v>370</v>
      </c>
    </row>
    <row spans="1:3" r="37">
      <c t="s" s="3" r="A37">
        <v>348</v>
      </c>
      <c t="s" s="3" r="B37">
        <v>371</v>
      </c>
    </row>
    <row spans="1:3" r="38">
      <c t="s" s="3" r="A38">
        <v>372</v>
      </c>
    </row>
    <row spans="1:3" r="39">
      <c t="s" s="3" r="A39">
        <v>348</v>
      </c>
      <c t="s" s="3" r="B39">
        <v>365</v>
      </c>
    </row>
    <row spans="1:3" r="40">
      <c t="s" s="3" r="A40">
        <v>354</v>
      </c>
      <c t="s" s="3" r="B40">
        <v>86</v>
      </c>
    </row>
    <row spans="1:3" r="41">
      <c t="s" s="3" r="A41">
        <v>348</v>
      </c>
      <c t="s" s="3" r="B41">
        <v>373</v>
      </c>
    </row>
    <row spans="1:3" r="42">
      <c t="s" s="3" r="A42">
        <v>356</v>
      </c>
      <c t="n" s="7" r="B42">
        <v>31437000</v>
      </c>
    </row>
    <row spans="1:3" r="43">
      <c t="s" s="3" r="A43">
        <v>357</v>
      </c>
      <c t="n" s="5" r="B43">
        <v>25291000</v>
      </c>
    </row>
    <row spans="1:3" r="44">
      <c t="s" s="3" r="A44">
        <v>358</v>
      </c>
      <c t="n" s="5" r="B44">
        <v>15736000</v>
      </c>
    </row>
    <row spans="1:3" r="45">
      <c t="s" s="3" r="A45">
        <v>344</v>
      </c>
      <c t="n" s="7" r="B45">
        <v>72464000</v>
      </c>
      <c t="n" s="7" r="C45">
        <v>7401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4</v>
      </c>
      <c t="s" s="2" r="B1">
        <v>2</v>
      </c>
      <c t="s" s="2" r="C1">
        <v>29</v>
      </c>
    </row>
    <row spans="1:3" r="2">
      <c t="s" s="3" r="A2">
        <v>345</v>
      </c>
    </row>
    <row spans="1:3" r="3">
      <c t="s" s="6" r="A3">
        <v>340</v>
      </c>
    </row>
    <row spans="1:3" r="4">
      <c t="s" s="3" r="A4">
        <v>375</v>
      </c>
      <c t="n" s="7" r="B4">
        <v>-27</v>
      </c>
      <c t="n" s="7" r="C4">
        <v>-205</v>
      </c>
    </row>
    <row spans="1:3" r="5">
      <c t="s" s="3" r="A5">
        <v>376</v>
      </c>
      <c t="n" s="5" r="B5">
        <v>6488</v>
      </c>
      <c t="n" s="5" r="C5">
        <v>23942</v>
      </c>
    </row>
    <row spans="1:3" r="6">
      <c t="s" s="3" r="A6">
        <v>377</v>
      </c>
      <c t="n" s="5" r="B6">
        <v>-38</v>
      </c>
      <c t="n" s="5" r="C6">
        <v>-75</v>
      </c>
    </row>
    <row spans="1:3" r="7">
      <c t="s" s="3" r="A7">
        <v>378</v>
      </c>
      <c t="n" s="7" r="B7">
        <v>4018</v>
      </c>
      <c t="n" s="5" r="C7">
        <v>4221</v>
      </c>
    </row>
    <row spans="1:3" r="8">
      <c t="s" s="3" r="A8">
        <v>339</v>
      </c>
    </row>
    <row spans="1:3" r="9">
      <c t="s" s="6" r="A9">
        <v>340</v>
      </c>
    </row>
    <row spans="1:3" r="10">
      <c t="s" s="3" r="A10">
        <v>375</v>
      </c>
      <c t="n" s="5" r="C10">
        <v>-2</v>
      </c>
    </row>
    <row spans="1:3" r="11">
      <c t="s" s="3" r="A11">
        <v>376</v>
      </c>
      <c t="n" s="7" r="C11">
        <v>3995</v>
      </c>
    </row>
    <row spans="1:3" r="12">
      <c t="s" s="3" r="A12">
        <v>377</v>
      </c>
      <c t="s" s="3" r="C12">
        <v>86</v>
      </c>
    </row>
    <row spans="1:3" r="13">
      <c t="s" s="3" r="A13">
        <v>378</v>
      </c>
      <c t="s" s="3" r="C13">
        <v>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79</v>
      </c>
      <c t="s" s="2" r="B1">
        <v>1</v>
      </c>
    </row>
    <row spans="1:4" r="2">
      <c t="s" s="2" r="B2">
        <v>324</v>
      </c>
      <c t="s" s="2" r="C2">
        <v>325</v>
      </c>
      <c t="s" s="2" r="D2">
        <v>326</v>
      </c>
    </row>
    <row spans="1:4" r="3">
      <c t="s" s="3" r="A3">
        <v>380</v>
      </c>
    </row>
    <row spans="1:4" r="4">
      <c t="s" s="3" r="A4">
        <v>381</v>
      </c>
      <c t="n" s="7" r="B4">
        <v>0</v>
      </c>
      <c t="n" s="7" r="D4">
        <v>0</v>
      </c>
    </row>
    <row spans="1:4" r="5">
      <c t="s" s="3" r="A5">
        <v>382</v>
      </c>
    </row>
    <row spans="1:4" r="6">
      <c t="s" s="3" r="A6">
        <v>381</v>
      </c>
      <c t="n" s="5" r="B6">
        <v>0</v>
      </c>
      <c t="n" s="5" r="D6">
        <v>0</v>
      </c>
    </row>
    <row spans="1:4" r="7">
      <c t="s" s="3" r="A7">
        <v>383</v>
      </c>
    </row>
    <row spans="1:4" r="8">
      <c t="s" s="3" r="A8">
        <v>384</v>
      </c>
      <c t="n" s="5" r="B8">
        <v>712000</v>
      </c>
      <c t="n" s="5" r="D8">
        <v>712000</v>
      </c>
    </row>
    <row spans="1:4" r="9">
      <c t="s" s="3" r="A9">
        <v>385</v>
      </c>
    </row>
    <row spans="1:4" r="10">
      <c t="s" s="3" r="A10">
        <v>386</v>
      </c>
      <c t="n" s="5" r="B10">
        <v>395000</v>
      </c>
      <c t="n" s="5" r="D10">
        <v>345000</v>
      </c>
    </row>
    <row spans="1:4" r="11">
      <c t="s" s="3" r="A11">
        <v>387</v>
      </c>
    </row>
    <row spans="1:4" r="12">
      <c t="s" s="3" r="A12">
        <v>388</v>
      </c>
      <c t="n" s="5" r="B12">
        <v>160700000</v>
      </c>
      <c t="n" s="5" r="D12">
        <v>159900000</v>
      </c>
    </row>
    <row spans="1:4" r="13">
      <c t="s" s="3" r="A13">
        <v>389</v>
      </c>
    </row>
    <row spans="1:4" r="14">
      <c t="s" s="3" r="A14">
        <v>388</v>
      </c>
      <c t="n" s="7" r="B14">
        <v>3100000</v>
      </c>
      <c t="n" s="7" r="D14">
        <v>3200000</v>
      </c>
    </row>
    <row spans="1:4" r="15">
      <c t="s" s="3" r="A15">
        <v>390</v>
      </c>
      <c t="s" s="3" r="B15">
        <v>391</v>
      </c>
      <c t="s" s="3" r="D15">
        <v>392</v>
      </c>
    </row>
    <row spans="1:4" r="16">
      <c t="s" s="3" r="A16">
        <v>393</v>
      </c>
      <c t="n" s="7" r="B16">
        <v>0</v>
      </c>
      <c t="n" s="7" r="C16">
        <v>0</v>
      </c>
    </row>
    <row spans="1:4" r="17">
      <c t="s" s="3" r="A17">
        <v>394</v>
      </c>
      <c t="s" s="3" r="B17">
        <v>395</v>
      </c>
      <c t="s" s="3" r="D17">
        <v>395</v>
      </c>
    </row>
    <row spans="1:4" r="18">
      <c t="s" s="3" r="A18">
        <v>396</v>
      </c>
      <c t="n" s="7" r="B18">
        <v>0</v>
      </c>
      <c t="n" s="7" r="D18">
        <v>0</v>
      </c>
    </row>
    <row spans="1:4" r="19">
      <c t="s" s="3" r="A19">
        <v>381</v>
      </c>
      <c t="n" s="7" r="B19">
        <v>608888000</v>
      </c>
      <c t="n" s="7" r="C19">
        <v>479811000</v>
      </c>
      <c t="n" s="5" r="D19">
        <v>598107000</v>
      </c>
    </row>
    <row spans="1:4" r="20">
      <c t="s" s="3" r="A20">
        <v>397</v>
      </c>
      <c t="n" s="5" r="B20">
        <v>0</v>
      </c>
      <c t="n" s="5" r="C20">
        <v>0</v>
      </c>
    </row>
    <row spans="1:4" r="21">
      <c t="s" s="3" r="A21">
        <v>398</v>
      </c>
      <c t="n" s="5" r="B21">
        <v>0</v>
      </c>
      <c t="n" s="5" r="C21">
        <v>0</v>
      </c>
    </row>
    <row spans="1:4" r="22">
      <c t="s" s="3" r="A22">
        <v>399</v>
      </c>
      <c t="n" s="7" r="B22">
        <v>0</v>
      </c>
      <c t="n" s="7" r="C22">
        <v>0</v>
      </c>
    </row>
    <row spans="1:4" r="23">
      <c t="s" s="3" r="A23">
        <v>400</v>
      </c>
      <c t="n" s="5" r="B23">
        <v>1000</v>
      </c>
      <c t="n" s="5" r="C23">
        <v>1000</v>
      </c>
    </row>
    <row spans="1:4" r="24">
      <c t="s" s="3" r="A24">
        <v>384</v>
      </c>
      <c t="n" s="5" r="B24">
        <v>712000</v>
      </c>
      <c t="n" s="5" r="D24">
        <v>712000</v>
      </c>
    </row>
    <row spans="1:4" r="25">
      <c t="s" s="3" r="A25">
        <v>401</v>
      </c>
      <c t="n" s="5" r="B25">
        <v>33400000</v>
      </c>
      <c t="n" s="5" r="D25">
        <v>34400000</v>
      </c>
    </row>
    <row spans="1:4" r="26">
      <c t="s" s="3" r="A26">
        <v>402</v>
      </c>
      <c t="n" s="5" r="B26">
        <v>10300000</v>
      </c>
      <c t="n" s="7" r="D26">
        <v>10600000</v>
      </c>
    </row>
    <row spans="1:4" r="27">
      <c t="s" s="3" r="A27">
        <v>403</v>
      </c>
      <c t="n" s="7" r="B27">
        <v>759000</v>
      </c>
      <c t="n" s="7" r="C27">
        <v>68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404</v>
      </c>
      <c t="s" s="2" r="C1">
        <v>2</v>
      </c>
      <c t="s" s="2" r="D1">
        <v>29</v>
      </c>
      <c t="s" s="2" r="E1">
        <v>71</v>
      </c>
      <c t="s" s="2" r="F1">
        <v>405</v>
      </c>
    </row>
    <row spans="1:6" r="2">
      <c t="s" s="3" r="A2">
        <v>406</v>
      </c>
    </row>
    <row spans="1:6" r="3">
      <c t="s" s="3" r="A3">
        <v>407</v>
      </c>
      <c t="s" s="3" r="B3">
        <v>408</v>
      </c>
      <c t="n" s="7" r="C3">
        <v>113048</v>
      </c>
      <c t="n" s="7" r="D3">
        <v>112861</v>
      </c>
    </row>
    <row spans="1:6" r="4">
      <c t="s" s="3" r="A4">
        <v>409</v>
      </c>
      <c t="s" s="3" r="B4">
        <v>408</v>
      </c>
      <c t="s" s="3" r="C4">
        <v>410</v>
      </c>
      <c t="s" s="3" r="D4">
        <v>411</v>
      </c>
    </row>
    <row spans="1:6" r="5">
      <c t="s" s="3" r="A5">
        <v>412</v>
      </c>
      <c t="n" s="7" r="C5">
        <v>-1807</v>
      </c>
      <c t="n" s="7" r="D5">
        <v>-1807</v>
      </c>
      <c t="n" s="7" r="E5">
        <v>-1768</v>
      </c>
      <c t="n" s="7" r="F5">
        <v>-1752</v>
      </c>
    </row>
    <row spans="1:6" r="6">
      <c t="s" s="3" r="A6">
        <v>413</v>
      </c>
    </row>
    <row spans="1:6" r="7">
      <c t="s" s="3" r="A7">
        <v>407</v>
      </c>
      <c t="n" s="7" r="C7">
        <v>266037</v>
      </c>
      <c t="n" s="7" r="D7">
        <v>259013</v>
      </c>
    </row>
    <row spans="1:6" r="8">
      <c t="s" s="3" r="A8">
        <v>409</v>
      </c>
      <c t="s" s="3" r="C8">
        <v>414</v>
      </c>
      <c t="s" s="3" r="D8">
        <v>415</v>
      </c>
    </row>
    <row spans="1:6" r="9">
      <c t="s" s="3" r="A9">
        <v>412</v>
      </c>
      <c t="n" s="7" r="C9">
        <v>-4695</v>
      </c>
      <c t="n" s="7" r="D9">
        <v>-4580</v>
      </c>
      <c t="n" s="5" r="E9">
        <v>-3825</v>
      </c>
      <c t="n" s="5" r="F9">
        <v>-3825</v>
      </c>
    </row>
    <row spans="1:6" r="10">
      <c t="s" s="3" r="A10">
        <v>416</v>
      </c>
    </row>
    <row spans="1:6" r="11">
      <c t="s" s="3" r="A11">
        <v>407</v>
      </c>
      <c t="n" s="7" r="C11">
        <v>124199</v>
      </c>
      <c t="n" s="7" r="D11">
        <v>127367</v>
      </c>
    </row>
    <row spans="1:6" r="12">
      <c t="s" s="3" r="A12">
        <v>409</v>
      </c>
      <c t="s" s="3" r="C12">
        <v>417</v>
      </c>
      <c t="s" s="3" r="D12">
        <v>418</v>
      </c>
    </row>
    <row spans="1:6" r="13">
      <c t="s" s="3" r="A13">
        <v>412</v>
      </c>
      <c t="n" s="7" r="C13">
        <v>-892</v>
      </c>
      <c t="n" s="7" r="D13">
        <v>-907</v>
      </c>
      <c t="n" s="5" r="E13">
        <v>-757</v>
      </c>
      <c t="n" s="5" r="F13">
        <v>-747</v>
      </c>
    </row>
    <row spans="1:6" r="14">
      <c t="s" s="3" r="A14">
        <v>419</v>
      </c>
    </row>
    <row spans="1:6" r="15">
      <c t="s" s="3" r="A15">
        <v>407</v>
      </c>
      <c t="n" s="7" r="C15">
        <v>65091</v>
      </c>
      <c t="n" s="7" r="D15">
        <v>59808</v>
      </c>
    </row>
    <row spans="1:6" r="16">
      <c t="s" s="3" r="A16">
        <v>409</v>
      </c>
      <c t="s" s="3" r="C16">
        <v>420</v>
      </c>
      <c t="s" s="3" r="D16">
        <v>421</v>
      </c>
    </row>
    <row spans="1:6" r="17">
      <c t="s" s="3" r="A17">
        <v>412</v>
      </c>
      <c t="n" s="7" r="C17">
        <v>-1246</v>
      </c>
      <c t="n" s="7" r="D17">
        <v>-1146</v>
      </c>
      <c t="n" s="5" r="E17">
        <v>-916</v>
      </c>
      <c t="n" s="5" r="F17">
        <v>-816</v>
      </c>
    </row>
    <row spans="1:6" r="18">
      <c t="s" s="3" r="A18">
        <v>422</v>
      </c>
    </row>
    <row spans="1:6" r="19">
      <c t="s" s="3" r="A19">
        <v>407</v>
      </c>
      <c t="s" s="3" r="B19">
        <v>423</v>
      </c>
      <c t="n" s="7" r="C19">
        <v>40513</v>
      </c>
      <c t="n" s="7" r="D19">
        <v>39058</v>
      </c>
    </row>
    <row spans="1:6" r="20">
      <c t="s" s="3" r="A20">
        <v>409</v>
      </c>
      <c t="s" s="3" r="B20">
        <v>423</v>
      </c>
      <c t="s" s="3" r="C20">
        <v>424</v>
      </c>
      <c t="s" s="3" r="D20">
        <v>425</v>
      </c>
    </row>
    <row spans="1:6" r="21">
      <c t="s" s="3" r="A21">
        <v>412</v>
      </c>
      <c t="n" s="7" r="C21">
        <v>-521</v>
      </c>
      <c t="n" s="7" r="D21">
        <v>-521</v>
      </c>
      <c t="n" s="5" r="E21">
        <v>-499</v>
      </c>
      <c t="n" s="5" r="F21">
        <v>-459</v>
      </c>
    </row>
    <row spans="1:6" r="22">
      <c t="s" s="3" r="A22">
        <v>407</v>
      </c>
      <c t="n" s="7" r="C22">
        <v>608888</v>
      </c>
      <c t="n" s="7" r="D22">
        <v>598107</v>
      </c>
    </row>
    <row spans="1:6" r="23">
      <c t="s" s="3" r="A23">
        <v>409</v>
      </c>
      <c t="s" s="3" r="C23">
        <v>426</v>
      </c>
      <c t="s" s="3" r="D23">
        <v>426</v>
      </c>
    </row>
    <row spans="1:6" r="24">
      <c t="s" s="3" r="A24">
        <v>427</v>
      </c>
      <c t="n" s="7" r="C24">
        <v>294</v>
      </c>
      <c t="n" s="7" r="D24">
        <v>326</v>
      </c>
    </row>
    <row spans="1:6" r="25">
      <c t="s" s="3" r="A25">
        <v>412</v>
      </c>
      <c t="n" s="5" r="C25">
        <v>-9161</v>
      </c>
      <c t="n" s="5" r="D25">
        <v>-8961</v>
      </c>
      <c t="n" s="7" r="E25">
        <v>-7765</v>
      </c>
      <c t="n" s="7" r="F25">
        <v>-7599</v>
      </c>
    </row>
    <row spans="1:6" r="26">
      <c t="s" s="3" r="A26">
        <v>428</v>
      </c>
      <c t="n" s="7" r="C26">
        <v>600021</v>
      </c>
      <c t="n" s="7" r="D26">
        <v>589472</v>
      </c>
    </row>
    <row spans="1:6" r="27">
      <c t="n" r="A27"/>
    </row>
    <row spans="1:6" r="28">
      <c t="s" s="3" r="A28">
        <v>408</v>
      </c>
      <c t="s" s="3" r="B28">
        <v>429</v>
      </c>
    </row>
    <row spans="1:6" r="29">
      <c t="s" s="3" r="A29">
        <v>423</v>
      </c>
      <c t="s" s="3" r="B29">
        <v>430</v>
      </c>
    </row>
  </sheetData>
  <mergeCells count="4">
    <mergeCell ref="A1:B1"/>
    <mergeCell ref="A27:E27"/>
    <mergeCell ref="B28:E28"/>
    <mergeCell ref="B29:E2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431</v>
      </c>
      <c t="s" s="2" r="B1">
        <v>1</v>
      </c>
    </row>
    <row spans="1:6" r="2">
      <c t="s" s="2" r="B2">
        <v>2</v>
      </c>
      <c t="s" s="2" r="C2">
        <v>71</v>
      </c>
      <c t="s" s="2" r="D2">
        <v>2</v>
      </c>
      <c t="s" s="2" r="E2">
        <v>29</v>
      </c>
      <c t="s" s="2" r="F2">
        <v>71</v>
      </c>
    </row>
    <row spans="1:6" r="3">
      <c t="s" s="3" r="A3">
        <v>406</v>
      </c>
    </row>
    <row spans="1:6" r="4">
      <c t="s" s="6" r="A4">
        <v>432</v>
      </c>
    </row>
    <row spans="1:6" r="5">
      <c t="s" s="3" r="A5">
        <v>433</v>
      </c>
      <c t="n" s="7" r="B5">
        <v>1807</v>
      </c>
      <c t="n" s="7" r="C5">
        <v>1752</v>
      </c>
    </row>
    <row spans="1:6" r="6">
      <c t="s" s="3" r="A6">
        <v>82</v>
      </c>
      <c t="s" s="3" r="B6">
        <v>86</v>
      </c>
      <c t="s" s="3" r="C6">
        <v>86</v>
      </c>
    </row>
    <row spans="1:6" r="7">
      <c t="s" s="3" r="A7">
        <v>434</v>
      </c>
      <c t="s" s="3" r="B7">
        <v>86</v>
      </c>
      <c t="s" s="3" r="C7">
        <v>86</v>
      </c>
    </row>
    <row spans="1:6" r="8">
      <c t="s" s="3" r="A8">
        <v>435</v>
      </c>
      <c t="s" s="3" r="B8">
        <v>86</v>
      </c>
      <c t="n" s="7" r="C8">
        <v>16</v>
      </c>
    </row>
    <row spans="1:6" r="9">
      <c t="s" s="3" r="A9">
        <v>436</v>
      </c>
      <c t="n" s="7" r="B9">
        <v>1807</v>
      </c>
      <c t="n" s="5" r="C9">
        <v>1768</v>
      </c>
    </row>
    <row spans="1:6" r="10">
      <c t="s" s="3" r="A10">
        <v>437</v>
      </c>
      <c t="n" s="7" r="D10">
        <v>35</v>
      </c>
      <c t="n" s="7" r="E10">
        <v>35</v>
      </c>
      <c t="n" s="7" r="F10">
        <v>20</v>
      </c>
    </row>
    <row spans="1:6" r="11">
      <c t="s" s="3" r="A11">
        <v>438</v>
      </c>
      <c t="n" s="5" r="D11">
        <v>1772</v>
      </c>
      <c t="n" s="5" r="E11">
        <v>1772</v>
      </c>
      <c t="n" s="5" r="F11">
        <v>1748</v>
      </c>
    </row>
    <row spans="1:6" r="12">
      <c t="s" s="3" r="A12">
        <v>61</v>
      </c>
      <c t="n" s="5" r="B12">
        <v>1807</v>
      </c>
      <c t="n" s="5" r="C12">
        <v>1752</v>
      </c>
      <c t="n" s="5" r="D12">
        <v>1807</v>
      </c>
      <c t="n" s="5" r="E12">
        <v>1807</v>
      </c>
      <c t="n" s="5" r="F12">
        <v>1768</v>
      </c>
    </row>
    <row spans="1:6" r="13">
      <c t="s" s="6" r="A13">
        <v>439</v>
      </c>
    </row>
    <row spans="1:6" r="14">
      <c t="s" s="3" r="A14">
        <v>440</v>
      </c>
      <c t="n" s="5" r="D14">
        <v>712</v>
      </c>
      <c t="n" s="5" r="E14">
        <v>712</v>
      </c>
      <c t="n" s="5" r="F14">
        <v>632</v>
      </c>
    </row>
    <row spans="1:6" r="15">
      <c t="s" s="3" r="A15">
        <v>441</v>
      </c>
      <c t="n" s="5" r="D15">
        <v>112336</v>
      </c>
      <c t="n" s="5" r="E15">
        <v>112149</v>
      </c>
      <c t="n" s="5" r="F15">
        <v>98347</v>
      </c>
    </row>
    <row spans="1:6" r="16">
      <c t="s" s="3" r="A16">
        <v>73</v>
      </c>
      <c t="n" s="5" r="D16">
        <v>113048</v>
      </c>
      <c t="n" s="5" r="E16">
        <v>112861</v>
      </c>
      <c t="n" s="5" r="F16">
        <v>98979</v>
      </c>
    </row>
    <row spans="1:6" r="17">
      <c t="s" s="3" r="A17">
        <v>437</v>
      </c>
      <c t="n" s="5" r="D17">
        <v>35</v>
      </c>
      <c t="n" s="5" r="E17">
        <v>35</v>
      </c>
      <c t="n" s="5" r="F17">
        <v>20</v>
      </c>
    </row>
    <row spans="1:6" r="18">
      <c t="s" s="3" r="A18">
        <v>438</v>
      </c>
      <c t="n" s="5" r="D18">
        <v>1772</v>
      </c>
      <c t="n" s="5" r="E18">
        <v>1772</v>
      </c>
      <c t="n" s="5" r="F18">
        <v>1748</v>
      </c>
    </row>
    <row spans="1:6" r="19">
      <c t="s" s="3" r="A19">
        <v>61</v>
      </c>
      <c t="n" s="5" r="B19">
        <v>1807</v>
      </c>
      <c t="n" s="5" r="C19">
        <v>1752</v>
      </c>
      <c t="n" s="7" r="D19">
        <v>1807</v>
      </c>
      <c t="n" s="7" r="E19">
        <v>1807</v>
      </c>
      <c t="n" s="7" r="F19">
        <v>1768</v>
      </c>
    </row>
    <row spans="1:6" r="20">
      <c t="s" s="3" r="A20">
        <v>413</v>
      </c>
    </row>
    <row spans="1:6" r="21">
      <c t="s" s="6" r="A21">
        <v>432</v>
      </c>
    </row>
    <row spans="1:6" r="22">
      <c t="s" s="3" r="A22">
        <v>433</v>
      </c>
      <c t="n" s="5" r="B22">
        <v>4580</v>
      </c>
      <c t="n" s="7" r="C22">
        <v>3825</v>
      </c>
    </row>
    <row spans="1:6" r="23">
      <c t="s" s="3" r="A23">
        <v>82</v>
      </c>
      <c t="n" s="7" r="B23">
        <v>115</v>
      </c>
      <c t="s" s="3" r="C23">
        <v>86</v>
      </c>
    </row>
    <row spans="1:6" r="24">
      <c t="s" s="3" r="A24">
        <v>434</v>
      </c>
      <c t="s" s="3" r="B24">
        <v>86</v>
      </c>
      <c t="s" s="3" r="C24">
        <v>86</v>
      </c>
    </row>
    <row spans="1:6" r="25">
      <c t="s" s="3" r="A25">
        <v>435</v>
      </c>
      <c t="s" s="3" r="B25">
        <v>86</v>
      </c>
      <c t="s" s="3" r="C25">
        <v>86</v>
      </c>
    </row>
    <row spans="1:6" r="26">
      <c t="s" s="3" r="A26">
        <v>436</v>
      </c>
      <c t="n" s="7" r="B26">
        <v>4695</v>
      </c>
      <c t="n" s="7" r="C26">
        <v>3825</v>
      </c>
    </row>
    <row spans="1:6" r="27">
      <c t="s" s="3" r="A27">
        <v>437</v>
      </c>
      <c t="s" s="3" r="D27">
        <v>86</v>
      </c>
      <c t="s" s="3" r="E27">
        <v>86</v>
      </c>
      <c t="s" s="3" r="F27">
        <v>86</v>
      </c>
    </row>
    <row spans="1:6" r="28">
      <c t="s" s="3" r="A28">
        <v>438</v>
      </c>
      <c t="n" s="7" r="D28">
        <v>4695</v>
      </c>
      <c t="n" s="7" r="E28">
        <v>4580</v>
      </c>
      <c t="n" s="7" r="F28">
        <v>3825</v>
      </c>
    </row>
    <row spans="1:6" r="29">
      <c t="s" s="3" r="A29">
        <v>61</v>
      </c>
      <c t="n" s="5" r="B29">
        <v>4580</v>
      </c>
      <c t="n" s="5" r="C29">
        <v>3825</v>
      </c>
      <c t="n" s="7" r="D29">
        <v>4695</v>
      </c>
      <c t="n" s="7" r="E29">
        <v>4580</v>
      </c>
      <c t="n" s="7" r="F29">
        <v>3825</v>
      </c>
    </row>
    <row spans="1:6" r="30">
      <c t="s" s="6" r="A30">
        <v>439</v>
      </c>
    </row>
    <row spans="1:6" r="31">
      <c t="s" s="3" r="A31">
        <v>440</v>
      </c>
      <c t="s" s="3" r="D31">
        <v>86</v>
      </c>
      <c t="s" s="3" r="E31">
        <v>86</v>
      </c>
      <c t="s" s="3" r="F31">
        <v>86</v>
      </c>
    </row>
    <row spans="1:6" r="32">
      <c t="s" s="3" r="A32">
        <v>441</v>
      </c>
      <c t="n" s="7" r="D32">
        <v>266037</v>
      </c>
      <c t="n" s="7" r="E32">
        <v>259013</v>
      </c>
      <c t="n" s="7" r="F32">
        <v>201375</v>
      </c>
    </row>
    <row spans="1:6" r="33">
      <c t="s" s="3" r="A33">
        <v>73</v>
      </c>
      <c t="n" s="7" r="D33">
        <v>266037</v>
      </c>
      <c t="n" s="7" r="E33">
        <v>259013</v>
      </c>
      <c t="n" s="7" r="F33">
        <v>201375</v>
      </c>
    </row>
    <row spans="1:6" r="34">
      <c t="s" s="3" r="A34">
        <v>437</v>
      </c>
      <c t="s" s="3" r="D34">
        <v>86</v>
      </c>
      <c t="s" s="3" r="E34">
        <v>86</v>
      </c>
      <c t="s" s="3" r="F34">
        <v>86</v>
      </c>
    </row>
    <row spans="1:6" r="35">
      <c t="s" s="3" r="A35">
        <v>438</v>
      </c>
      <c t="n" s="7" r="D35">
        <v>4695</v>
      </c>
      <c t="n" s="7" r="E35">
        <v>4580</v>
      </c>
      <c t="n" s="7" r="F35">
        <v>3825</v>
      </c>
    </row>
    <row spans="1:6" r="36">
      <c t="s" s="3" r="A36">
        <v>61</v>
      </c>
      <c t="n" s="5" r="B36">
        <v>4580</v>
      </c>
      <c t="n" s="5" r="C36">
        <v>3825</v>
      </c>
      <c t="n" s="7" r="D36">
        <v>4695</v>
      </c>
      <c t="n" s="7" r="E36">
        <v>4580</v>
      </c>
      <c t="n" s="7" r="F36">
        <v>3825</v>
      </c>
    </row>
    <row spans="1:6" r="37">
      <c t="s" s="3" r="A37">
        <v>416</v>
      </c>
    </row>
    <row spans="1:6" r="38">
      <c t="s" s="6" r="A38">
        <v>432</v>
      </c>
    </row>
    <row spans="1:6" r="39">
      <c t="s" s="3" r="A39">
        <v>433</v>
      </c>
      <c t="n" s="5" r="B39">
        <v>907</v>
      </c>
      <c t="n" s="5" r="C39">
        <v>747</v>
      </c>
    </row>
    <row spans="1:6" r="40">
      <c t="s" s="3" r="A40">
        <v>82</v>
      </c>
      <c t="n" s="7" r="B40">
        <v>-15</v>
      </c>
      <c t="n" s="7" r="C40">
        <v>10</v>
      </c>
    </row>
    <row spans="1:6" r="41">
      <c t="s" s="3" r="A41">
        <v>434</v>
      </c>
      <c t="s" s="3" r="B41">
        <v>86</v>
      </c>
      <c t="s" s="3" r="C41">
        <v>86</v>
      </c>
    </row>
    <row spans="1:6" r="42">
      <c t="s" s="3" r="A42">
        <v>435</v>
      </c>
      <c t="s" s="3" r="B42">
        <v>86</v>
      </c>
      <c t="s" s="3" r="C42">
        <v>86</v>
      </c>
    </row>
    <row spans="1:6" r="43">
      <c t="s" s="3" r="A43">
        <v>436</v>
      </c>
      <c t="n" s="7" r="B43">
        <v>892</v>
      </c>
      <c t="n" s="7" r="C43">
        <v>757</v>
      </c>
    </row>
    <row spans="1:6" r="44">
      <c t="s" s="3" r="A44">
        <v>437</v>
      </c>
      <c t="s" s="3" r="D44">
        <v>86</v>
      </c>
      <c t="s" s="3" r="E44">
        <v>86</v>
      </c>
      <c t="s" s="3" r="F44">
        <v>86</v>
      </c>
    </row>
    <row spans="1:6" r="45">
      <c t="s" s="3" r="A45">
        <v>438</v>
      </c>
      <c t="n" s="7" r="D45">
        <v>892</v>
      </c>
      <c t="n" s="7" r="E45">
        <v>907</v>
      </c>
      <c t="n" s="7" r="F45">
        <v>757</v>
      </c>
    </row>
    <row spans="1:6" r="46">
      <c t="s" s="3" r="A46">
        <v>61</v>
      </c>
      <c t="n" s="5" r="B46">
        <v>907</v>
      </c>
      <c t="n" s="5" r="C46">
        <v>747</v>
      </c>
      <c t="n" s="7" r="D46">
        <v>892</v>
      </c>
      <c t="n" s="7" r="E46">
        <v>907</v>
      </c>
      <c t="n" s="7" r="F46">
        <v>757</v>
      </c>
    </row>
    <row spans="1:6" r="47">
      <c t="s" s="6" r="A47">
        <v>439</v>
      </c>
    </row>
    <row spans="1:6" r="48">
      <c t="s" s="3" r="A48">
        <v>440</v>
      </c>
      <c t="s" s="3" r="D48">
        <v>86</v>
      </c>
      <c t="s" s="3" r="E48">
        <v>86</v>
      </c>
      <c t="s" s="3" r="F48">
        <v>86</v>
      </c>
    </row>
    <row spans="1:6" r="49">
      <c t="s" s="3" r="A49">
        <v>441</v>
      </c>
      <c t="n" s="7" r="D49">
        <v>124199</v>
      </c>
      <c t="n" s="7" r="E49">
        <v>127367</v>
      </c>
      <c t="n" s="7" r="F49">
        <v>101303</v>
      </c>
    </row>
    <row spans="1:6" r="50">
      <c t="s" s="3" r="A50">
        <v>73</v>
      </c>
      <c t="n" s="7" r="D50">
        <v>124199</v>
      </c>
      <c t="n" s="7" r="E50">
        <v>127367</v>
      </c>
      <c t="n" s="7" r="F50">
        <v>101303</v>
      </c>
    </row>
    <row spans="1:6" r="51">
      <c t="s" s="3" r="A51">
        <v>437</v>
      </c>
      <c t="s" s="3" r="D51">
        <v>86</v>
      </c>
      <c t="s" s="3" r="E51">
        <v>86</v>
      </c>
      <c t="s" s="3" r="F51">
        <v>86</v>
      </c>
    </row>
    <row spans="1:6" r="52">
      <c t="s" s="3" r="A52">
        <v>438</v>
      </c>
      <c t="n" s="7" r="D52">
        <v>892</v>
      </c>
      <c t="n" s="7" r="E52">
        <v>907</v>
      </c>
      <c t="n" s="7" r="F52">
        <v>757</v>
      </c>
    </row>
    <row spans="1:6" r="53">
      <c t="s" s="3" r="A53">
        <v>61</v>
      </c>
      <c t="n" s="5" r="B53">
        <v>907</v>
      </c>
      <c t="n" s="5" r="C53">
        <v>747</v>
      </c>
      <c t="n" s="7" r="D53">
        <v>892</v>
      </c>
      <c t="n" s="7" r="E53">
        <v>907</v>
      </c>
      <c t="n" s="7" r="F53">
        <v>757</v>
      </c>
    </row>
    <row spans="1:6" r="54">
      <c t="s" s="3" r="A54">
        <v>419</v>
      </c>
    </row>
    <row spans="1:6" r="55">
      <c t="s" s="6" r="A55">
        <v>432</v>
      </c>
    </row>
    <row spans="1:6" r="56">
      <c t="s" s="3" r="A56">
        <v>433</v>
      </c>
      <c t="n" s="5" r="B56">
        <v>1146</v>
      </c>
      <c t="n" s="5" r="C56">
        <v>816</v>
      </c>
    </row>
    <row spans="1:6" r="57">
      <c t="s" s="3" r="A57">
        <v>82</v>
      </c>
      <c t="n" s="7" r="B57">
        <v>100</v>
      </c>
      <c t="n" s="7" r="C57">
        <v>100</v>
      </c>
    </row>
    <row spans="1:6" r="58">
      <c t="s" s="3" r="A58">
        <v>434</v>
      </c>
      <c t="s" s="3" r="B58">
        <v>86</v>
      </c>
      <c t="s" s="3" r="C58">
        <v>86</v>
      </c>
    </row>
    <row spans="1:6" r="59">
      <c t="s" s="3" r="A59">
        <v>435</v>
      </c>
      <c t="s" s="3" r="B59">
        <v>86</v>
      </c>
      <c t="s" s="3" r="C59">
        <v>86</v>
      </c>
    </row>
    <row spans="1:6" r="60">
      <c t="s" s="3" r="A60">
        <v>436</v>
      </c>
      <c t="n" s="7" r="B60">
        <v>1246</v>
      </c>
      <c t="n" s="7" r="C60">
        <v>916</v>
      </c>
    </row>
    <row spans="1:6" r="61">
      <c t="s" s="3" r="A61">
        <v>437</v>
      </c>
      <c t="s" s="3" r="D61">
        <v>86</v>
      </c>
      <c t="s" s="3" r="E61">
        <v>86</v>
      </c>
      <c t="s" s="3" r="F61">
        <v>86</v>
      </c>
    </row>
    <row spans="1:6" r="62">
      <c t="s" s="3" r="A62">
        <v>438</v>
      </c>
      <c t="n" s="7" r="D62">
        <v>1246</v>
      </c>
      <c t="n" s="7" r="E62">
        <v>1146</v>
      </c>
      <c t="n" s="7" r="F62">
        <v>916</v>
      </c>
    </row>
    <row spans="1:6" r="63">
      <c t="s" s="3" r="A63">
        <v>61</v>
      </c>
      <c t="n" s="5" r="B63">
        <v>1146</v>
      </c>
      <c t="n" s="5" r="C63">
        <v>816</v>
      </c>
      <c t="n" s="7" r="D63">
        <v>1246</v>
      </c>
      <c t="n" s="7" r="E63">
        <v>1146</v>
      </c>
      <c t="n" s="7" r="F63">
        <v>916</v>
      </c>
    </row>
    <row spans="1:6" r="64">
      <c t="s" s="6" r="A64">
        <v>439</v>
      </c>
    </row>
    <row spans="1:6" r="65">
      <c t="s" s="3" r="A65">
        <v>440</v>
      </c>
      <c t="s" s="3" r="D65">
        <v>86</v>
      </c>
      <c t="s" s="3" r="E65">
        <v>86</v>
      </c>
      <c t="s" s="3" r="F65">
        <v>86</v>
      </c>
    </row>
    <row spans="1:6" r="66">
      <c t="s" s="3" r="A66">
        <v>441</v>
      </c>
      <c t="n" s="7" r="D66">
        <v>65091</v>
      </c>
      <c t="n" s="7" r="E66">
        <v>59808</v>
      </c>
      <c t="n" s="7" r="F66">
        <v>46116</v>
      </c>
    </row>
    <row spans="1:6" r="67">
      <c t="s" s="3" r="A67">
        <v>73</v>
      </c>
      <c t="n" s="7" r="D67">
        <v>65091</v>
      </c>
      <c t="n" s="7" r="E67">
        <v>59808</v>
      </c>
      <c t="n" s="7" r="F67">
        <v>46116</v>
      </c>
    </row>
    <row spans="1:6" r="68">
      <c t="s" s="3" r="A68">
        <v>437</v>
      </c>
      <c t="s" s="3" r="D68">
        <v>86</v>
      </c>
      <c t="s" s="3" r="E68">
        <v>86</v>
      </c>
      <c t="s" s="3" r="F68">
        <v>86</v>
      </c>
    </row>
    <row spans="1:6" r="69">
      <c t="s" s="3" r="A69">
        <v>438</v>
      </c>
      <c t="n" s="7" r="D69">
        <v>1246</v>
      </c>
      <c t="n" s="7" r="E69">
        <v>1146</v>
      </c>
      <c t="n" s="7" r="F69">
        <v>916</v>
      </c>
    </row>
    <row spans="1:6" r="70">
      <c t="s" s="3" r="A70">
        <v>61</v>
      </c>
      <c t="n" s="5" r="B70">
        <v>1146</v>
      </c>
      <c t="n" s="5" r="C70">
        <v>816</v>
      </c>
      <c t="n" s="7" r="D70">
        <v>1246</v>
      </c>
      <c t="n" s="7" r="E70">
        <v>1146</v>
      </c>
      <c t="n" s="7" r="F70">
        <v>916</v>
      </c>
    </row>
    <row spans="1:6" r="71">
      <c t="s" s="3" r="A71">
        <v>422</v>
      </c>
    </row>
    <row spans="1:6" r="72">
      <c t="s" s="6" r="A72">
        <v>432</v>
      </c>
    </row>
    <row spans="1:6" r="73">
      <c t="s" s="3" r="A73">
        <v>433</v>
      </c>
      <c t="n" s="7" r="B73">
        <v>521</v>
      </c>
      <c t="n" s="5" r="C73">
        <v>459</v>
      </c>
    </row>
    <row spans="1:6" r="74">
      <c t="s" s="3" r="A74">
        <v>82</v>
      </c>
      <c t="s" s="3" r="B74">
        <v>86</v>
      </c>
      <c t="n" s="7" r="C74">
        <v>40</v>
      </c>
    </row>
    <row spans="1:6" r="75">
      <c t="s" s="3" r="A75">
        <v>434</v>
      </c>
      <c t="s" s="3" r="B75">
        <v>86</v>
      </c>
      <c t="s" s="3" r="C75">
        <v>86</v>
      </c>
    </row>
    <row spans="1:6" r="76">
      <c t="s" s="3" r="A76">
        <v>435</v>
      </c>
      <c t="s" s="3" r="B76">
        <v>86</v>
      </c>
      <c t="s" s="3" r="C76">
        <v>86</v>
      </c>
    </row>
    <row spans="1:6" r="77">
      <c t="s" s="3" r="A77">
        <v>436</v>
      </c>
      <c t="n" s="7" r="B77">
        <v>521</v>
      </c>
      <c t="n" s="7" r="C77">
        <v>499</v>
      </c>
    </row>
    <row spans="1:6" r="78">
      <c t="s" s="3" r="A78">
        <v>437</v>
      </c>
      <c t="s" s="3" r="D78">
        <v>86</v>
      </c>
      <c t="s" s="3" r="E78">
        <v>86</v>
      </c>
      <c t="s" s="3" r="F78">
        <v>86</v>
      </c>
    </row>
    <row spans="1:6" r="79">
      <c t="s" s="3" r="A79">
        <v>438</v>
      </c>
      <c t="n" s="7" r="D79">
        <v>521</v>
      </c>
      <c t="n" s="7" r="E79">
        <v>521</v>
      </c>
      <c t="n" s="7" r="F79">
        <v>499</v>
      </c>
    </row>
    <row spans="1:6" r="80">
      <c t="s" s="3" r="A80">
        <v>61</v>
      </c>
      <c t="n" s="5" r="B80">
        <v>521</v>
      </c>
      <c t="n" s="5" r="C80">
        <v>459</v>
      </c>
      <c t="n" s="5" r="D80">
        <v>521</v>
      </c>
      <c t="n" s="5" r="E80">
        <v>521</v>
      </c>
      <c t="n" s="5" r="F80">
        <v>499</v>
      </c>
    </row>
    <row spans="1:6" r="81">
      <c t="s" s="6" r="A81">
        <v>439</v>
      </c>
    </row>
    <row spans="1:6" r="82">
      <c t="s" s="3" r="A82">
        <v>440</v>
      </c>
      <c t="n" s="5" r="D82">
        <v>46</v>
      </c>
      <c t="n" s="5" r="E82">
        <v>47</v>
      </c>
      <c t="n" s="5" r="F82">
        <v>49</v>
      </c>
    </row>
    <row spans="1:6" r="83">
      <c t="s" s="3" r="A83">
        <v>441</v>
      </c>
      <c t="n" s="5" r="D83">
        <v>40467</v>
      </c>
      <c t="n" s="5" r="E83">
        <v>39011</v>
      </c>
      <c t="n" s="5" r="F83">
        <v>31989</v>
      </c>
    </row>
    <row spans="1:6" r="84">
      <c t="s" s="3" r="A84">
        <v>73</v>
      </c>
      <c t="n" s="7" r="D84">
        <v>40513</v>
      </c>
      <c t="n" s="7" r="E84">
        <v>39058</v>
      </c>
      <c t="n" s="7" r="F84">
        <v>32038</v>
      </c>
    </row>
    <row spans="1:6" r="85">
      <c t="s" s="3" r="A85">
        <v>437</v>
      </c>
      <c t="s" s="3" r="D85">
        <v>86</v>
      </c>
      <c t="s" s="3" r="E85">
        <v>86</v>
      </c>
      <c t="s" s="3" r="F85">
        <v>86</v>
      </c>
    </row>
    <row spans="1:6" r="86">
      <c t="s" s="3" r="A86">
        <v>438</v>
      </c>
      <c t="n" s="7" r="D86">
        <v>521</v>
      </c>
      <c t="n" s="7" r="E86">
        <v>521</v>
      </c>
      <c t="n" s="7" r="F86">
        <v>499</v>
      </c>
    </row>
    <row spans="1:6" r="87">
      <c t="s" s="3" r="A87">
        <v>61</v>
      </c>
      <c t="n" s="5" r="B87">
        <v>521</v>
      </c>
      <c t="n" s="5" r="C87">
        <v>459</v>
      </c>
      <c t="n" s="5" r="D87">
        <v>521</v>
      </c>
      <c t="n" s="5" r="E87">
        <v>521</v>
      </c>
      <c t="n" s="5" r="F87">
        <v>499</v>
      </c>
    </row>
    <row spans="1:6" r="88">
      <c t="s" s="3" r="A88">
        <v>433</v>
      </c>
      <c t="n" s="5" r="B88">
        <v>8961</v>
      </c>
      <c t="n" s="5" r="C88">
        <v>7599</v>
      </c>
    </row>
    <row spans="1:6" r="89">
      <c t="s" s="3" r="A89">
        <v>82</v>
      </c>
      <c t="n" s="7" r="B89">
        <v>200</v>
      </c>
      <c t="n" s="7" r="C89">
        <v>150</v>
      </c>
    </row>
    <row spans="1:6" r="90">
      <c t="s" s="3" r="A90">
        <v>434</v>
      </c>
      <c t="s" s="3" r="B90">
        <v>86</v>
      </c>
      <c t="s" s="3" r="C90">
        <v>86</v>
      </c>
    </row>
    <row spans="1:6" r="91">
      <c t="s" s="3" r="A91">
        <v>435</v>
      </c>
      <c t="s" s="3" r="B91">
        <v>86</v>
      </c>
      <c t="n" s="7" r="C91">
        <v>16</v>
      </c>
    </row>
    <row spans="1:6" r="92">
      <c t="s" s="3" r="A92">
        <v>436</v>
      </c>
      <c t="n" s="7" r="B92">
        <v>9161</v>
      </c>
      <c t="n" s="5" r="C92">
        <v>7765</v>
      </c>
    </row>
    <row spans="1:6" r="93">
      <c t="s" s="3" r="A93">
        <v>437</v>
      </c>
      <c t="n" s="5" r="D93">
        <v>35</v>
      </c>
      <c t="n" s="5" r="E93">
        <v>35</v>
      </c>
      <c t="n" s="5" r="F93">
        <v>20</v>
      </c>
    </row>
    <row spans="1:6" r="94">
      <c t="s" s="3" r="A94">
        <v>438</v>
      </c>
      <c t="n" s="5" r="D94">
        <v>9126</v>
      </c>
      <c t="n" s="5" r="E94">
        <v>8926</v>
      </c>
      <c t="n" s="5" r="F94">
        <v>7745</v>
      </c>
    </row>
    <row spans="1:6" r="95">
      <c t="s" s="3" r="A95">
        <v>61</v>
      </c>
      <c t="n" s="5" r="B95">
        <v>9161</v>
      </c>
      <c t="n" s="5" r="C95">
        <v>7599</v>
      </c>
      <c t="n" s="5" r="D95">
        <v>9161</v>
      </c>
      <c t="n" s="5" r="E95">
        <v>8961</v>
      </c>
      <c t="n" s="5" r="F95">
        <v>7765</v>
      </c>
    </row>
    <row spans="1:6" r="96">
      <c t="s" s="3" r="A96">
        <v>440</v>
      </c>
      <c t="n" s="5" r="D96">
        <v>758</v>
      </c>
      <c t="n" s="5" r="E96">
        <v>759</v>
      </c>
      <c t="n" s="5" r="F96">
        <v>681</v>
      </c>
    </row>
    <row spans="1:6" r="97">
      <c t="s" s="3" r="A97">
        <v>441</v>
      </c>
      <c t="n" s="5" r="D97">
        <v>608130</v>
      </c>
      <c t="n" s="5" r="E97">
        <v>597348</v>
      </c>
      <c t="n" s="5" r="F97">
        <v>479130</v>
      </c>
    </row>
    <row spans="1:6" r="98">
      <c t="s" s="3" r="A98">
        <v>73</v>
      </c>
      <c t="n" s="5" r="D98">
        <v>608888</v>
      </c>
      <c t="n" s="5" r="E98">
        <v>598107</v>
      </c>
      <c t="n" s="5" r="F98">
        <v>479811</v>
      </c>
    </row>
    <row spans="1:6" r="99">
      <c t="s" s="3" r="A99">
        <v>437</v>
      </c>
      <c t="n" s="5" r="D99">
        <v>35</v>
      </c>
      <c t="n" s="5" r="E99">
        <v>35</v>
      </c>
      <c t="n" s="5" r="F99">
        <v>20</v>
      </c>
    </row>
    <row spans="1:6" r="100">
      <c t="s" s="3" r="A100">
        <v>438</v>
      </c>
      <c t="n" s="5" r="D100">
        <v>9126</v>
      </c>
      <c t="n" s="5" r="E100">
        <v>8926</v>
      </c>
      <c t="n" s="5" r="F100">
        <v>7745</v>
      </c>
    </row>
    <row spans="1:6" r="101">
      <c t="s" s="3" r="A101">
        <v>61</v>
      </c>
      <c t="n" s="7" r="B101">
        <v>9161</v>
      </c>
      <c t="n" s="7" r="C101">
        <v>7599</v>
      </c>
      <c t="n" s="7" r="D101">
        <v>9161</v>
      </c>
      <c t="n" s="7" r="E101">
        <v>8961</v>
      </c>
      <c t="n" s="7" r="F101">
        <v>77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2</v>
      </c>
      <c t="s" s="2" r="B1">
        <v>2</v>
      </c>
      <c t="s" s="2" r="C1">
        <v>29</v>
      </c>
      <c t="s" s="2" r="D1">
        <v>71</v>
      </c>
    </row>
    <row spans="1:4" r="2">
      <c t="s" s="3" r="A2">
        <v>443</v>
      </c>
    </row>
    <row spans="1:4" r="3">
      <c t="s" s="3" r="A3">
        <v>444</v>
      </c>
      <c t="s" s="3" r="B3">
        <v>86</v>
      </c>
      <c t="s" s="3" r="C3">
        <v>86</v>
      </c>
    </row>
    <row spans="1:4" r="4">
      <c t="s" s="3" r="A4">
        <v>445</v>
      </c>
    </row>
    <row spans="1:4" r="5">
      <c t="s" s="3" r="A5">
        <v>444</v>
      </c>
      <c t="s" s="3" r="B5">
        <v>86</v>
      </c>
      <c t="s" s="3" r="C5">
        <v>86</v>
      </c>
    </row>
    <row spans="1:4" r="6">
      <c t="s" s="3" r="A6">
        <v>446</v>
      </c>
    </row>
    <row spans="1:4" r="7">
      <c t="s" s="3" r="A7">
        <v>444</v>
      </c>
      <c t="n" s="7" r="B7">
        <v>712</v>
      </c>
      <c t="n" s="7" r="C7">
        <v>712</v>
      </c>
    </row>
    <row spans="1:4" r="8">
      <c t="s" s="3" r="A8">
        <v>406</v>
      </c>
    </row>
    <row spans="1:4" r="9">
      <c t="s" s="3" r="A9">
        <v>444</v>
      </c>
      <c t="n" s="5" r="B9">
        <v>712</v>
      </c>
      <c t="n" s="5" r="C9">
        <v>712</v>
      </c>
    </row>
    <row spans="1:4" r="10">
      <c t="s" s="3" r="A10">
        <v>447</v>
      </c>
      <c t="n" s="5" r="B10">
        <v>112336</v>
      </c>
      <c t="n" s="5" r="C10">
        <v>112149</v>
      </c>
    </row>
    <row spans="1:4" r="11">
      <c t="s" s="3" r="A11">
        <v>448</v>
      </c>
      <c t="n" s="7" r="B11">
        <v>113048</v>
      </c>
      <c t="n" s="7" r="C11">
        <v>112861</v>
      </c>
      <c t="n" s="7" r="D11">
        <v>98979</v>
      </c>
    </row>
    <row spans="1:4" r="12">
      <c t="s" s="3" r="A12">
        <v>449</v>
      </c>
    </row>
    <row spans="1:4" r="13">
      <c t="s" s="3" r="A13">
        <v>444</v>
      </c>
      <c t="s" s="3" r="B13">
        <v>86</v>
      </c>
      <c t="s" s="3" r="C13">
        <v>86</v>
      </c>
    </row>
    <row spans="1:4" r="14">
      <c t="s" s="3" r="A14">
        <v>450</v>
      </c>
    </row>
    <row spans="1:4" r="15">
      <c t="s" s="3" r="A15">
        <v>444</v>
      </c>
      <c t="s" s="3" r="B15">
        <v>86</v>
      </c>
      <c t="s" s="3" r="C15">
        <v>86</v>
      </c>
    </row>
    <row spans="1:4" r="16">
      <c t="s" s="3" r="A16">
        <v>451</v>
      </c>
    </row>
    <row spans="1:4" r="17">
      <c t="s" s="3" r="A17">
        <v>444</v>
      </c>
      <c t="s" s="3" r="B17">
        <v>86</v>
      </c>
      <c t="s" s="3" r="C17">
        <v>86</v>
      </c>
    </row>
    <row spans="1:4" r="18">
      <c t="s" s="3" r="A18">
        <v>413</v>
      </c>
    </row>
    <row spans="1:4" r="19">
      <c t="s" s="3" r="A19">
        <v>444</v>
      </c>
      <c t="s" s="3" r="B19">
        <v>86</v>
      </c>
      <c t="s" s="3" r="C19">
        <v>86</v>
      </c>
    </row>
    <row spans="1:4" r="20">
      <c t="s" s="3" r="A20">
        <v>447</v>
      </c>
      <c t="n" s="7" r="B20">
        <v>266037</v>
      </c>
      <c t="n" s="7" r="C20">
        <v>259013</v>
      </c>
    </row>
    <row spans="1:4" r="21">
      <c t="s" s="3" r="A21">
        <v>448</v>
      </c>
      <c t="n" s="7" r="B21">
        <v>266037</v>
      </c>
      <c t="n" s="7" r="C21">
        <v>259013</v>
      </c>
      <c t="n" s="5" r="D21">
        <v>201375</v>
      </c>
    </row>
    <row spans="1:4" r="22">
      <c t="s" s="3" r="A22">
        <v>452</v>
      </c>
    </row>
    <row spans="1:4" r="23">
      <c t="s" s="3" r="A23">
        <v>444</v>
      </c>
      <c t="s" s="3" r="B23">
        <v>86</v>
      </c>
      <c t="s" s="3" r="C23">
        <v>86</v>
      </c>
    </row>
    <row spans="1:4" r="24">
      <c t="s" s="3" r="A24">
        <v>453</v>
      </c>
    </row>
    <row spans="1:4" r="25">
      <c t="s" s="3" r="A25">
        <v>444</v>
      </c>
      <c t="s" s="3" r="B25">
        <v>86</v>
      </c>
      <c t="s" s="3" r="C25">
        <v>86</v>
      </c>
    </row>
    <row spans="1:4" r="26">
      <c t="s" s="3" r="A26">
        <v>454</v>
      </c>
    </row>
    <row spans="1:4" r="27">
      <c t="s" s="3" r="A27">
        <v>444</v>
      </c>
      <c t="s" s="3" r="B27">
        <v>86</v>
      </c>
      <c t="s" s="3" r="C27">
        <v>86</v>
      </c>
    </row>
    <row spans="1:4" r="28">
      <c t="s" s="3" r="A28">
        <v>416</v>
      </c>
    </row>
    <row spans="1:4" r="29">
      <c t="s" s="3" r="A29">
        <v>444</v>
      </c>
      <c t="s" s="3" r="B29">
        <v>86</v>
      </c>
      <c t="s" s="3" r="C29">
        <v>86</v>
      </c>
    </row>
    <row spans="1:4" r="30">
      <c t="s" s="3" r="A30">
        <v>447</v>
      </c>
      <c t="n" s="7" r="B30">
        <v>124199</v>
      </c>
      <c t="n" s="7" r="C30">
        <v>127367</v>
      </c>
    </row>
    <row spans="1:4" r="31">
      <c t="s" s="3" r="A31">
        <v>448</v>
      </c>
      <c t="n" s="7" r="B31">
        <v>124199</v>
      </c>
      <c t="n" s="7" r="C31">
        <v>127367</v>
      </c>
      <c t="n" s="5" r="D31">
        <v>101303</v>
      </c>
    </row>
    <row spans="1:4" r="32">
      <c t="s" s="3" r="A32">
        <v>455</v>
      </c>
    </row>
    <row spans="1:4" r="33">
      <c t="s" s="3" r="A33">
        <v>444</v>
      </c>
      <c t="s" s="3" r="B33">
        <v>86</v>
      </c>
      <c t="s" s="3" r="C33">
        <v>86</v>
      </c>
    </row>
    <row spans="1:4" r="34">
      <c t="s" s="3" r="A34">
        <v>456</v>
      </c>
    </row>
    <row spans="1:4" r="35">
      <c t="s" s="3" r="A35">
        <v>444</v>
      </c>
      <c t="s" s="3" r="B35">
        <v>86</v>
      </c>
      <c t="s" s="3" r="C35">
        <v>86</v>
      </c>
    </row>
    <row spans="1:4" r="36">
      <c t="s" s="3" r="A36">
        <v>457</v>
      </c>
    </row>
    <row spans="1:4" r="37">
      <c t="s" s="3" r="A37">
        <v>444</v>
      </c>
      <c t="s" s="3" r="B37">
        <v>86</v>
      </c>
      <c t="s" s="3" r="C37">
        <v>86</v>
      </c>
    </row>
    <row spans="1:4" r="38">
      <c t="s" s="3" r="A38">
        <v>419</v>
      </c>
    </row>
    <row spans="1:4" r="39">
      <c t="s" s="3" r="A39">
        <v>444</v>
      </c>
      <c t="s" s="3" r="B39">
        <v>86</v>
      </c>
      <c t="s" s="3" r="C39">
        <v>86</v>
      </c>
    </row>
    <row spans="1:4" r="40">
      <c t="s" s="3" r="A40">
        <v>447</v>
      </c>
      <c t="n" s="7" r="B40">
        <v>65091</v>
      </c>
      <c t="n" s="7" r="C40">
        <v>59808</v>
      </c>
    </row>
    <row spans="1:4" r="41">
      <c t="s" s="3" r="A41">
        <v>448</v>
      </c>
      <c t="n" s="7" r="B41">
        <v>65091</v>
      </c>
      <c t="n" s="7" r="C41">
        <v>59808</v>
      </c>
      <c t="n" s="5" r="D41">
        <v>46116</v>
      </c>
    </row>
    <row spans="1:4" r="42">
      <c t="s" s="3" r="A42">
        <v>458</v>
      </c>
    </row>
    <row spans="1:4" r="43">
      <c t="s" s="3" r="A43">
        <v>444</v>
      </c>
      <c t="s" s="3" r="B43">
        <v>86</v>
      </c>
      <c t="s" s="3" r="C43">
        <v>86</v>
      </c>
    </row>
    <row spans="1:4" r="44">
      <c t="s" s="3" r="A44">
        <v>459</v>
      </c>
    </row>
    <row spans="1:4" r="45">
      <c t="s" s="3" r="A45">
        <v>444</v>
      </c>
      <c t="s" s="3" r="B45">
        <v>86</v>
      </c>
      <c t="s" s="3" r="C45">
        <v>86</v>
      </c>
    </row>
    <row spans="1:4" r="46">
      <c t="s" s="3" r="A46">
        <v>460</v>
      </c>
    </row>
    <row spans="1:4" r="47">
      <c t="s" s="3" r="A47">
        <v>444</v>
      </c>
      <c t="s" s="3" r="B47">
        <v>86</v>
      </c>
      <c t="s" s="3" r="C47">
        <v>86</v>
      </c>
    </row>
    <row spans="1:4" r="48">
      <c t="s" s="3" r="A48">
        <v>422</v>
      </c>
    </row>
    <row spans="1:4" r="49">
      <c t="s" s="3" r="A49">
        <v>444</v>
      </c>
      <c t="s" s="3" r="B49">
        <v>86</v>
      </c>
      <c t="s" s="3" r="C49">
        <v>86</v>
      </c>
    </row>
    <row spans="1:4" r="50">
      <c t="s" s="3" r="A50">
        <v>447</v>
      </c>
      <c t="n" s="7" r="B50">
        <v>40513</v>
      </c>
      <c t="n" s="7" r="C50">
        <v>39058</v>
      </c>
    </row>
    <row spans="1:4" r="51">
      <c t="s" s="3" r="A51">
        <v>448</v>
      </c>
      <c t="n" s="7" r="B51">
        <v>40513</v>
      </c>
      <c t="n" s="7" r="C51">
        <v>39058</v>
      </c>
      <c t="n" s="5" r="D51">
        <v>32038</v>
      </c>
    </row>
    <row spans="1:4" r="52">
      <c t="s" s="3" r="A52">
        <v>461</v>
      </c>
    </row>
    <row spans="1:4" r="53">
      <c t="s" s="3" r="A53">
        <v>444</v>
      </c>
      <c t="s" s="3" r="B53">
        <v>86</v>
      </c>
      <c t="s" s="3" r="C53">
        <v>86</v>
      </c>
    </row>
    <row spans="1:4" r="54">
      <c t="s" s="3" r="A54">
        <v>462</v>
      </c>
    </row>
    <row spans="1:4" r="55">
      <c t="s" s="3" r="A55">
        <v>444</v>
      </c>
      <c t="s" s="3" r="B55">
        <v>86</v>
      </c>
      <c t="s" s="3" r="C55">
        <v>86</v>
      </c>
    </row>
    <row spans="1:4" r="56">
      <c t="s" s="3" r="A56">
        <v>463</v>
      </c>
    </row>
    <row spans="1:4" r="57">
      <c t="s" s="3" r="A57">
        <v>444</v>
      </c>
      <c t="n" s="7" r="B57">
        <v>712</v>
      </c>
      <c t="n" s="7" r="C57">
        <v>712</v>
      </c>
    </row>
    <row spans="1:4" r="58">
      <c t="s" s="3" r="A58">
        <v>444</v>
      </c>
      <c t="n" s="5" r="B58">
        <v>712</v>
      </c>
      <c t="n" s="5" r="C58">
        <v>712</v>
      </c>
    </row>
    <row spans="1:4" r="59">
      <c t="s" s="3" r="A59">
        <v>447</v>
      </c>
      <c t="n" s="5" r="B59">
        <v>608176</v>
      </c>
      <c t="n" s="5" r="C59">
        <v>597395</v>
      </c>
    </row>
    <row spans="1:4" r="60">
      <c t="s" s="3" r="A60">
        <v>448</v>
      </c>
      <c t="n" s="7" r="B60">
        <v>608888</v>
      </c>
      <c t="n" s="7" r="C60">
        <v>598107</v>
      </c>
      <c t="n" s="7" r="D60">
        <v>4798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29</v>
      </c>
    </row>
    <row spans="1:3" r="2">
      <c t="s" s="3" r="A2">
        <v>406</v>
      </c>
    </row>
    <row spans="1:3" r="3">
      <c t="s" s="6" r="A3">
        <v>465</v>
      </c>
    </row>
    <row spans="1:3" r="4">
      <c t="s" s="3" r="A4">
        <v>466</v>
      </c>
      <c t="n" s="7" r="B4">
        <v>712</v>
      </c>
      <c t="n" s="7" r="C4">
        <v>712</v>
      </c>
    </row>
    <row spans="1:3" r="5">
      <c t="s" s="3" r="A5">
        <v>466</v>
      </c>
      <c t="n" s="5" r="B5">
        <v>712</v>
      </c>
      <c t="n" s="5" r="C5">
        <v>712</v>
      </c>
    </row>
    <row spans="1:3" r="6">
      <c t="s" s="3" r="A6">
        <v>467</v>
      </c>
      <c t="n" s="7" r="B6">
        <v>712</v>
      </c>
      <c t="n" s="7" r="C6">
        <v>712</v>
      </c>
    </row>
    <row spans="1:3" r="7">
      <c t="s" s="3" r="A7">
        <v>468</v>
      </c>
      <c t="s" s="3" r="B7">
        <v>395</v>
      </c>
      <c t="s" s="3" r="C7">
        <v>395</v>
      </c>
    </row>
    <row spans="1:3" r="8">
      <c t="s" s="3" r="A8">
        <v>469</v>
      </c>
      <c t="s" s="3" r="B8">
        <v>470</v>
      </c>
      <c t="s" s="3" r="C8">
        <v>47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1</v>
      </c>
      <c t="s" s="2" r="B1">
        <v>2</v>
      </c>
      <c t="s" s="2" r="C1">
        <v>29</v>
      </c>
      <c t="s" s="2" r="D1">
        <v>71</v>
      </c>
    </row>
    <row spans="1:4" r="2">
      <c t="s" s="3" r="A2">
        <v>472</v>
      </c>
    </row>
    <row spans="1:4" r="3">
      <c t="s" s="6" r="A3">
        <v>473</v>
      </c>
    </row>
    <row spans="1:4" r="4">
      <c t="s" s="3" r="A4">
        <v>73</v>
      </c>
      <c t="n" s="7" r="B4">
        <v>112164</v>
      </c>
      <c t="n" s="7" r="C4">
        <v>111970</v>
      </c>
    </row>
    <row spans="1:4" r="5">
      <c t="s" s="3" r="A5">
        <v>474</v>
      </c>
    </row>
    <row spans="1:4" r="6">
      <c t="s" s="6" r="A6">
        <v>473</v>
      </c>
    </row>
    <row spans="1:4" r="7">
      <c t="s" s="3" r="A7">
        <v>73</v>
      </c>
      <c t="n" s="5" r="B7">
        <v>172</v>
      </c>
      <c t="n" s="5" r="C7">
        <v>179</v>
      </c>
    </row>
    <row spans="1:4" r="8">
      <c t="s" s="3" r="A8">
        <v>475</v>
      </c>
    </row>
    <row spans="1:4" r="9">
      <c t="s" s="6" r="A9">
        <v>473</v>
      </c>
    </row>
    <row spans="1:4" r="10">
      <c t="s" s="3" r="A10">
        <v>73</v>
      </c>
      <c t="n" s="5" r="B10">
        <v>712</v>
      </c>
      <c t="n" s="5" r="C10">
        <v>712</v>
      </c>
    </row>
    <row spans="1:4" r="11">
      <c t="s" s="3" r="A11">
        <v>406</v>
      </c>
    </row>
    <row spans="1:4" r="12">
      <c t="s" s="6" r="A12">
        <v>473</v>
      </c>
    </row>
    <row spans="1:4" r="13">
      <c t="s" s="3" r="A13">
        <v>73</v>
      </c>
      <c t="n" s="5" r="B13">
        <v>113048</v>
      </c>
      <c t="n" s="5" r="C13">
        <v>112861</v>
      </c>
      <c t="n" s="7" r="D13">
        <v>98979</v>
      </c>
    </row>
    <row spans="1:4" r="14">
      <c t="s" s="3" r="A14">
        <v>476</v>
      </c>
    </row>
    <row spans="1:4" r="15">
      <c t="s" s="6" r="A15">
        <v>473</v>
      </c>
    </row>
    <row spans="1:4" r="16">
      <c t="s" s="3" r="A16">
        <v>73</v>
      </c>
      <c t="n" s="7" r="B16">
        <v>266037</v>
      </c>
      <c t="n" s="7" r="C16">
        <v>259013</v>
      </c>
    </row>
    <row spans="1:4" r="17">
      <c t="s" s="3" r="A17">
        <v>477</v>
      </c>
    </row>
    <row spans="1:4" r="18">
      <c t="s" s="6" r="A18">
        <v>473</v>
      </c>
    </row>
    <row spans="1:4" r="19">
      <c t="s" s="3" r="A19">
        <v>73</v>
      </c>
      <c t="s" s="3" r="B19">
        <v>86</v>
      </c>
      <c t="s" s="3" r="C19">
        <v>86</v>
      </c>
    </row>
    <row spans="1:4" r="20">
      <c t="s" s="3" r="A20">
        <v>478</v>
      </c>
    </row>
    <row spans="1:4" r="21">
      <c t="s" s="6" r="A21">
        <v>473</v>
      </c>
    </row>
    <row spans="1:4" r="22">
      <c t="s" s="3" r="A22">
        <v>73</v>
      </c>
      <c t="s" s="3" r="B22">
        <v>86</v>
      </c>
      <c t="s" s="3" r="C22">
        <v>86</v>
      </c>
    </row>
    <row spans="1:4" r="23">
      <c t="s" s="3" r="A23">
        <v>413</v>
      </c>
    </row>
    <row spans="1:4" r="24">
      <c t="s" s="6" r="A24">
        <v>473</v>
      </c>
    </row>
    <row spans="1:4" r="25">
      <c t="s" s="3" r="A25">
        <v>73</v>
      </c>
      <c t="n" s="7" r="B25">
        <v>266037</v>
      </c>
      <c t="n" s="7" r="C25">
        <v>259013</v>
      </c>
      <c t="n" s="5" r="D25">
        <v>201375</v>
      </c>
    </row>
    <row spans="1:4" r="26">
      <c t="s" s="3" r="A26">
        <v>479</v>
      </c>
    </row>
    <row spans="1:4" r="27">
      <c t="s" s="6" r="A27">
        <v>473</v>
      </c>
    </row>
    <row spans="1:4" r="28">
      <c t="s" s="3" r="A28">
        <v>73</v>
      </c>
      <c t="n" s="7" r="B28">
        <v>124199</v>
      </c>
      <c t="n" s="7" r="C28">
        <v>127367</v>
      </c>
    </row>
    <row spans="1:4" r="29">
      <c t="s" s="3" r="A29">
        <v>480</v>
      </c>
    </row>
    <row spans="1:4" r="30">
      <c t="s" s="6" r="A30">
        <v>473</v>
      </c>
    </row>
    <row spans="1:4" r="31">
      <c t="s" s="3" r="A31">
        <v>73</v>
      </c>
      <c t="s" s="3" r="B31">
        <v>86</v>
      </c>
      <c t="s" s="3" r="C31">
        <v>86</v>
      </c>
    </row>
    <row spans="1:4" r="32">
      <c t="s" s="3" r="A32">
        <v>481</v>
      </c>
    </row>
    <row spans="1:4" r="33">
      <c t="s" s="6" r="A33">
        <v>473</v>
      </c>
    </row>
    <row spans="1:4" r="34">
      <c t="s" s="3" r="A34">
        <v>73</v>
      </c>
      <c t="s" s="3" r="B34">
        <v>86</v>
      </c>
      <c t="s" s="3" r="C34">
        <v>86</v>
      </c>
    </row>
    <row spans="1:4" r="35">
      <c t="s" s="3" r="A35">
        <v>416</v>
      </c>
    </row>
    <row spans="1:4" r="36">
      <c t="s" s="6" r="A36">
        <v>473</v>
      </c>
    </row>
    <row spans="1:4" r="37">
      <c t="s" s="3" r="A37">
        <v>73</v>
      </c>
      <c t="n" s="7" r="B37">
        <v>124199</v>
      </c>
      <c t="n" s="7" r="C37">
        <v>127367</v>
      </c>
      <c t="n" s="5" r="D37">
        <v>101303</v>
      </c>
    </row>
    <row spans="1:4" r="38">
      <c t="s" s="3" r="A38">
        <v>482</v>
      </c>
    </row>
    <row spans="1:4" r="39">
      <c t="s" s="6" r="A39">
        <v>473</v>
      </c>
    </row>
    <row spans="1:4" r="40">
      <c t="s" s="3" r="A40">
        <v>73</v>
      </c>
      <c t="n" s="7" r="B40">
        <v>65091</v>
      </c>
      <c t="n" s="7" r="C40">
        <v>59808</v>
      </c>
    </row>
    <row spans="1:4" r="41">
      <c t="s" s="3" r="A41">
        <v>483</v>
      </c>
    </row>
    <row spans="1:4" r="42">
      <c t="s" s="6" r="A42">
        <v>473</v>
      </c>
    </row>
    <row spans="1:4" r="43">
      <c t="s" s="3" r="A43">
        <v>73</v>
      </c>
      <c t="s" s="3" r="B43">
        <v>86</v>
      </c>
      <c t="s" s="3" r="C43">
        <v>86</v>
      </c>
    </row>
    <row spans="1:4" r="44">
      <c t="s" s="3" r="A44">
        <v>484</v>
      </c>
    </row>
    <row spans="1:4" r="45">
      <c t="s" s="6" r="A45">
        <v>473</v>
      </c>
    </row>
    <row spans="1:4" r="46">
      <c t="s" s="3" r="A46">
        <v>73</v>
      </c>
      <c t="s" s="3" r="B46">
        <v>86</v>
      </c>
      <c t="s" s="3" r="C46">
        <v>86</v>
      </c>
    </row>
    <row spans="1:4" r="47">
      <c t="s" s="3" r="A47">
        <v>419</v>
      </c>
    </row>
    <row spans="1:4" r="48">
      <c t="s" s="6" r="A48">
        <v>473</v>
      </c>
    </row>
    <row spans="1:4" r="49">
      <c t="s" s="3" r="A49">
        <v>73</v>
      </c>
      <c t="n" s="7" r="B49">
        <v>65091</v>
      </c>
      <c t="n" s="7" r="C49">
        <v>59808</v>
      </c>
      <c t="n" s="5" r="D49">
        <v>46116</v>
      </c>
    </row>
    <row spans="1:4" r="50">
      <c t="s" s="3" r="A50">
        <v>485</v>
      </c>
    </row>
    <row spans="1:4" r="51">
      <c t="s" s="6" r="A51">
        <v>473</v>
      </c>
    </row>
    <row spans="1:4" r="52">
      <c t="s" s="3" r="A52">
        <v>73</v>
      </c>
      <c t="n" s="7" r="B52">
        <v>40467</v>
      </c>
      <c t="n" s="7" r="C52">
        <v>39011</v>
      </c>
    </row>
    <row spans="1:4" r="53">
      <c t="s" s="3" r="A53">
        <v>486</v>
      </c>
    </row>
    <row spans="1:4" r="54">
      <c t="s" s="6" r="A54">
        <v>473</v>
      </c>
    </row>
    <row spans="1:4" r="55">
      <c t="s" s="3" r="A55">
        <v>73</v>
      </c>
      <c t="s" s="3" r="B55">
        <v>86</v>
      </c>
      <c t="s" s="3" r="C55">
        <v>86</v>
      </c>
    </row>
    <row spans="1:4" r="56">
      <c t="s" s="3" r="A56">
        <v>487</v>
      </c>
    </row>
    <row spans="1:4" r="57">
      <c t="s" s="6" r="A57">
        <v>473</v>
      </c>
    </row>
    <row spans="1:4" r="58">
      <c t="s" s="3" r="A58">
        <v>73</v>
      </c>
      <c t="n" s="7" r="B58">
        <v>46</v>
      </c>
      <c t="n" s="7" r="C58">
        <v>47</v>
      </c>
    </row>
    <row spans="1:4" r="59">
      <c t="s" s="3" r="A59">
        <v>422</v>
      </c>
    </row>
    <row spans="1:4" r="60">
      <c t="s" s="6" r="A60">
        <v>473</v>
      </c>
    </row>
    <row spans="1:4" r="61">
      <c t="s" s="3" r="A61">
        <v>73</v>
      </c>
      <c t="n" s="5" r="B61">
        <v>40513</v>
      </c>
      <c t="n" s="5" r="C61">
        <v>39058</v>
      </c>
      <c t="n" s="5" r="D61">
        <v>32038</v>
      </c>
    </row>
    <row spans="1:4" r="62">
      <c t="s" s="3" r="A62">
        <v>73</v>
      </c>
      <c t="n" s="7" r="B62">
        <v>608888</v>
      </c>
      <c t="n" s="7" r="C62">
        <v>598107</v>
      </c>
      <c t="n" s="7" r="D62">
        <v>4798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88</v>
      </c>
      <c t="s" s="2" r="B1">
        <v>1</v>
      </c>
      <c t="s" s="2" r="D1">
        <v>489</v>
      </c>
    </row>
    <row spans="1:4" r="2">
      <c t="s" s="2" r="B2">
        <v>2</v>
      </c>
      <c t="s" s="2" r="C2">
        <v>71</v>
      </c>
      <c t="s" s="2" r="D2">
        <v>29</v>
      </c>
    </row>
    <row spans="1:4" r="3">
      <c t="s" s="3" r="A3">
        <v>406</v>
      </c>
    </row>
    <row spans="1:4" r="4">
      <c t="s" s="6" r="A4">
        <v>490</v>
      </c>
    </row>
    <row spans="1:4" r="5">
      <c t="s" s="3" r="A5">
        <v>491</v>
      </c>
      <c t="n" s="7" r="B5">
        <v>572000</v>
      </c>
      <c t="n" s="7" r="D5">
        <v>572000</v>
      </c>
    </row>
    <row spans="1:4" r="6">
      <c t="s" s="3" r="A6">
        <v>492</v>
      </c>
      <c t="n" s="5" r="B6">
        <v>848000</v>
      </c>
      <c t="n" s="5" r="D6">
        <v>848000</v>
      </c>
    </row>
    <row spans="1:4" r="7">
      <c t="s" s="3" r="A7">
        <v>493</v>
      </c>
      <c t="n" s="5" r="B7">
        <v>572000</v>
      </c>
      <c t="n" s="5" r="D7">
        <v>572000</v>
      </c>
    </row>
    <row spans="1:4" r="8">
      <c t="s" s="6" r="A8">
        <v>494</v>
      </c>
    </row>
    <row spans="1:4" r="9">
      <c t="s" s="3" r="A9">
        <v>495</v>
      </c>
      <c t="n" s="5" r="B9">
        <v>140000</v>
      </c>
      <c t="n" s="5" r="D9">
        <v>140000</v>
      </c>
    </row>
    <row spans="1:4" r="10">
      <c t="s" s="3" r="A10">
        <v>496</v>
      </c>
      <c t="n" s="5" r="B10">
        <v>155000</v>
      </c>
      <c t="n" s="5" r="D10">
        <v>155000</v>
      </c>
    </row>
    <row spans="1:4" r="11">
      <c t="s" s="3" r="A11">
        <v>497</v>
      </c>
      <c t="n" s="5" r="B11">
        <v>35000</v>
      </c>
      <c t="n" s="5" r="D11">
        <v>35000</v>
      </c>
    </row>
    <row spans="1:4" r="12">
      <c t="s" s="3" r="A12">
        <v>498</v>
      </c>
      <c t="n" s="5" r="B12">
        <v>140000</v>
      </c>
      <c t="n" s="5" r="D12">
        <v>107000</v>
      </c>
    </row>
    <row spans="1:4" r="13">
      <c t="s" s="6" r="A13">
        <v>499</v>
      </c>
    </row>
    <row spans="1:4" r="14">
      <c t="s" s="3" r="A14">
        <v>500</v>
      </c>
      <c t="n" s="5" r="B14">
        <v>712000</v>
      </c>
      <c t="n" s="5" r="D14">
        <v>712000</v>
      </c>
    </row>
    <row spans="1:4" r="15">
      <c t="s" s="3" r="A15">
        <v>501</v>
      </c>
      <c t="n" s="5" r="B15">
        <v>1003000</v>
      </c>
      <c t="n" s="5" r="D15">
        <v>1003000</v>
      </c>
    </row>
    <row spans="1:4" r="16">
      <c t="s" s="3" r="A16">
        <v>497</v>
      </c>
      <c t="n" s="5" r="B16">
        <v>35000</v>
      </c>
      <c t="n" s="5" r="D16">
        <v>35000</v>
      </c>
    </row>
    <row spans="1:4" r="17">
      <c t="s" s="3" r="A17">
        <v>502</v>
      </c>
      <c t="n" s="7" r="B17">
        <v>712000</v>
      </c>
      <c t="n" s="7" r="D17">
        <v>679000</v>
      </c>
    </row>
    <row spans="1:4" r="18">
      <c t="s" s="3" r="A18">
        <v>413</v>
      </c>
    </row>
    <row spans="1:4" r="19">
      <c t="s" s="6" r="A19">
        <v>490</v>
      </c>
    </row>
    <row spans="1:4" r="20">
      <c t="s" s="3" r="A20">
        <v>491</v>
      </c>
      <c t="s" s="3" r="B20">
        <v>86</v>
      </c>
      <c t="s" s="3" r="D20">
        <v>86</v>
      </c>
    </row>
    <row spans="1:4" r="21">
      <c t="s" s="3" r="A21">
        <v>492</v>
      </c>
      <c t="s" s="3" r="B21">
        <v>86</v>
      </c>
      <c t="s" s="3" r="D21">
        <v>86</v>
      </c>
    </row>
    <row spans="1:4" r="22">
      <c t="s" s="3" r="A22">
        <v>493</v>
      </c>
      <c t="s" s="3" r="B22">
        <v>86</v>
      </c>
      <c t="s" s="3" r="D22">
        <v>86</v>
      </c>
    </row>
    <row spans="1:4" r="23">
      <c t="s" s="6" r="A23">
        <v>494</v>
      </c>
    </row>
    <row spans="1:4" r="24">
      <c t="s" s="3" r="A24">
        <v>495</v>
      </c>
      <c t="s" s="3" r="B24">
        <v>86</v>
      </c>
      <c t="s" s="3" r="D24">
        <v>86</v>
      </c>
    </row>
    <row spans="1:4" r="25">
      <c t="s" s="3" r="A25">
        <v>496</v>
      </c>
      <c t="s" s="3" r="B25">
        <v>86</v>
      </c>
      <c t="s" s="3" r="D25">
        <v>86</v>
      </c>
    </row>
    <row spans="1:4" r="26">
      <c t="s" s="3" r="A26">
        <v>497</v>
      </c>
      <c t="s" s="3" r="B26">
        <v>86</v>
      </c>
      <c t="s" s="3" r="D26">
        <v>86</v>
      </c>
    </row>
    <row spans="1:4" r="27">
      <c t="s" s="3" r="A27">
        <v>498</v>
      </c>
      <c t="s" s="3" r="B27">
        <v>86</v>
      </c>
      <c t="s" s="3" r="D27">
        <v>86</v>
      </c>
    </row>
    <row spans="1:4" r="28">
      <c t="s" s="6" r="A28">
        <v>499</v>
      </c>
    </row>
    <row spans="1:4" r="29">
      <c t="s" s="3" r="A29">
        <v>500</v>
      </c>
      <c t="s" s="3" r="B29">
        <v>86</v>
      </c>
      <c t="s" s="3" r="D29">
        <v>86</v>
      </c>
    </row>
    <row spans="1:4" r="30">
      <c t="s" s="3" r="A30">
        <v>501</v>
      </c>
      <c t="s" s="3" r="B30">
        <v>86</v>
      </c>
      <c t="s" s="3" r="D30">
        <v>86</v>
      </c>
    </row>
    <row spans="1:4" r="31">
      <c t="s" s="3" r="A31">
        <v>497</v>
      </c>
      <c t="s" s="3" r="B31">
        <v>86</v>
      </c>
      <c t="s" s="3" r="D31">
        <v>86</v>
      </c>
    </row>
    <row spans="1:4" r="32">
      <c t="s" s="3" r="A32">
        <v>502</v>
      </c>
      <c t="s" s="3" r="B32">
        <v>86</v>
      </c>
      <c t="s" s="3" r="D32">
        <v>86</v>
      </c>
    </row>
    <row spans="1:4" r="33">
      <c t="s" s="3" r="A33">
        <v>416</v>
      </c>
    </row>
    <row spans="1:4" r="34">
      <c t="s" s="6" r="A34">
        <v>490</v>
      </c>
    </row>
    <row spans="1:4" r="35">
      <c t="s" s="3" r="A35">
        <v>491</v>
      </c>
      <c t="s" s="3" r="B35">
        <v>86</v>
      </c>
      <c t="s" s="3" r="D35">
        <v>86</v>
      </c>
    </row>
    <row spans="1:4" r="36">
      <c t="s" s="3" r="A36">
        <v>492</v>
      </c>
      <c t="s" s="3" r="B36">
        <v>86</v>
      </c>
      <c t="s" s="3" r="D36">
        <v>86</v>
      </c>
    </row>
    <row spans="1:4" r="37">
      <c t="s" s="3" r="A37">
        <v>493</v>
      </c>
      <c t="s" s="3" r="B37">
        <v>86</v>
      </c>
      <c t="s" s="3" r="D37">
        <v>86</v>
      </c>
    </row>
    <row spans="1:4" r="38">
      <c t="s" s="6" r="A38">
        <v>494</v>
      </c>
    </row>
    <row spans="1:4" r="39">
      <c t="s" s="3" r="A39">
        <v>495</v>
      </c>
      <c t="s" s="3" r="B39">
        <v>86</v>
      </c>
      <c t="s" s="3" r="D39">
        <v>86</v>
      </c>
    </row>
    <row spans="1:4" r="40">
      <c t="s" s="3" r="A40">
        <v>496</v>
      </c>
      <c t="s" s="3" r="B40">
        <v>86</v>
      </c>
      <c t="s" s="3" r="D40">
        <v>86</v>
      </c>
    </row>
    <row spans="1:4" r="41">
      <c t="s" s="3" r="A41">
        <v>497</v>
      </c>
      <c t="s" s="3" r="B41">
        <v>86</v>
      </c>
      <c t="s" s="3" r="D41">
        <v>86</v>
      </c>
    </row>
    <row spans="1:4" r="42">
      <c t="s" s="3" r="A42">
        <v>498</v>
      </c>
      <c t="s" s="3" r="B42">
        <v>86</v>
      </c>
      <c t="s" s="3" r="D42">
        <v>86</v>
      </c>
    </row>
    <row spans="1:4" r="43">
      <c t="s" s="6" r="A43">
        <v>499</v>
      </c>
    </row>
    <row spans="1:4" r="44">
      <c t="s" s="3" r="A44">
        <v>500</v>
      </c>
      <c t="s" s="3" r="B44">
        <v>86</v>
      </c>
      <c t="s" s="3" r="D44">
        <v>86</v>
      </c>
    </row>
    <row spans="1:4" r="45">
      <c t="s" s="3" r="A45">
        <v>501</v>
      </c>
      <c t="s" s="3" r="B45">
        <v>86</v>
      </c>
      <c t="s" s="3" r="D45">
        <v>86</v>
      </c>
    </row>
    <row spans="1:4" r="46">
      <c t="s" s="3" r="A46">
        <v>497</v>
      </c>
      <c t="s" s="3" r="B46">
        <v>86</v>
      </c>
      <c t="s" s="3" r="D46">
        <v>86</v>
      </c>
    </row>
    <row spans="1:4" r="47">
      <c t="s" s="3" r="A47">
        <v>502</v>
      </c>
      <c t="s" s="3" r="B47">
        <v>86</v>
      </c>
      <c t="s" s="3" r="D47">
        <v>86</v>
      </c>
    </row>
    <row spans="1:4" r="48">
      <c t="s" s="3" r="A48">
        <v>419</v>
      </c>
    </row>
    <row spans="1:4" r="49">
      <c t="s" s="6" r="A49">
        <v>490</v>
      </c>
    </row>
    <row spans="1:4" r="50">
      <c t="s" s="3" r="A50">
        <v>491</v>
      </c>
      <c t="s" s="3" r="B50">
        <v>86</v>
      </c>
      <c t="s" s="3" r="D50">
        <v>86</v>
      </c>
    </row>
    <row spans="1:4" r="51">
      <c t="s" s="3" r="A51">
        <v>492</v>
      </c>
      <c t="s" s="3" r="B51">
        <v>86</v>
      </c>
      <c t="s" s="3" r="D51">
        <v>86</v>
      </c>
    </row>
    <row spans="1:4" r="52">
      <c t="s" s="3" r="A52">
        <v>493</v>
      </c>
      <c t="s" s="3" r="B52">
        <v>86</v>
      </c>
      <c t="s" s="3" r="D52">
        <v>86</v>
      </c>
    </row>
    <row spans="1:4" r="53">
      <c t="s" s="6" r="A53">
        <v>494</v>
      </c>
    </row>
    <row spans="1:4" r="54">
      <c t="s" s="3" r="A54">
        <v>495</v>
      </c>
      <c t="s" s="3" r="B54">
        <v>86</v>
      </c>
      <c t="s" s="3" r="D54">
        <v>86</v>
      </c>
    </row>
    <row spans="1:4" r="55">
      <c t="s" s="3" r="A55">
        <v>496</v>
      </c>
      <c t="s" s="3" r="B55">
        <v>86</v>
      </c>
      <c t="s" s="3" r="D55">
        <v>86</v>
      </c>
    </row>
    <row spans="1:4" r="56">
      <c t="s" s="3" r="A56">
        <v>497</v>
      </c>
      <c t="s" s="3" r="B56">
        <v>86</v>
      </c>
      <c t="s" s="3" r="D56">
        <v>86</v>
      </c>
    </row>
    <row spans="1:4" r="57">
      <c t="s" s="3" r="A57">
        <v>498</v>
      </c>
      <c t="s" s="3" r="B57">
        <v>86</v>
      </c>
      <c t="s" s="3" r="D57">
        <v>86</v>
      </c>
    </row>
    <row spans="1:4" r="58">
      <c t="s" s="6" r="A58">
        <v>499</v>
      </c>
    </row>
    <row spans="1:4" r="59">
      <c t="s" s="3" r="A59">
        <v>500</v>
      </c>
      <c t="s" s="3" r="B59">
        <v>86</v>
      </c>
      <c t="s" s="3" r="D59">
        <v>86</v>
      </c>
    </row>
    <row spans="1:4" r="60">
      <c t="s" s="3" r="A60">
        <v>501</v>
      </c>
      <c t="s" s="3" r="B60">
        <v>86</v>
      </c>
      <c t="s" s="3" r="D60">
        <v>86</v>
      </c>
    </row>
    <row spans="1:4" r="61">
      <c t="s" s="3" r="A61">
        <v>497</v>
      </c>
      <c t="s" s="3" r="B61">
        <v>86</v>
      </c>
      <c t="s" s="3" r="D61">
        <v>86</v>
      </c>
    </row>
    <row spans="1:4" r="62">
      <c t="s" s="3" r="A62">
        <v>502</v>
      </c>
      <c t="s" s="3" r="B62">
        <v>86</v>
      </c>
      <c t="s" s="3" r="D62">
        <v>86</v>
      </c>
    </row>
    <row spans="1:4" r="63">
      <c t="s" s="3" r="A63">
        <v>422</v>
      </c>
    </row>
    <row spans="1:4" r="64">
      <c t="s" s="6" r="A64">
        <v>490</v>
      </c>
    </row>
    <row spans="1:4" r="65">
      <c t="s" s="3" r="A65">
        <v>491</v>
      </c>
      <c t="n" s="7" r="B65">
        <v>46000</v>
      </c>
      <c t="n" s="7" r="D65">
        <v>47000</v>
      </c>
    </row>
    <row spans="1:4" r="66">
      <c t="s" s="3" r="A66">
        <v>492</v>
      </c>
      <c t="n" s="5" r="B66">
        <v>46000</v>
      </c>
      <c t="n" s="5" r="D66">
        <v>47000</v>
      </c>
    </row>
    <row spans="1:4" r="67">
      <c t="s" s="3" r="A67">
        <v>493</v>
      </c>
      <c t="n" s="7" r="B67">
        <v>47000</v>
      </c>
      <c t="n" s="7" r="D67">
        <v>48000</v>
      </c>
    </row>
    <row spans="1:4" r="68">
      <c t="s" s="6" r="A68">
        <v>494</v>
      </c>
    </row>
    <row spans="1:4" r="69">
      <c t="s" s="3" r="A69">
        <v>495</v>
      </c>
      <c t="s" s="3" r="B69">
        <v>86</v>
      </c>
      <c t="s" s="3" r="D69">
        <v>86</v>
      </c>
    </row>
    <row spans="1:4" r="70">
      <c t="s" s="3" r="A70">
        <v>496</v>
      </c>
      <c t="s" s="3" r="B70">
        <v>86</v>
      </c>
      <c t="s" s="3" r="D70">
        <v>86</v>
      </c>
    </row>
    <row spans="1:4" r="71">
      <c t="s" s="3" r="A71">
        <v>497</v>
      </c>
      <c t="s" s="3" r="B71">
        <v>86</v>
      </c>
      <c t="s" s="3" r="D71">
        <v>86</v>
      </c>
    </row>
    <row spans="1:4" r="72">
      <c t="s" s="3" r="A72">
        <v>498</v>
      </c>
      <c t="s" s="3" r="B72">
        <v>86</v>
      </c>
      <c t="s" s="3" r="D72">
        <v>86</v>
      </c>
    </row>
    <row spans="1:4" r="73">
      <c t="s" s="6" r="A73">
        <v>499</v>
      </c>
    </row>
    <row spans="1:4" r="74">
      <c t="s" s="3" r="A74">
        <v>500</v>
      </c>
      <c t="n" s="7" r="B74">
        <v>46000</v>
      </c>
      <c t="n" s="7" r="D74">
        <v>47000</v>
      </c>
    </row>
    <row spans="1:4" r="75">
      <c t="s" s="3" r="A75">
        <v>501</v>
      </c>
      <c t="n" s="7" r="B75">
        <v>46000</v>
      </c>
      <c t="n" s="7" r="D75">
        <v>47000</v>
      </c>
    </row>
    <row spans="1:4" r="76">
      <c t="s" s="3" r="A76">
        <v>497</v>
      </c>
      <c t="s" s="3" r="B76">
        <v>86</v>
      </c>
      <c t="s" s="3" r="D76">
        <v>86</v>
      </c>
    </row>
    <row spans="1:4" r="77">
      <c t="s" s="3" r="A77">
        <v>502</v>
      </c>
      <c t="n" s="7" r="B77">
        <v>47000</v>
      </c>
      <c t="n" s="7" r="D77">
        <v>48000</v>
      </c>
    </row>
    <row spans="1:4" r="78">
      <c t="s" s="3" r="A78">
        <v>502</v>
      </c>
      <c t="n" s="7" r="B78">
        <v>759000</v>
      </c>
      <c t="n" s="7" r="C78">
        <v>68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2</v>
      </c>
      <c t="s" s="2" r="C1">
        <v>29</v>
      </c>
    </row>
    <row spans="1:3" r="2">
      <c t="s" s="6" r="A2">
        <v>504</v>
      </c>
    </row>
    <row spans="1:3" r="3">
      <c t="s" s="3" r="A3">
        <v>505</v>
      </c>
      <c t="n" s="7" r="B3">
        <v>2019</v>
      </c>
      <c t="n" s="7" r="C3">
        <v>2032</v>
      </c>
    </row>
    <row spans="1:3" r="4">
      <c t="s" s="3" r="A4">
        <v>505</v>
      </c>
      <c t="n" s="5" r="B4">
        <v>-57</v>
      </c>
      <c t="n" s="5" r="C4">
        <v>-30</v>
      </c>
    </row>
    <row spans="1:3" r="5">
      <c t="s" s="3" r="A5">
        <v>505</v>
      </c>
      <c t="n" s="5" r="B5">
        <v>-2019</v>
      </c>
      <c t="n" s="5" r="C5">
        <v>-2032</v>
      </c>
    </row>
    <row spans="1:3" r="6">
      <c t="s" s="3" r="A6">
        <v>505</v>
      </c>
      <c t="n" s="7" r="B6">
        <v>57</v>
      </c>
      <c t="n" s="7" r="C6">
        <v>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13"/>
  </cols>
  <sheetData>
    <row spans="1:7" r="1">
      <c t="s" s="1" r="A1">
        <v>108</v>
      </c>
      <c t="s" s="2" r="B1">
        <v>109</v>
      </c>
      <c t="s" s="2" r="C1">
        <v>110</v>
      </c>
      <c t="s" s="2" r="D1">
        <v>111</v>
      </c>
      <c t="s" s="2" r="E1">
        <v>112</v>
      </c>
      <c t="s" s="2" r="F1">
        <v>113</v>
      </c>
      <c t="s" s="2" r="G1">
        <v>114</v>
      </c>
    </row>
    <row spans="1:7" r="2">
      <c t="s" s="3" r="A2">
        <v>115</v>
      </c>
      <c t="n" s="5" r="B2">
        <v>12129310</v>
      </c>
      <c t="n" s="5" r="F2">
        <v>-1988869</v>
      </c>
    </row>
    <row spans="1:7" r="3">
      <c t="s" s="3" r="A3">
        <v>116</v>
      </c>
      <c t="n" s="7" r="B3">
        <v>121000</v>
      </c>
      <c t="n" s="7" r="C3">
        <v>71736000</v>
      </c>
      <c t="n" s="7" r="D3">
        <v>-1675000</v>
      </c>
      <c t="n" s="7" r="E3">
        <v>162000</v>
      </c>
      <c t="n" s="7" r="F3">
        <v>-8651000</v>
      </c>
      <c t="n" s="7" r="G3">
        <v>61693000</v>
      </c>
    </row>
    <row spans="1:7" r="4">
      <c t="s" s="3" r="A4">
        <v>117</v>
      </c>
      <c t="n" s="5" r="B4">
        <v>26000</v>
      </c>
      <c t="s" s="3" r="F4">
        <v>86</v>
      </c>
    </row>
    <row spans="1:7" r="5">
      <c t="s" s="3" r="A5">
        <v>118</v>
      </c>
      <c t="n" s="7" r="B5">
        <v>1000</v>
      </c>
      <c t="n" s="5" r="C5">
        <v>-1000</v>
      </c>
      <c t="s" s="3" r="D5">
        <v>86</v>
      </c>
      <c t="s" s="3" r="E5">
        <v>86</v>
      </c>
      <c t="s" s="3" r="F5">
        <v>86</v>
      </c>
      <c t="s" s="3" r="G5">
        <v>86</v>
      </c>
    </row>
    <row spans="1:7" r="6">
      <c t="s" s="3" r="A6">
        <v>119</v>
      </c>
      <c t="s" s="3" r="B6">
        <v>86</v>
      </c>
      <c t="n" s="7" r="C6">
        <v>224000</v>
      </c>
      <c t="s" s="3" r="D6">
        <v>86</v>
      </c>
      <c t="s" s="3" r="E6">
        <v>86</v>
      </c>
      <c t="s" s="3" r="F6">
        <v>86</v>
      </c>
      <c t="n" s="7" r="G6">
        <v>224000</v>
      </c>
    </row>
    <row spans="1:7" r="7">
      <c t="s" s="3" r="A7">
        <v>102</v>
      </c>
      <c t="s" s="3" r="B7">
        <v>86</v>
      </c>
      <c t="s" s="3" r="C7">
        <v>86</v>
      </c>
      <c t="n" s="7" r="D7">
        <v>315000</v>
      </c>
      <c t="s" s="3" r="E7">
        <v>86</v>
      </c>
      <c t="s" s="3" r="F7">
        <v>86</v>
      </c>
      <c t="n" s="5" r="G7">
        <v>315000</v>
      </c>
    </row>
    <row spans="1:7" r="8">
      <c t="s" s="3" r="A8">
        <v>120</v>
      </c>
      <c t="s" s="3" r="B8">
        <v>86</v>
      </c>
      <c t="s" s="3" r="C8">
        <v>86</v>
      </c>
      <c t="s" s="3" r="D8">
        <v>86</v>
      </c>
      <c t="n" s="7" r="E8">
        <v>317000</v>
      </c>
      <c t="s" s="3" r="F8">
        <v>86</v>
      </c>
      <c t="n" s="5" r="G8">
        <v>317000</v>
      </c>
    </row>
    <row spans="1:7" r="9">
      <c t="s" s="3" r="A9">
        <v>121</v>
      </c>
      <c t="n" s="5" r="B9">
        <v>12155310</v>
      </c>
      <c t="n" s="5" r="F9">
        <v>-1988869</v>
      </c>
    </row>
    <row spans="1:7" r="10">
      <c t="s" s="3" r="A10">
        <v>122</v>
      </c>
      <c t="n" s="7" r="B10">
        <v>122000</v>
      </c>
      <c t="n" s="7" r="C10">
        <v>71959000</v>
      </c>
      <c t="n" s="7" r="D10">
        <v>-1360000</v>
      </c>
      <c t="n" s="5" r="E10">
        <v>479000</v>
      </c>
      <c t="n" s="7" r="F10">
        <v>-8651000</v>
      </c>
      <c t="n" s="5" r="G10">
        <v>62549000</v>
      </c>
    </row>
    <row spans="1:7" r="11">
      <c t="s" s="3" r="A11">
        <v>123</v>
      </c>
      <c t="n" s="5" r="B11">
        <v>12655633</v>
      </c>
      <c t="n" s="5" r="F11">
        <v>-2336749</v>
      </c>
    </row>
    <row spans="1:7" r="12">
      <c t="s" s="3" r="A12">
        <v>124</v>
      </c>
      <c t="n" s="7" r="B12">
        <v>127000</v>
      </c>
      <c t="n" s="7" r="C12">
        <v>75396000</v>
      </c>
      <c t="n" s="7" r="D12">
        <v>878000</v>
      </c>
      <c t="n" s="7" r="E12">
        <v>11000</v>
      </c>
      <c t="n" s="7" r="F12">
        <v>-11509000</v>
      </c>
      <c t="n" s="7" r="G12">
        <v>64903000</v>
      </c>
    </row>
    <row spans="1:7" r="13">
      <c t="s" s="3" r="A13">
        <v>117</v>
      </c>
      <c t="n" s="5" r="B13">
        <v>18000</v>
      </c>
      <c t="s" s="3" r="F13">
        <v>86</v>
      </c>
    </row>
    <row spans="1:7" r="14">
      <c t="s" s="3" r="A14">
        <v>118</v>
      </c>
      <c t="s" s="3" r="B14">
        <v>86</v>
      </c>
      <c t="s" s="3" r="C14">
        <v>86</v>
      </c>
      <c t="s" s="3" r="D14">
        <v>86</v>
      </c>
      <c t="s" s="3" r="E14">
        <v>86</v>
      </c>
      <c t="s" s="3" r="F14">
        <v>86</v>
      </c>
      <c t="s" s="3" r="G14">
        <v>86</v>
      </c>
    </row>
    <row spans="1:7" r="15">
      <c t="s" s="3" r="A15">
        <v>119</v>
      </c>
      <c t="s" s="3" r="B15">
        <v>86</v>
      </c>
      <c t="n" s="7" r="C15">
        <v>272000</v>
      </c>
      <c t="s" s="3" r="D15">
        <v>86</v>
      </c>
      <c t="s" s="3" r="E15">
        <v>86</v>
      </c>
      <c t="s" s="3" r="F15">
        <v>86</v>
      </c>
      <c t="n" s="7" r="G15">
        <v>272000</v>
      </c>
    </row>
    <row spans="1:7" r="16">
      <c t="s" s="3" r="A16">
        <v>102</v>
      </c>
      <c t="s" s="3" r="B16">
        <v>86</v>
      </c>
      <c t="s" s="3" r="C16">
        <v>86</v>
      </c>
      <c t="n" s="7" r="D16">
        <v>273000</v>
      </c>
      <c t="s" s="3" r="E16">
        <v>86</v>
      </c>
      <c t="s" s="3" r="F16">
        <v>86</v>
      </c>
      <c t="n" s="5" r="G16">
        <v>273000</v>
      </c>
    </row>
    <row spans="1:7" r="17">
      <c t="s" s="3" r="A17">
        <v>120</v>
      </c>
      <c t="s" s="3" r="B17">
        <v>86</v>
      </c>
      <c t="s" s="3" r="C17">
        <v>86</v>
      </c>
      <c t="s" s="3" r="D17">
        <v>86</v>
      </c>
      <c t="n" s="7" r="E17">
        <v>504000</v>
      </c>
      <c t="s" s="3" r="F17">
        <v>86</v>
      </c>
      <c t="n" s="5" r="G17">
        <v>504000</v>
      </c>
    </row>
    <row spans="1:7" r="18">
      <c t="s" s="3" r="A18">
        <v>125</v>
      </c>
      <c t="n" s="5" r="B18">
        <v>12673633</v>
      </c>
      <c t="n" s="5" r="F18">
        <v>-2336749</v>
      </c>
    </row>
    <row spans="1:7" r="19">
      <c t="s" s="3" r="A19">
        <v>126</v>
      </c>
      <c t="n" s="7" r="B19">
        <v>127000</v>
      </c>
      <c t="n" s="7" r="C19">
        <v>75668000</v>
      </c>
      <c t="n" s="7" r="D19">
        <v>1151000</v>
      </c>
      <c t="n" s="7" r="E19">
        <v>515000</v>
      </c>
      <c t="n" s="7" r="F19">
        <v>-11509000</v>
      </c>
      <c t="n" s="7" r="G19">
        <v>65952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6</v>
      </c>
      <c t="s" s="2" r="B1">
        <v>2</v>
      </c>
      <c t="s" s="2" r="C1">
        <v>29</v>
      </c>
    </row>
    <row spans="1:3" r="2">
      <c t="s" s="3" r="A2">
        <v>507</v>
      </c>
    </row>
    <row spans="1:3" r="3">
      <c t="s" s="3" r="A3">
        <v>508</v>
      </c>
      <c t="s" s="3" r="B3">
        <v>509</v>
      </c>
      <c t="s" s="3" r="C3">
        <v>509</v>
      </c>
    </row>
    <row spans="1:3" r="4">
      <c t="s" s="3" r="A4">
        <v>510</v>
      </c>
      <c t="s" s="3" r="B4">
        <v>511</v>
      </c>
      <c t="s" s="3" r="C4">
        <v>511</v>
      </c>
    </row>
    <row spans="1:3" r="5">
      <c t="s" s="3" r="A5">
        <v>512</v>
      </c>
    </row>
    <row spans="1:3" r="6">
      <c t="s" s="3" r="A6">
        <v>508</v>
      </c>
      <c t="s" s="3" r="B6">
        <v>511</v>
      </c>
      <c t="s" s="3" r="C6">
        <v>511</v>
      </c>
    </row>
    <row spans="1:3" r="7">
      <c t="s" s="3" r="A7">
        <v>510</v>
      </c>
      <c t="s" s="3" r="B7">
        <v>509</v>
      </c>
      <c t="s" s="3" r="C7">
        <v>50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3</v>
      </c>
      <c t="s" s="2" r="B1">
        <v>1</v>
      </c>
    </row>
    <row spans="1:3" r="2">
      <c t="s" s="2" r="B2">
        <v>2</v>
      </c>
      <c t="s" s="2" r="C2">
        <v>71</v>
      </c>
    </row>
    <row spans="1:3" r="3">
      <c t="s" s="3" r="A3">
        <v>514</v>
      </c>
    </row>
    <row spans="1:3" r="4">
      <c t="s" s="3" r="A4">
        <v>515</v>
      </c>
      <c t="n" s="7" r="B4">
        <v>0</v>
      </c>
      <c t="n" s="7" r="C4">
        <v>75000</v>
      </c>
    </row>
    <row spans="1:3" r="5">
      <c t="s" s="3" r="A5">
        <v>516</v>
      </c>
    </row>
    <row spans="1:3" r="6">
      <c t="s" s="3" r="A6">
        <v>517</v>
      </c>
      <c t="n" s="7" r="B6">
        <v>0</v>
      </c>
      <c t="n" s="7" r="C6">
        <v>3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8</v>
      </c>
      <c t="s" s="2" r="B1">
        <v>1</v>
      </c>
    </row>
    <row spans="1:3" r="2">
      <c t="s" s="2" r="B2">
        <v>2</v>
      </c>
      <c t="s" s="2" r="C2">
        <v>71</v>
      </c>
    </row>
    <row spans="1:3" r="3">
      <c t="s" s="3" r="A3">
        <v>102</v>
      </c>
      <c t="n" s="7" r="B3">
        <v>273</v>
      </c>
      <c t="n" s="7" r="C3">
        <v>315</v>
      </c>
    </row>
    <row spans="1:3" r="4">
      <c t="s" s="6" r="A4">
        <v>103</v>
      </c>
    </row>
    <row spans="1:3" r="5">
      <c t="s" s="3" r="A5">
        <v>519</v>
      </c>
      <c t="n" s="7" r="B5">
        <v>504</v>
      </c>
      <c t="n" s="5" r="C5">
        <v>361</v>
      </c>
    </row>
    <row spans="1:3" r="6">
      <c t="s" s="3" r="A6">
        <v>520</v>
      </c>
      <c t="s" s="3" r="B6">
        <v>86</v>
      </c>
      <c t="n" s="5" r="C6">
        <v>-44</v>
      </c>
    </row>
    <row spans="1:3" r="7">
      <c t="s" s="3" r="A7">
        <v>521</v>
      </c>
      <c t="n" s="7" r="B7">
        <v>777</v>
      </c>
      <c t="n" s="7" r="C7">
        <v>6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2</v>
      </c>
      <c t="s" s="2" r="B1">
        <v>1</v>
      </c>
    </row>
    <row spans="1:3" r="2">
      <c t="s" s="2" r="B2">
        <v>2</v>
      </c>
      <c t="s" s="2" r="C2">
        <v>71</v>
      </c>
    </row>
    <row spans="1:3" r="3">
      <c t="s" s="3" r="A3">
        <v>523</v>
      </c>
      <c t="n" s="7" r="B3">
        <v>353000</v>
      </c>
      <c t="n" s="7" r="C3">
        <v>252000</v>
      </c>
    </row>
    <row spans="1:3" r="4">
      <c t="s" s="3" r="A4">
        <v>524</v>
      </c>
      <c t="n" s="7" r="B4">
        <v>0</v>
      </c>
      <c t="n" s="7" r="C4">
        <v>31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5</v>
      </c>
      <c t="s" s="2" r="B1">
        <v>1</v>
      </c>
    </row>
    <row spans="1:3" r="2">
      <c t="s" s="2" r="B2">
        <v>2</v>
      </c>
      <c t="s" s="2" r="C2">
        <v>71</v>
      </c>
    </row>
    <row spans="1:3" r="3">
      <c t="s" s="3" r="A3">
        <v>433</v>
      </c>
      <c t="n" s="7" r="B3">
        <v>11</v>
      </c>
      <c t="n" s="7" r="C3">
        <v>162</v>
      </c>
    </row>
    <row spans="1:3" r="4">
      <c t="s" s="3" r="A4">
        <v>526</v>
      </c>
      <c t="n" s="7" r="B4">
        <v>504</v>
      </c>
      <c t="n" s="5" r="C4">
        <v>361</v>
      </c>
    </row>
    <row spans="1:3" r="5">
      <c t="s" s="3" r="A5">
        <v>520</v>
      </c>
      <c t="s" s="3" r="B5">
        <v>86</v>
      </c>
      <c t="n" s="5" r="C5">
        <v>-44</v>
      </c>
    </row>
    <row spans="1:3" r="6">
      <c t="s" s="3" r="A6">
        <v>527</v>
      </c>
      <c t="n" s="7" r="B6">
        <v>504</v>
      </c>
      <c t="n" s="5" r="C6">
        <v>317</v>
      </c>
    </row>
    <row spans="1:3" r="7">
      <c t="s" s="3" r="A7">
        <v>436</v>
      </c>
      <c t="n" s="7" r="B7">
        <v>515</v>
      </c>
      <c t="n" s="7" r="C7">
        <v>4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528</v>
      </c>
      <c t="s" s="2" r="B1">
        <v>1</v>
      </c>
    </row>
    <row spans="1:3" r="2">
      <c t="s" s="2" r="B2">
        <v>2</v>
      </c>
      <c t="s" s="2" r="C2">
        <v>71</v>
      </c>
    </row>
    <row spans="1:3" r="3">
      <c t="s" s="3" r="A3">
        <v>529</v>
      </c>
      <c t="n" s="7" r="B3">
        <v>132000</v>
      </c>
      <c t="n" s="7" r="C3">
        <v>15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30</v>
      </c>
      <c t="s" s="2" r="B1">
        <v>2</v>
      </c>
      <c t="s" s="2" r="C1">
        <v>29</v>
      </c>
    </row>
    <row spans="1:3" r="2">
      <c t="s" s="3" r="A2">
        <v>531</v>
      </c>
    </row>
    <row spans="1:3" r="3">
      <c t="s" s="3" r="A3">
        <v>532</v>
      </c>
      <c t="n" s="7" r="B3">
        <v>1901000</v>
      </c>
      <c t="n" s="7" r="C3">
        <v>1881000</v>
      </c>
    </row>
    <row spans="1:3" r="4">
      <c t="s" s="3" r="A4">
        <v>533</v>
      </c>
    </row>
    <row spans="1:3" r="5">
      <c t="s" s="3" r="A5">
        <v>532</v>
      </c>
      <c t="n" s="5" r="B5">
        <v>3218000</v>
      </c>
      <c t="n" s="5" r="C5">
        <v>3150000</v>
      </c>
    </row>
    <row spans="1:3" r="6">
      <c t="s" s="3" r="A6">
        <v>534</v>
      </c>
    </row>
    <row spans="1:3" r="7">
      <c t="s" s="3" r="A7">
        <v>532</v>
      </c>
      <c t="n" s="5" r="B7">
        <v>978000</v>
      </c>
      <c t="n" s="5" r="C7">
        <v>871000</v>
      </c>
    </row>
    <row spans="1:3" r="8">
      <c t="s" s="3" r="A8">
        <v>532</v>
      </c>
      <c t="n" s="5" r="B8">
        <v>6097000</v>
      </c>
      <c t="n" s="5" r="C8">
        <v>5902000</v>
      </c>
    </row>
    <row spans="1:3" r="9">
      <c t="s" s="3" r="A9">
        <v>535</v>
      </c>
      <c t="n" s="5" r="B9">
        <v>-4407000</v>
      </c>
      <c t="n" s="5" r="C9">
        <v>-4275000</v>
      </c>
    </row>
    <row spans="1:3" r="10">
      <c t="s" s="3" r="A10">
        <v>36</v>
      </c>
      <c t="n" s="7" r="B10">
        <v>1690000</v>
      </c>
      <c t="n" s="7" r="C10">
        <v>1627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36</v>
      </c>
      <c t="s" s="2" r="B1">
        <v>324</v>
      </c>
      <c t="s" s="2" r="C1">
        <v>326</v>
      </c>
    </row>
    <row spans="1:3" r="2">
      <c t="s" s="3" r="A2">
        <v>329</v>
      </c>
    </row>
    <row spans="1:3" r="3">
      <c t="s" s="3" r="A3">
        <v>537</v>
      </c>
      <c t="n" s="5" r="B3">
        <v>2</v>
      </c>
      <c t="n" s="5" r="C3">
        <v>2</v>
      </c>
    </row>
    <row spans="1:3" r="4">
      <c t="s" s="3" r="A4">
        <v>330</v>
      </c>
      <c t="n" s="7" r="B4">
        <v>46000000</v>
      </c>
      <c t="n" s="7" r="C4">
        <v>46000000</v>
      </c>
    </row>
    <row spans="1:3" r="5">
      <c t="s" s="3" r="A5">
        <v>538</v>
      </c>
      <c t="s" s="3" r="B5">
        <v>539</v>
      </c>
      <c t="s" s="3" r="C5">
        <v>540</v>
      </c>
    </row>
    <row spans="1:3" r="6">
      <c t="s" s="3" r="A6">
        <v>328</v>
      </c>
      <c t="n" s="7" r="B6">
        <v>50600000</v>
      </c>
      <c t="n" s="7" r="C6">
        <v>50600000</v>
      </c>
    </row>
    <row spans="1:3" r="7">
      <c t="s" s="3" r="A7">
        <v>330</v>
      </c>
      <c t="n" s="7" r="B7">
        <v>47705000</v>
      </c>
      <c t="n" s="7" r="C7">
        <v>47748000</v>
      </c>
    </row>
    <row spans="1:3" r="8">
      <c t="s" s="3" r="A8">
        <v>538</v>
      </c>
      <c t="s" s="3" r="B8">
        <v>541</v>
      </c>
      <c t="s" s="3" r="C8">
        <v>542</v>
      </c>
    </row>
    <row spans="1:3" r="9">
      <c t="s" s="3" r="A9">
        <v>543</v>
      </c>
      <c t="n" s="7" r="B9">
        <v>46506000</v>
      </c>
      <c t="n" s="7" r="C9">
        <v>4650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4</v>
      </c>
      <c t="s" s="2" r="B1">
        <v>2</v>
      </c>
      <c t="s" s="2" r="C1">
        <v>29</v>
      </c>
    </row>
    <row spans="1:3" r="2">
      <c t="s" s="3" r="A2">
        <v>41</v>
      </c>
      <c t="n" s="7" r="B2">
        <v>383486000</v>
      </c>
      <c t="n" s="7" r="C2">
        <v>362451000</v>
      </c>
    </row>
    <row spans="1:3" r="3">
      <c t="s" s="3" r="A3">
        <v>41</v>
      </c>
      <c t="s" s="3" r="B3">
        <v>545</v>
      </c>
      <c t="s" s="3" r="C3">
        <v>546</v>
      </c>
    </row>
    <row spans="1:3" r="4">
      <c t="s" s="3" r="A4">
        <v>43</v>
      </c>
      <c t="n" s="7" r="B4">
        <v>36385000</v>
      </c>
      <c t="n" s="7" r="C4">
        <v>32406000</v>
      </c>
    </row>
    <row spans="1:3" r="5">
      <c t="s" s="3" r="A5">
        <v>547</v>
      </c>
      <c t="s" s="3" r="B5">
        <v>548</v>
      </c>
      <c t="s" s="3" r="C5">
        <v>549</v>
      </c>
    </row>
    <row spans="1:3" r="6">
      <c t="s" s="3" r="A6">
        <v>44</v>
      </c>
      <c t="n" s="7" r="B6">
        <v>187381000</v>
      </c>
      <c t="n" s="7" r="C6">
        <v>155572000</v>
      </c>
    </row>
    <row spans="1:3" r="7">
      <c t="s" s="3" r="A7">
        <v>44</v>
      </c>
      <c t="s" s="3" r="B7">
        <v>550</v>
      </c>
      <c t="s" s="3" r="C7">
        <v>551</v>
      </c>
    </row>
    <row spans="1:3" r="8">
      <c t="s" s="3" r="A8">
        <v>552</v>
      </c>
      <c t="n" s="7" r="B8">
        <v>47705000</v>
      </c>
      <c t="n" s="7" r="C8">
        <v>47748000</v>
      </c>
    </row>
    <row spans="1:3" r="9">
      <c t="s" s="3" r="A9">
        <v>538</v>
      </c>
      <c t="s" s="3" r="B9">
        <v>541</v>
      </c>
      <c t="s" s="3" r="C9">
        <v>542</v>
      </c>
    </row>
    <row spans="1:3" r="10">
      <c t="s" s="3" r="A10">
        <v>114</v>
      </c>
      <c t="n" s="7" r="B10">
        <v>654957000</v>
      </c>
      <c t="n" s="7" r="C10">
        <v>598177000</v>
      </c>
    </row>
    <row spans="1:3" r="11">
      <c t="s" s="3" r="A11">
        <v>114</v>
      </c>
      <c t="s" s="3" r="B11">
        <v>426</v>
      </c>
      <c t="s" s="3" r="C11">
        <v>4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3</v>
      </c>
      <c t="s" s="2" r="B1">
        <v>2</v>
      </c>
      <c t="s" s="2" r="C1">
        <v>29</v>
      </c>
    </row>
    <row spans="1:3" r="2">
      <c t="s" s="3" r="A2">
        <v>554</v>
      </c>
    </row>
    <row spans="1:3" r="3">
      <c t="s" s="3" r="A3">
        <v>555</v>
      </c>
      <c t="s" s="3" r="B3">
        <v>556</v>
      </c>
    </row>
    <row spans="1:3" r="4">
      <c t="s" s="3" r="A4">
        <v>557</v>
      </c>
    </row>
    <row spans="1:3" r="5">
      <c t="s" s="3" r="A5">
        <v>555</v>
      </c>
      <c t="s" s="3" r="B5">
        <v>558</v>
      </c>
    </row>
    <row spans="1:3" r="6">
      <c t="s" s="3" r="A6">
        <v>559</v>
      </c>
    </row>
    <row spans="1:3" r="7">
      <c t="s" s="3" r="A7">
        <v>555</v>
      </c>
      <c t="s" s="3" r="B7">
        <v>560</v>
      </c>
    </row>
    <row spans="1:3" r="8">
      <c t="s" s="3" r="A8">
        <v>561</v>
      </c>
    </row>
    <row spans="1:3" r="9">
      <c t="s" s="3" r="A9">
        <v>555</v>
      </c>
      <c t="s" s="3" r="B9">
        <v>562</v>
      </c>
    </row>
    <row spans="1:3" r="10">
      <c t="s" s="3" r="A10">
        <v>563</v>
      </c>
    </row>
    <row spans="1:3" r="11">
      <c t="s" s="3" r="A11">
        <v>552</v>
      </c>
      <c t="n" s="7" r="B11">
        <v>47422</v>
      </c>
    </row>
    <row spans="1:3" r="12">
      <c t="s" s="3" r="A12">
        <v>564</v>
      </c>
    </row>
    <row spans="1:3" r="13">
      <c t="s" s="3" r="A13">
        <v>552</v>
      </c>
      <c t="s" s="3" r="B13">
        <v>86</v>
      </c>
    </row>
    <row spans="1:3" r="14">
      <c t="s" s="3" r="A14">
        <v>565</v>
      </c>
    </row>
    <row spans="1:3" r="15">
      <c t="s" s="3" r="A15">
        <v>552</v>
      </c>
      <c t="n" s="7" r="B15">
        <v>47422</v>
      </c>
    </row>
    <row spans="1:3" r="16">
      <c t="s" s="3" r="A16">
        <v>566</v>
      </c>
    </row>
    <row spans="1:3" r="17">
      <c t="s" s="3" r="A17">
        <v>552</v>
      </c>
      <c t="n" s="7" r="B17">
        <v>186</v>
      </c>
    </row>
    <row spans="1:3" r="18">
      <c t="s" s="3" r="A18">
        <v>567</v>
      </c>
    </row>
    <row spans="1:3" r="19">
      <c t="s" s="3" r="A19">
        <v>552</v>
      </c>
      <c t="s" s="3" r="B19">
        <v>86</v>
      </c>
    </row>
    <row spans="1:3" r="20">
      <c t="s" s="3" r="A20">
        <v>568</v>
      </c>
    </row>
    <row spans="1:3" r="21">
      <c t="s" s="3" r="A21">
        <v>552</v>
      </c>
      <c t="n" s="7" r="B21">
        <v>186</v>
      </c>
    </row>
    <row spans="1:3" r="22">
      <c t="s" s="3" r="A22">
        <v>569</v>
      </c>
    </row>
    <row spans="1:3" r="23">
      <c t="s" s="3" r="A23">
        <v>552</v>
      </c>
      <c t="n" s="5" r="B23">
        <v>69</v>
      </c>
    </row>
    <row spans="1:3" r="24">
      <c t="s" s="3" r="A24">
        <v>570</v>
      </c>
    </row>
    <row spans="1:3" r="25">
      <c t="s" s="3" r="A25">
        <v>552</v>
      </c>
      <c t="n" s="5" r="B25">
        <v>28</v>
      </c>
    </row>
    <row spans="1:3" r="26">
      <c t="s" s="3" r="A26">
        <v>571</v>
      </c>
    </row>
    <row spans="1:3" r="27">
      <c t="s" s="3" r="A27">
        <v>552</v>
      </c>
      <c t="n" s="5" r="B27">
        <v>97</v>
      </c>
    </row>
    <row spans="1:3" r="28">
      <c t="s" s="3" r="A28">
        <v>552</v>
      </c>
      <c t="n" s="7" r="B28">
        <v>47705</v>
      </c>
      <c t="n" s="7" r="C28">
        <v>477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71</v>
      </c>
    </row>
    <row spans="1:3" r="3">
      <c t="s" s="6" r="A3">
        <v>128</v>
      </c>
    </row>
    <row spans="1:3" r="4">
      <c t="s" s="3" r="A4">
        <v>102</v>
      </c>
      <c t="n" s="7" r="B4">
        <v>273000</v>
      </c>
      <c t="n" s="7" r="C4">
        <v>315000</v>
      </c>
    </row>
    <row spans="1:3" r="5">
      <c t="s" s="6" r="A5">
        <v>129</v>
      </c>
    </row>
    <row spans="1:3" r="6">
      <c t="s" s="3" r="A6">
        <v>130</v>
      </c>
      <c t="n" s="5" r="B6">
        <v>132000</v>
      </c>
      <c t="n" s="5" r="C6">
        <v>152000</v>
      </c>
    </row>
    <row spans="1:3" r="7">
      <c t="s" s="3" r="A7">
        <v>131</v>
      </c>
      <c t="n" s="5" r="B7">
        <v>120000</v>
      </c>
      <c t="n" s="5" r="C7">
        <v>156000</v>
      </c>
    </row>
    <row spans="1:3" r="8">
      <c t="s" s="3" r="A8">
        <v>82</v>
      </c>
      <c t="n" s="5" r="B8">
        <v>200000</v>
      </c>
      <c t="n" s="5" r="C8">
        <v>150000</v>
      </c>
    </row>
    <row spans="1:3" r="9">
      <c t="s" s="3" r="A9">
        <v>132</v>
      </c>
      <c t="n" s="7" r="B9">
        <v>17000</v>
      </c>
      <c t="n" s="5" r="C9">
        <v>6000</v>
      </c>
    </row>
    <row spans="1:3" r="10">
      <c t="s" s="3" r="A10">
        <v>85</v>
      </c>
      <c t="s" s="3" r="B10">
        <v>86</v>
      </c>
      <c t="n" s="5" r="C10">
        <v>-75000</v>
      </c>
    </row>
    <row spans="1:3" r="11">
      <c t="s" s="3" r="A11">
        <v>133</v>
      </c>
      <c t="n" s="7" r="B11">
        <v>272000</v>
      </c>
      <c t="n" s="5" r="C11">
        <v>224000</v>
      </c>
    </row>
    <row spans="1:3" r="12">
      <c t="s" s="3" r="A12">
        <v>134</v>
      </c>
      <c t="n" s="5" r="B12">
        <v>-888000</v>
      </c>
      <c t="n" s="5" r="C12">
        <v>291000</v>
      </c>
    </row>
    <row spans="1:3" r="13">
      <c t="s" s="3" r="A13">
        <v>135</v>
      </c>
      <c t="n" s="5" r="B13">
        <v>302000</v>
      </c>
      <c t="n" s="5" r="C13">
        <v>548000</v>
      </c>
    </row>
    <row spans="1:3" r="14">
      <c t="s" s="3" r="A14">
        <v>136</v>
      </c>
      <c t="n" s="7" r="B14">
        <v>-176000</v>
      </c>
      <c t="n" s="5" r="C14">
        <v>671000</v>
      </c>
    </row>
    <row spans="1:3" r="15">
      <c t="s" s="6" r="A15">
        <v>137</v>
      </c>
    </row>
    <row spans="1:3" r="16">
      <c t="s" s="3" r="A16">
        <v>138</v>
      </c>
      <c t="s" s="3" r="B16">
        <v>86</v>
      </c>
      <c t="n" s="5" r="C16">
        <v>-2010000</v>
      </c>
    </row>
    <row spans="1:3" r="17">
      <c t="s" s="3" r="A17">
        <v>139</v>
      </c>
      <c t="n" s="7" r="B17">
        <v>2283000</v>
      </c>
      <c t="n" s="5" r="C17">
        <v>3195000</v>
      </c>
    </row>
    <row spans="1:3" r="18">
      <c t="s" s="3" r="A18">
        <v>140</v>
      </c>
      <c t="s" s="3" r="B18">
        <v>86</v>
      </c>
      <c t="n" s="5" r="C18">
        <v>5983000</v>
      </c>
    </row>
    <row spans="1:3" r="19">
      <c t="s" s="3" r="A19">
        <v>141</v>
      </c>
      <c t="n" s="7" r="B19">
        <v>-10766000</v>
      </c>
      <c t="n" s="5" r="C19">
        <v>-36992000</v>
      </c>
    </row>
    <row spans="1:3" r="20">
      <c t="s" s="3" r="A20">
        <v>142</v>
      </c>
      <c t="n" s="5" r="B20">
        <v>-195000</v>
      </c>
      <c t="n" s="7" r="C20">
        <v>-332000</v>
      </c>
    </row>
    <row spans="1:3" r="21">
      <c t="s" s="3" r="A21">
        <v>143</v>
      </c>
      <c t="n" s="5" r="B21">
        <v>-107000</v>
      </c>
      <c t="s" s="3" r="C21">
        <v>86</v>
      </c>
    </row>
    <row spans="1:3" r="22">
      <c t="s" s="3" r="A22">
        <v>144</v>
      </c>
      <c t="n" s="5" r="B22">
        <v>-8785000</v>
      </c>
      <c t="n" s="7" r="C22">
        <v>-30156000</v>
      </c>
    </row>
    <row spans="1:3" r="23">
      <c t="s" s="6" r="A23">
        <v>145</v>
      </c>
    </row>
    <row spans="1:3" r="24">
      <c t="s" s="3" r="A24">
        <v>146</v>
      </c>
      <c t="n" s="5" r="B24">
        <v>56780000</v>
      </c>
      <c t="n" s="7" r="C24">
        <v>31124000</v>
      </c>
    </row>
    <row spans="1:3" r="25">
      <c t="s" s="3" r="A25">
        <v>147</v>
      </c>
      <c t="n" s="5" r="B25">
        <v>-50000000</v>
      </c>
      <c t="s" s="3" r="C25">
        <v>86</v>
      </c>
    </row>
    <row spans="1:3" r="26">
      <c t="s" s="3" r="A26">
        <v>148</v>
      </c>
      <c t="n" s="5" r="B26">
        <v>6780000</v>
      </c>
      <c t="n" s="7" r="C26">
        <v>31124000</v>
      </c>
    </row>
    <row spans="1:3" r="27">
      <c t="s" s="3" r="A27">
        <v>149</v>
      </c>
      <c t="n" s="5" r="B27">
        <v>-2181000</v>
      </c>
      <c t="n" s="5" r="C27">
        <v>1639000</v>
      </c>
    </row>
    <row spans="1:3" r="28">
      <c t="s" s="3" r="A28">
        <v>150</v>
      </c>
      <c t="n" s="5" r="B28">
        <v>54565000</v>
      </c>
      <c t="n" s="5" r="C28">
        <v>58464000</v>
      </c>
    </row>
    <row spans="1:3" r="29">
      <c t="s" s="3" r="A29">
        <v>151</v>
      </c>
      <c t="n" s="5" r="B29">
        <v>52384000</v>
      </c>
      <c t="n" s="5" r="C29">
        <v>60103000</v>
      </c>
    </row>
    <row spans="1:3" r="30">
      <c t="s" s="6" r="A30">
        <v>152</v>
      </c>
    </row>
    <row spans="1:3" r="31">
      <c t="s" s="3" r="A31">
        <v>153</v>
      </c>
      <c t="n" s="5" r="B31">
        <v>183000</v>
      </c>
      <c t="n" s="5" r="C31">
        <v>170000</v>
      </c>
    </row>
    <row spans="1:3" r="32">
      <c t="s" s="3" r="A32">
        <v>154</v>
      </c>
      <c t="n" s="7" r="B32">
        <v>1700000</v>
      </c>
      <c t="n" s="7" r="C32">
        <v>14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572</v>
      </c>
      <c t="s" s="2" r="B1">
        <v>1</v>
      </c>
    </row>
    <row spans="1:4" r="2">
      <c t="s" s="2" r="B2">
        <v>2</v>
      </c>
      <c t="s" s="2" r="C2">
        <v>71</v>
      </c>
      <c t="s" s="2" r="D2">
        <v>29</v>
      </c>
    </row>
    <row spans="1:4" r="3">
      <c t="s" s="3" r="A3">
        <v>573</v>
      </c>
    </row>
    <row spans="1:4" r="4">
      <c t="s" s="3" r="A4">
        <v>574</v>
      </c>
      <c t="n" s="7" r="B4">
        <v>183000000</v>
      </c>
      <c t="n" s="7" r="D4">
        <v>180000000</v>
      </c>
    </row>
    <row spans="1:4" r="5">
      <c t="s" s="3" r="A5">
        <v>575</v>
      </c>
      <c t="n" s="5" r="B5">
        <v>15000000</v>
      </c>
      <c t="n" s="5" r="D5">
        <v>15000000</v>
      </c>
    </row>
    <row spans="1:4" r="6">
      <c t="s" s="3" r="A6">
        <v>576</v>
      </c>
      <c t="n" s="5" r="B6">
        <v>4000000</v>
      </c>
    </row>
    <row spans="1:4" r="7">
      <c t="s" s="3" r="A7">
        <v>577</v>
      </c>
      <c t="n" s="5" r="B7">
        <v>6000</v>
      </c>
    </row>
    <row spans="1:4" r="8">
      <c t="s" s="3" r="A8">
        <v>578</v>
      </c>
    </row>
    <row spans="1:4" r="9">
      <c t="s" s="3" r="A9">
        <v>579</v>
      </c>
      <c t="n" s="5" r="B9">
        <v>0</v>
      </c>
      <c t="n" s="7" r="D9">
        <v>50000000</v>
      </c>
    </row>
    <row spans="1:4" r="10">
      <c t="s" s="3" r="A10">
        <v>580</v>
      </c>
      <c t="s" s="3" r="D10">
        <v>581</v>
      </c>
    </row>
    <row spans="1:4" r="11">
      <c t="s" s="3" r="A11">
        <v>582</v>
      </c>
    </row>
    <row spans="1:4" r="12">
      <c t="s" s="3" r="A12">
        <v>328</v>
      </c>
      <c t="n" s="5" r="B12">
        <v>2300000</v>
      </c>
      <c t="n" s="7" r="D12">
        <v>2300000</v>
      </c>
    </row>
    <row spans="1:4" r="13">
      <c t="s" s="3" r="A13">
        <v>583</v>
      </c>
    </row>
    <row spans="1:4" r="14">
      <c t="s" s="3" r="A14">
        <v>574</v>
      </c>
      <c t="n" s="5" r="B14">
        <v>27000000</v>
      </c>
      <c t="n" s="7" r="D14">
        <v>27000000</v>
      </c>
    </row>
    <row spans="1:4" r="15">
      <c t="s" s="3" r="A15">
        <v>577</v>
      </c>
      <c t="n" s="7" r="B15">
        <v>196000</v>
      </c>
      <c t="n" s="7" r="C15">
        <v>158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4</v>
      </c>
      <c t="s" s="2" r="B1">
        <v>2</v>
      </c>
      <c t="s" s="2" r="C1">
        <v>29</v>
      </c>
    </row>
    <row spans="1:3" r="2">
      <c t="s" s="3" r="A2">
        <v>585</v>
      </c>
    </row>
    <row spans="1:3" r="3">
      <c t="s" s="3" r="A3">
        <v>586</v>
      </c>
      <c t="s" s="3" r="B3">
        <v>587</v>
      </c>
    </row>
    <row spans="1:3" r="4">
      <c t="s" s="3" r="A4">
        <v>588</v>
      </c>
      <c t="n" s="9" r="B4">
        <v>2.5</v>
      </c>
      <c t="n" s="9" r="C4">
        <v>2.5</v>
      </c>
    </row>
    <row spans="1:3" r="5">
      <c t="s" s="3" r="A5">
        <v>589</v>
      </c>
    </row>
    <row spans="1:3" r="6">
      <c t="s" s="3" r="A6">
        <v>586</v>
      </c>
      <c t="s" s="3" r="B6">
        <v>590</v>
      </c>
    </row>
    <row spans="1:3" r="7">
      <c t="s" s="3" r="A7">
        <v>588</v>
      </c>
      <c t="n" s="7" r="B7">
        <v>5</v>
      </c>
      <c t="n" s="5" r="C7">
        <v>5</v>
      </c>
    </row>
    <row spans="1:3" r="8">
      <c t="s" s="3" r="A8">
        <v>591</v>
      </c>
    </row>
    <row spans="1:3" r="9">
      <c t="s" s="3" r="A9">
        <v>586</v>
      </c>
      <c t="s" s="3" r="B9">
        <v>592</v>
      </c>
    </row>
    <row spans="1:3" r="10">
      <c t="s" s="3" r="A10">
        <v>588</v>
      </c>
      <c t="n" s="9" r="B10">
        <v>2.5</v>
      </c>
      <c t="n" s="10" r="C10">
        <v>2.5</v>
      </c>
    </row>
    <row spans="1:3" r="11">
      <c t="s" s="3" r="A11">
        <v>593</v>
      </c>
    </row>
    <row spans="1:3" r="12">
      <c t="s" s="3" r="A12">
        <v>586</v>
      </c>
      <c t="s" s="3" r="B12">
        <v>594</v>
      </c>
    </row>
    <row spans="1:3" r="13">
      <c t="s" s="3" r="A13">
        <v>588</v>
      </c>
      <c t="n" s="7" r="B13">
        <v>5</v>
      </c>
      <c t="n" s="5" r="C13">
        <v>5</v>
      </c>
    </row>
    <row spans="1:3" r="14">
      <c t="s" s="3" r="A14">
        <v>588</v>
      </c>
      <c t="n" s="7" r="B14">
        <v>15</v>
      </c>
      <c t="n" s="7" r="C14">
        <v>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t="s" s="1" r="A1">
        <v>595</v>
      </c>
      <c t="s" s="2" r="B1">
        <v>1</v>
      </c>
    </row>
    <row spans="1:4" r="2">
      <c t="s" s="2" r="B2">
        <v>2</v>
      </c>
      <c t="s" s="2" r="C2">
        <v>71</v>
      </c>
      <c t="s" s="2" r="D2">
        <v>29</v>
      </c>
    </row>
    <row spans="1:4" r="3">
      <c t="s" s="3" r="A3">
        <v>387</v>
      </c>
    </row>
    <row spans="1:4" r="4">
      <c t="s" s="3" r="A4">
        <v>388</v>
      </c>
      <c t="n" s="7" r="B4">
        <v>160700000</v>
      </c>
      <c t="n" s="7" r="D4">
        <v>159900000</v>
      </c>
    </row>
    <row spans="1:4" r="5">
      <c t="s" s="3" r="A5">
        <v>389</v>
      </c>
    </row>
    <row spans="1:4" r="6">
      <c t="s" s="3" r="A6">
        <v>388</v>
      </c>
      <c t="n" s="5" r="B6">
        <v>3100000</v>
      </c>
      <c t="n" s="5" r="D6">
        <v>3200000</v>
      </c>
    </row>
    <row spans="1:4" r="7">
      <c t="s" s="3" r="A7">
        <v>596</v>
      </c>
    </row>
    <row spans="1:4" r="8">
      <c t="s" s="3" r="A8">
        <v>388</v>
      </c>
      <c t="n" s="5" r="B8">
        <v>105000</v>
      </c>
      <c t="n" s="5" r="D8">
        <v>82000</v>
      </c>
    </row>
    <row spans="1:4" r="9">
      <c t="s" s="3" r="A9">
        <v>597</v>
      </c>
      <c t="n" s="5" r="B9">
        <v>265000</v>
      </c>
      <c t="n" s="7" r="C9">
        <v>266000</v>
      </c>
    </row>
    <row spans="1:4" r="10">
      <c t="s" s="3" r="A10">
        <v>598</v>
      </c>
      <c t="n" s="7" r="B10">
        <v>0</v>
      </c>
      <c t="n" s="7" r="D10">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99</v>
      </c>
      <c t="s" s="2" r="B1">
        <v>324</v>
      </c>
    </row>
    <row spans="1:2" r="2">
      <c t="s" s="3" r="A2">
        <v>600</v>
      </c>
      <c t="n" s="7" r="B2">
        <v>742</v>
      </c>
    </row>
    <row spans="1:2" r="3">
      <c t="n" s="5" r="A3">
        <v>2017</v>
      </c>
      <c t="n" s="5" r="B3">
        <v>1015</v>
      </c>
    </row>
    <row spans="1:2" r="4">
      <c t="n" s="5" r="A4">
        <v>2018</v>
      </c>
      <c t="n" s="5" r="B4">
        <v>1046</v>
      </c>
    </row>
    <row spans="1:2" r="5">
      <c t="n" s="5" r="A5">
        <v>2019</v>
      </c>
      <c t="n" s="5" r="B5">
        <v>834</v>
      </c>
    </row>
    <row spans="1:2" r="6">
      <c t="n" s="5" r="A6">
        <v>2020</v>
      </c>
      <c t="n" s="5" r="B6">
        <v>760</v>
      </c>
    </row>
    <row spans="1:2" r="7">
      <c t="s" s="3" r="A7">
        <v>601</v>
      </c>
      <c t="n" s="5" r="B7">
        <v>2840</v>
      </c>
    </row>
    <row spans="1:2" r="8">
      <c t="s" s="3" r="A8">
        <v>114</v>
      </c>
      <c t="n" s="7" r="B8">
        <v>723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02</v>
      </c>
      <c t="s" s="2" r="B1">
        <v>324</v>
      </c>
    </row>
    <row spans="1:2" r="2">
      <c t="s" s="3" r="A2">
        <v>600</v>
      </c>
      <c t="n" s="7" r="B2">
        <v>712</v>
      </c>
    </row>
    <row spans="1:2" r="3">
      <c t="n" s="5" r="A3">
        <v>2017</v>
      </c>
      <c t="n" s="5" r="B3">
        <v>582</v>
      </c>
    </row>
    <row spans="1:2" r="4">
      <c t="n" s="5" r="A4">
        <v>2018</v>
      </c>
      <c t="n" s="5" r="B4">
        <v>351</v>
      </c>
    </row>
    <row spans="1:2" r="5">
      <c t="n" s="5" r="A5">
        <v>2019</v>
      </c>
      <c t="n" s="5" r="B5">
        <v>200</v>
      </c>
    </row>
    <row spans="1:2" r="6">
      <c t="n" s="5" r="A6">
        <v>2020</v>
      </c>
      <c t="n" s="5" r="B6">
        <v>137</v>
      </c>
    </row>
    <row spans="1:2" r="7">
      <c t="s" s="3" r="A7">
        <v>601</v>
      </c>
      <c t="n" s="5" r="B7">
        <v>30</v>
      </c>
    </row>
    <row spans="1:2" r="8">
      <c t="s" s="3" r="A8">
        <v>114</v>
      </c>
      <c t="n" s="7" r="B8">
        <v>20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t="s" s="1" r="A1">
        <v>603</v>
      </c>
      <c t="s" s="2" r="B1">
        <v>1</v>
      </c>
      <c t="s" s="2" r="C1">
        <v>489</v>
      </c>
    </row>
    <row spans="1:3" r="2">
      <c t="s" s="2" r="B2">
        <v>2</v>
      </c>
      <c t="s" s="2" r="C2">
        <v>29</v>
      </c>
    </row>
    <row spans="1:3" r="3">
      <c t="s" s="3" r="A3">
        <v>604</v>
      </c>
    </row>
    <row spans="1:3" r="4">
      <c t="s" s="3" r="A4">
        <v>344</v>
      </c>
      <c t="n" s="7" r="B4">
        <v>37400000</v>
      </c>
      <c t="n" s="7" r="C4">
        <v>39400000</v>
      </c>
    </row>
    <row spans="1:3" r="5">
      <c t="s" s="3" r="A5">
        <v>605</v>
      </c>
    </row>
    <row spans="1:3" r="6">
      <c t="s" s="3" r="A6">
        <v>344</v>
      </c>
      <c t="n" s="7" r="B6">
        <v>68491000</v>
      </c>
      <c t="n" s="7" r="C6">
        <v>70100000</v>
      </c>
    </row>
    <row spans="1:3" r="7">
      <c t="s" s="3" r="A7">
        <v>345</v>
      </c>
    </row>
    <row spans="1:3" r="8">
      <c t="s" s="3" r="A8">
        <v>606</v>
      </c>
      <c t="s" s="3" r="B8">
        <v>366</v>
      </c>
      <c t="s" s="3" r="C8">
        <v>607</v>
      </c>
    </row>
    <row spans="1:3" r="9">
      <c t="s" s="3" r="A9">
        <v>333</v>
      </c>
      <c t="s" s="3" r="B9">
        <v>334</v>
      </c>
      <c t="s" s="3" r="C9">
        <v>608</v>
      </c>
    </row>
    <row spans="1:3" r="10">
      <c t="s" s="3" r="A10">
        <v>344</v>
      </c>
      <c t="n" s="7" r="B10">
        <v>72464000</v>
      </c>
      <c t="n" s="7" r="C10">
        <v>74010000</v>
      </c>
    </row>
    <row spans="1:3" r="11">
      <c t="s" s="3" r="A11">
        <v>333</v>
      </c>
      <c t="s" s="3" r="B11">
        <v>3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9</v>
      </c>
      <c t="s" s="2" r="B1">
        <v>2</v>
      </c>
      <c t="s" s="2" r="C1">
        <v>29</v>
      </c>
    </row>
    <row spans="1:3" r="2">
      <c t="s" s="3" r="A2">
        <v>610</v>
      </c>
    </row>
    <row spans="1:3" r="3">
      <c t="s" s="3" r="A3">
        <v>611</v>
      </c>
      <c t="n" s="7" r="B3">
        <v>3973</v>
      </c>
      <c t="n" s="7" r="C3">
        <v>3910</v>
      </c>
    </row>
    <row spans="1:3" r="4">
      <c t="s" s="3" r="A4">
        <v>612</v>
      </c>
    </row>
    <row spans="1:3" r="5">
      <c t="s" s="3" r="A5">
        <v>611</v>
      </c>
      <c t="n" s="7" r="B5">
        <v>31113</v>
      </c>
      <c t="n" s="7" r="C5">
        <v>30689</v>
      </c>
    </row>
    <row spans="1:3" r="6">
      <c t="s" s="3" r="A6">
        <v>613</v>
      </c>
    </row>
    <row spans="1:3" r="7">
      <c t="s" s="3" r="A7">
        <v>611</v>
      </c>
      <c t="s" s="3" r="B7">
        <v>86</v>
      </c>
      <c t="s" s="3" r="C7">
        <v>86</v>
      </c>
    </row>
    <row spans="1:3" r="8">
      <c t="s" s="3" r="A8">
        <v>614</v>
      </c>
    </row>
    <row spans="1:3" r="9">
      <c t="s" s="3" r="A9">
        <v>611</v>
      </c>
      <c t="n" s="7" r="B9">
        <v>35086</v>
      </c>
      <c t="n" s="7" r="C9">
        <v>34599</v>
      </c>
    </row>
    <row spans="1:3" r="10">
      <c t="s" s="3" r="A10">
        <v>615</v>
      </c>
    </row>
    <row spans="1:3" r="11">
      <c t="s" s="3" r="A11">
        <v>611</v>
      </c>
      <c t="s" s="3" r="B11">
        <v>86</v>
      </c>
      <c t="s" s="3" r="C11">
        <v>86</v>
      </c>
    </row>
    <row spans="1:3" r="12">
      <c t="s" s="3" r="A12">
        <v>616</v>
      </c>
    </row>
    <row spans="1:3" r="13">
      <c t="s" s="3" r="A13">
        <v>611</v>
      </c>
      <c t="n" s="7" r="B13">
        <v>37378</v>
      </c>
      <c t="n" s="7" r="C13">
        <v>39411</v>
      </c>
    </row>
    <row spans="1:3" r="14">
      <c t="s" s="3" r="A14">
        <v>617</v>
      </c>
    </row>
    <row spans="1:3" r="15">
      <c t="s" s="3" r="A15">
        <v>611</v>
      </c>
      <c t="s" s="3" r="B15">
        <v>86</v>
      </c>
      <c t="s" s="3" r="C15">
        <v>86</v>
      </c>
    </row>
    <row spans="1:3" r="16">
      <c t="s" s="3" r="A16">
        <v>345</v>
      </c>
    </row>
    <row spans="1:3" r="17">
      <c t="s" s="3" r="A17">
        <v>611</v>
      </c>
      <c t="n" s="7" r="B17">
        <v>37378</v>
      </c>
      <c t="n" s="7" r="C17">
        <v>39411</v>
      </c>
    </row>
    <row spans="1:3" r="18">
      <c t="s" s="3" r="A18">
        <v>618</v>
      </c>
    </row>
    <row spans="1:3" r="19">
      <c t="s" s="3" r="A19">
        <v>619</v>
      </c>
      <c t="s" s="3" r="B19">
        <v>86</v>
      </c>
      <c t="s" s="3" r="C19">
        <v>86</v>
      </c>
    </row>
    <row spans="1:3" r="20">
      <c t="s" s="3" r="A20">
        <v>620</v>
      </c>
      <c t="s" s="3" r="B20">
        <v>86</v>
      </c>
      <c t="s" s="3" r="C20">
        <v>86</v>
      </c>
    </row>
    <row spans="1:3" r="21">
      <c t="s" s="3" r="A21">
        <v>605</v>
      </c>
    </row>
    <row spans="1:3" r="22">
      <c t="s" s="3" r="A22">
        <v>619</v>
      </c>
      <c t="n" s="7" r="B22">
        <v>57</v>
      </c>
      <c t="n" s="7" r="C22">
        <v>30</v>
      </c>
    </row>
    <row spans="1:3" r="23">
      <c t="s" s="3" r="A23">
        <v>620</v>
      </c>
      <c t="n" s="7" r="B23">
        <v>57</v>
      </c>
      <c t="n" s="7" r="C23">
        <v>30</v>
      </c>
    </row>
    <row spans="1:3" r="24">
      <c t="s" s="3" r="A24">
        <v>621</v>
      </c>
    </row>
    <row spans="1:3" r="25">
      <c t="s" s="3" r="A25">
        <v>619</v>
      </c>
      <c t="s" s="3" r="B25">
        <v>86</v>
      </c>
      <c t="s" s="3" r="C25">
        <v>86</v>
      </c>
    </row>
    <row spans="1:3" r="26">
      <c t="s" s="3" r="A26">
        <v>620</v>
      </c>
      <c t="s" s="3" r="B26">
        <v>86</v>
      </c>
      <c t="s" s="3" r="C26">
        <v>86</v>
      </c>
    </row>
    <row spans="1:3" r="27">
      <c t="s" s="3" r="A27">
        <v>619</v>
      </c>
      <c t="n" s="7" r="B27">
        <v>57</v>
      </c>
      <c t="n" s="7" r="C27">
        <v>30</v>
      </c>
    </row>
    <row spans="1:3" r="28">
      <c t="s" s="3" r="A28">
        <v>620</v>
      </c>
      <c t="n" s="7" r="B28">
        <v>57</v>
      </c>
      <c t="n" s="7" r="C28">
        <v>3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2</v>
      </c>
      <c t="s" s="2" r="B1">
        <v>2</v>
      </c>
      <c t="s" s="2" r="C1">
        <v>29</v>
      </c>
    </row>
    <row spans="1:3" r="2">
      <c t="s" s="3" r="A2">
        <v>618</v>
      </c>
    </row>
    <row spans="1:3" r="3">
      <c t="s" s="3" r="A3">
        <v>623</v>
      </c>
      <c t="s" s="3" r="B3">
        <v>86</v>
      </c>
      <c t="s" s="3" r="C3">
        <v>86</v>
      </c>
    </row>
    <row spans="1:3" r="4">
      <c t="s" s="3" r="A4">
        <v>605</v>
      </c>
    </row>
    <row spans="1:3" r="5">
      <c t="s" s="3" r="A5">
        <v>623</v>
      </c>
      <c t="s" s="3" r="B5">
        <v>86</v>
      </c>
      <c t="s" s="3" r="C5">
        <v>86</v>
      </c>
    </row>
    <row spans="1:3" r="6">
      <c t="s" s="3" r="A6">
        <v>621</v>
      </c>
    </row>
    <row spans="1:3" r="7">
      <c t="s" s="3" r="A7">
        <v>623</v>
      </c>
      <c t="n" s="7" r="B7">
        <v>677</v>
      </c>
      <c t="n" s="7" r="C7">
        <v>677</v>
      </c>
    </row>
    <row spans="1:3" r="8">
      <c t="s" s="3" r="A8">
        <v>623</v>
      </c>
      <c t="n" s="7" r="B8">
        <v>677</v>
      </c>
      <c t="n" s="7" r="C8">
        <v>67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24</v>
      </c>
      <c t="s" s="2" r="B1">
        <v>2</v>
      </c>
      <c t="s" s="2" r="C1">
        <v>29</v>
      </c>
      <c t="s" s="2" r="D1">
        <v>71</v>
      </c>
      <c t="s" s="2" r="E1">
        <v>405</v>
      </c>
    </row>
    <row spans="1:5" r="2">
      <c t="s" s="3" r="A2">
        <v>625</v>
      </c>
    </row>
    <row spans="1:5" r="3">
      <c t="s" s="6" r="A3">
        <v>626</v>
      </c>
    </row>
    <row spans="1:5" r="4">
      <c t="s" s="3" r="A4">
        <v>78</v>
      </c>
      <c t="n" s="7" r="B4">
        <v>383486000</v>
      </c>
      <c t="n" s="7" r="C4">
        <v>362451000</v>
      </c>
    </row>
    <row spans="1:5" r="5">
      <c t="s" s="3" r="A5">
        <v>627</v>
      </c>
    </row>
    <row spans="1:5" r="6">
      <c t="s" s="6" r="A6">
        <v>626</v>
      </c>
    </row>
    <row spans="1:5" r="7">
      <c t="s" s="3" r="A7">
        <v>78</v>
      </c>
      <c t="n" s="5" r="B7">
        <v>223766000</v>
      </c>
      <c t="n" s="5" r="C7">
        <v>187978000</v>
      </c>
    </row>
    <row spans="1:5" r="8">
      <c t="s" s="3" r="A8">
        <v>618</v>
      </c>
    </row>
    <row spans="1:5" r="9">
      <c t="s" s="6" r="A9">
        <v>628</v>
      </c>
    </row>
    <row spans="1:5" r="10">
      <c t="s" s="3" r="A10">
        <v>629</v>
      </c>
      <c t="n" s="5" r="B10">
        <v>52384000</v>
      </c>
      <c t="n" s="5" r="C10">
        <v>54565000</v>
      </c>
    </row>
    <row spans="1:5" r="11">
      <c t="s" s="3" r="A11">
        <v>630</v>
      </c>
      <c t="n" s="7" r="B11">
        <v>3973000</v>
      </c>
      <c t="n" s="7" r="C11">
        <v>3910000</v>
      </c>
    </row>
    <row spans="1:5" r="12">
      <c t="s" s="3" r="A12">
        <v>631</v>
      </c>
      <c t="s" s="3" r="B12">
        <v>86</v>
      </c>
      <c t="s" s="3" r="C12">
        <v>86</v>
      </c>
    </row>
    <row spans="1:5" r="13">
      <c t="s" s="3" r="A13">
        <v>632</v>
      </c>
      <c t="s" s="3" r="B13">
        <v>86</v>
      </c>
      <c t="s" s="3" r="C13">
        <v>86</v>
      </c>
    </row>
    <row spans="1:5" r="14">
      <c t="s" s="3" r="A14">
        <v>428</v>
      </c>
      <c t="s" s="3" r="B14">
        <v>86</v>
      </c>
      <c t="s" s="3" r="C14">
        <v>86</v>
      </c>
    </row>
    <row spans="1:5" r="15">
      <c t="s" s="3" r="A15">
        <v>633</v>
      </c>
      <c t="s" s="3" r="B15">
        <v>86</v>
      </c>
      <c t="s" s="3" r="C15">
        <v>86</v>
      </c>
    </row>
    <row spans="1:5" r="16">
      <c t="s" s="3" r="A16">
        <v>634</v>
      </c>
      <c t="n" s="7" r="B16">
        <v>1800000</v>
      </c>
      <c t="n" s="7" r="C16">
        <v>1692000</v>
      </c>
    </row>
    <row spans="1:5" r="17">
      <c t="s" s="3" r="A17">
        <v>634</v>
      </c>
      <c t="n" s="5" r="B17">
        <v>1800000</v>
      </c>
      <c t="n" s="5" r="C17">
        <v>1692000</v>
      </c>
    </row>
    <row spans="1:5" r="18">
      <c t="s" s="3" r="A18">
        <v>344</v>
      </c>
      <c t="n" s="7" r="B18">
        <v>3973000</v>
      </c>
      <c t="n" s="7" r="C18">
        <v>3910000</v>
      </c>
    </row>
    <row spans="1:5" r="19">
      <c t="s" s="6" r="A19">
        <v>626</v>
      </c>
    </row>
    <row spans="1:5" r="20">
      <c t="s" s="3" r="A20">
        <v>48</v>
      </c>
      <c t="s" s="3" r="B20">
        <v>86</v>
      </c>
      <c t="s" s="3" r="C20">
        <v>86</v>
      </c>
    </row>
    <row spans="1:5" r="21">
      <c t="s" s="3" r="A21">
        <v>633</v>
      </c>
      <c t="s" s="3" r="B21">
        <v>86</v>
      </c>
      <c t="s" s="3" r="C21">
        <v>86</v>
      </c>
    </row>
    <row spans="1:5" r="22">
      <c t="s" s="3" r="A22">
        <v>635</v>
      </c>
      <c t="n" s="7" r="B22">
        <v>36000</v>
      </c>
      <c t="n" s="7" r="C22">
        <v>23000</v>
      </c>
    </row>
    <row spans="1:5" r="23">
      <c t="s" s="3" r="A23">
        <v>635</v>
      </c>
      <c t="n" s="7" r="B23">
        <v>36000</v>
      </c>
      <c t="n" s="7" r="C23">
        <v>23000</v>
      </c>
    </row>
    <row spans="1:5" r="24">
      <c t="s" s="3" r="A24">
        <v>636</v>
      </c>
    </row>
    <row spans="1:5" r="25">
      <c t="s" s="6" r="A25">
        <v>626</v>
      </c>
    </row>
    <row spans="1:5" r="26">
      <c t="s" s="3" r="A26">
        <v>78</v>
      </c>
      <c t="s" s="3" r="B26">
        <v>86</v>
      </c>
      <c t="s" s="3" r="C26">
        <v>86</v>
      </c>
    </row>
    <row spans="1:5" r="27">
      <c t="s" s="3" r="A27">
        <v>637</v>
      </c>
    </row>
    <row spans="1:5" r="28">
      <c t="s" s="6" r="A28">
        <v>626</v>
      </c>
    </row>
    <row spans="1:5" r="29">
      <c t="s" s="3" r="A29">
        <v>78</v>
      </c>
      <c t="n" s="7" r="B29">
        <v>47705000</v>
      </c>
      <c t="n" s="7" r="C29">
        <v>47748000</v>
      </c>
    </row>
    <row spans="1:5" r="30">
      <c t="s" s="3" r="A30">
        <v>605</v>
      </c>
    </row>
    <row spans="1:5" r="31">
      <c t="s" s="6" r="A31">
        <v>628</v>
      </c>
    </row>
    <row spans="1:5" r="32">
      <c t="s" s="3" r="A32">
        <v>629</v>
      </c>
      <c t="s" s="3" r="B32">
        <v>86</v>
      </c>
      <c t="s" s="3" r="C32">
        <v>86</v>
      </c>
    </row>
    <row spans="1:5" r="33">
      <c t="s" s="3" r="A33">
        <v>630</v>
      </c>
      <c t="n" s="7" r="B33">
        <v>68491000</v>
      </c>
      <c t="n" s="7" r="C33">
        <v>70100000</v>
      </c>
    </row>
    <row spans="1:5" r="34">
      <c t="s" s="3" r="A34">
        <v>631</v>
      </c>
      <c t="s" s="3" r="B34">
        <v>86</v>
      </c>
      <c t="s" s="3" r="C34">
        <v>86</v>
      </c>
    </row>
    <row spans="1:5" r="35">
      <c t="s" s="3" r="A35">
        <v>632</v>
      </c>
      <c t="s" s="3" r="B35">
        <v>86</v>
      </c>
      <c t="s" s="3" r="C35">
        <v>86</v>
      </c>
    </row>
    <row spans="1:5" r="36">
      <c t="s" s="3" r="A36">
        <v>428</v>
      </c>
      <c t="s" s="3" r="B36">
        <v>86</v>
      </c>
      <c t="s" s="3" r="C36">
        <v>86</v>
      </c>
    </row>
    <row spans="1:5" r="37">
      <c t="s" s="3" r="A37">
        <v>633</v>
      </c>
      <c t="n" s="7" r="B37">
        <v>57000</v>
      </c>
      <c t="n" s="7" r="C37">
        <v>30000</v>
      </c>
    </row>
    <row spans="1:5" r="38">
      <c t="s" s="3" r="A38">
        <v>634</v>
      </c>
      <c t="s" s="3" r="B38">
        <v>86</v>
      </c>
      <c t="s" s="3" r="C38">
        <v>86</v>
      </c>
    </row>
    <row spans="1:5" r="39">
      <c t="s" s="3" r="A39">
        <v>634</v>
      </c>
      <c t="s" s="3" r="B39">
        <v>86</v>
      </c>
      <c t="s" s="3" r="C39">
        <v>86</v>
      </c>
    </row>
    <row spans="1:5" r="40">
      <c t="s" s="3" r="A40">
        <v>344</v>
      </c>
      <c t="n" s="7" r="B40">
        <v>68491000</v>
      </c>
      <c t="n" s="7" r="C40">
        <v>70100000</v>
      </c>
    </row>
    <row spans="1:5" r="41">
      <c t="s" s="6" r="A41">
        <v>626</v>
      </c>
    </row>
    <row spans="1:5" r="42">
      <c t="s" s="3" r="A42">
        <v>48</v>
      </c>
      <c t="n" s="5" r="B42">
        <v>15026000</v>
      </c>
      <c t="n" s="5" r="C42">
        <v>64983000</v>
      </c>
    </row>
    <row spans="1:5" r="43">
      <c t="s" s="3" r="A43">
        <v>633</v>
      </c>
      <c t="n" s="7" r="B43">
        <v>57000</v>
      </c>
      <c t="n" s="7" r="C43">
        <v>30000</v>
      </c>
    </row>
    <row spans="1:5" r="44">
      <c t="s" s="3" r="A44">
        <v>635</v>
      </c>
      <c t="s" s="3" r="B44">
        <v>86</v>
      </c>
      <c t="s" s="3" r="C44">
        <v>86</v>
      </c>
    </row>
    <row spans="1:5" r="45">
      <c t="s" s="3" r="A45">
        <v>635</v>
      </c>
      <c t="s" s="3" r="B45">
        <v>86</v>
      </c>
      <c t="s" s="3" r="C45">
        <v>86</v>
      </c>
    </row>
    <row spans="1:5" r="46">
      <c t="s" s="3" r="A46">
        <v>638</v>
      </c>
    </row>
    <row spans="1:5" r="47">
      <c t="s" s="6" r="A47">
        <v>626</v>
      </c>
    </row>
    <row spans="1:5" r="48">
      <c t="s" s="3" r="A48">
        <v>78</v>
      </c>
      <c t="s" s="3" r="B48">
        <v>86</v>
      </c>
      <c t="s" s="3" r="C48">
        <v>86</v>
      </c>
    </row>
    <row spans="1:5" r="49">
      <c t="s" s="3" r="A49">
        <v>639</v>
      </c>
    </row>
    <row spans="1:5" r="50">
      <c t="s" s="6" r="A50">
        <v>626</v>
      </c>
    </row>
    <row spans="1:5" r="51">
      <c t="s" s="3" r="A51">
        <v>78</v>
      </c>
      <c t="s" s="3" r="B51">
        <v>86</v>
      </c>
      <c t="s" s="3" r="C51">
        <v>86</v>
      </c>
    </row>
    <row spans="1:5" r="52">
      <c t="s" s="3" r="A52">
        <v>621</v>
      </c>
    </row>
    <row spans="1:5" r="53">
      <c t="s" s="6" r="A53">
        <v>628</v>
      </c>
    </row>
    <row spans="1:5" r="54">
      <c t="s" s="3" r="A54">
        <v>629</v>
      </c>
      <c t="s" s="3" r="B54">
        <v>86</v>
      </c>
      <c t="s" s="3" r="C54">
        <v>86</v>
      </c>
    </row>
    <row spans="1:5" r="55">
      <c t="s" s="3" r="A55">
        <v>630</v>
      </c>
      <c t="s" s="3" r="B55">
        <v>86</v>
      </c>
      <c t="s" s="3" r="C55">
        <v>86</v>
      </c>
    </row>
    <row spans="1:5" r="56">
      <c t="s" s="3" r="A56">
        <v>631</v>
      </c>
      <c t="s" s="3" r="B56">
        <v>86</v>
      </c>
      <c t="s" s="3" r="C56">
        <v>86</v>
      </c>
    </row>
    <row spans="1:5" r="57">
      <c t="s" s="3" r="A57">
        <v>632</v>
      </c>
      <c t="s" s="3" r="B57">
        <v>86</v>
      </c>
      <c t="s" s="3" r="C57">
        <v>86</v>
      </c>
    </row>
    <row spans="1:5" r="58">
      <c t="s" s="3" r="A58">
        <v>428</v>
      </c>
      <c t="n" s="7" r="B58">
        <v>598690000</v>
      </c>
      <c t="n" s="7" r="C58">
        <v>587530000</v>
      </c>
    </row>
    <row spans="1:5" r="59">
      <c t="s" s="3" r="A59">
        <v>633</v>
      </c>
      <c t="s" s="3" r="B59">
        <v>86</v>
      </c>
      <c t="s" s="3" r="C59">
        <v>86</v>
      </c>
    </row>
    <row spans="1:5" r="60">
      <c t="s" s="3" r="A60">
        <v>634</v>
      </c>
      <c t="s" s="3" r="B60">
        <v>86</v>
      </c>
      <c t="s" s="3" r="C60">
        <v>86</v>
      </c>
    </row>
    <row spans="1:5" r="61">
      <c t="s" s="3" r="A61">
        <v>634</v>
      </c>
      <c t="s" s="3" r="B61">
        <v>86</v>
      </c>
      <c t="s" s="3" r="C61">
        <v>86</v>
      </c>
    </row>
    <row spans="1:5" r="62">
      <c t="s" s="3" r="A62">
        <v>344</v>
      </c>
      <c t="s" s="3" r="B62">
        <v>86</v>
      </c>
      <c t="s" s="3" r="C62">
        <v>86</v>
      </c>
    </row>
    <row spans="1:5" r="63">
      <c t="s" s="6" r="A63">
        <v>626</v>
      </c>
    </row>
    <row spans="1:5" r="64">
      <c t="s" s="3" r="A64">
        <v>48</v>
      </c>
      <c t="s" s="3" r="B64">
        <v>86</v>
      </c>
      <c t="s" s="3" r="C64">
        <v>86</v>
      </c>
    </row>
    <row spans="1:5" r="65">
      <c t="s" s="3" r="A65">
        <v>633</v>
      </c>
      <c t="s" s="3" r="B65">
        <v>86</v>
      </c>
      <c t="s" s="3" r="C65">
        <v>86</v>
      </c>
    </row>
    <row spans="1:5" r="66">
      <c t="s" s="3" r="A66">
        <v>635</v>
      </c>
      <c t="s" s="3" r="B66">
        <v>86</v>
      </c>
      <c t="s" s="3" r="C66">
        <v>86</v>
      </c>
    </row>
    <row spans="1:5" r="67">
      <c t="s" s="3" r="A67">
        <v>635</v>
      </c>
      <c t="s" s="3" r="B67">
        <v>86</v>
      </c>
      <c t="s" s="3" r="C67">
        <v>86</v>
      </c>
    </row>
    <row spans="1:5" r="68">
      <c t="s" s="3" r="A68">
        <v>640</v>
      </c>
    </row>
    <row spans="1:5" r="69">
      <c t="s" s="6" r="A69">
        <v>626</v>
      </c>
    </row>
    <row spans="1:5" r="70">
      <c t="s" s="3" r="A70">
        <v>78</v>
      </c>
      <c t="n" s="7" r="B70">
        <v>383486000</v>
      </c>
      <c t="n" s="7" r="C70">
        <v>362451000</v>
      </c>
    </row>
    <row spans="1:5" r="71">
      <c t="s" s="3" r="A71">
        <v>78</v>
      </c>
      <c t="n" s="5" r="B71">
        <v>383486000</v>
      </c>
      <c t="n" s="5" r="C71">
        <v>362451000</v>
      </c>
    </row>
    <row spans="1:5" r="72">
      <c t="s" s="3" r="A72">
        <v>641</v>
      </c>
    </row>
    <row spans="1:5" r="73">
      <c t="s" s="6" r="A73">
        <v>626</v>
      </c>
    </row>
    <row spans="1:5" r="74">
      <c t="s" s="3" r="A74">
        <v>78</v>
      </c>
      <c t="n" s="5" r="B74">
        <v>271471000</v>
      </c>
      <c t="n" s="5" r="C74">
        <v>235726000</v>
      </c>
    </row>
    <row spans="1:5" r="75">
      <c t="s" s="3" r="A75">
        <v>78</v>
      </c>
      <c t="n" s="5" r="B75">
        <v>271471000</v>
      </c>
      <c t="n" s="5" r="C75">
        <v>235726000</v>
      </c>
    </row>
    <row spans="1:5" r="76">
      <c t="s" s="3" r="A76">
        <v>629</v>
      </c>
      <c t="n" s="5" r="B76">
        <v>52384000</v>
      </c>
      <c t="n" s="5" r="C76">
        <v>54565000</v>
      </c>
      <c t="n" s="7" r="D76">
        <v>60103000</v>
      </c>
      <c t="n" s="7" r="E76">
        <v>58464000</v>
      </c>
    </row>
    <row spans="1:5" r="77">
      <c t="s" s="3" r="A77">
        <v>629</v>
      </c>
      <c t="n" s="5" r="B77">
        <v>52384000</v>
      </c>
      <c t="n" s="5" r="C77">
        <v>54565000</v>
      </c>
    </row>
    <row spans="1:5" r="78">
      <c t="s" s="3" r="A78">
        <v>630</v>
      </c>
      <c t="n" s="5" r="B78">
        <v>72464000</v>
      </c>
      <c t="n" s="5" r="C78">
        <v>74010000</v>
      </c>
    </row>
    <row spans="1:5" r="79">
      <c t="s" s="3" r="A79">
        <v>631</v>
      </c>
      <c t="n" s="5" r="B79">
        <v>1855000</v>
      </c>
      <c t="n" s="5" r="C79">
        <v>1748000</v>
      </c>
    </row>
    <row spans="1:5" r="80">
      <c t="s" s="3" r="A80">
        <v>632</v>
      </c>
      <c t="n" s="5" r="B80">
        <v>3167000</v>
      </c>
      <c t="n" s="5" r="C80">
        <v>3167000</v>
      </c>
    </row>
    <row spans="1:5" r="81">
      <c t="s" s="3" r="A81">
        <v>428</v>
      </c>
      <c t="n" s="5" r="B81">
        <v>600021000</v>
      </c>
      <c t="n" s="5" r="C81">
        <v>589472000</v>
      </c>
    </row>
    <row spans="1:5" r="82">
      <c t="s" s="3" r="A82">
        <v>428</v>
      </c>
      <c t="n" s="5" r="B82">
        <v>598690000</v>
      </c>
      <c t="n" s="5" r="C82">
        <v>587530000</v>
      </c>
    </row>
    <row spans="1:5" r="83">
      <c t="s" s="3" r="A83">
        <v>633</v>
      </c>
      <c t="n" s="5" r="B83">
        <v>57000</v>
      </c>
      <c t="n" s="5" r="C83">
        <v>30000</v>
      </c>
    </row>
    <row spans="1:5" r="84">
      <c t="s" s="3" r="A84">
        <v>633</v>
      </c>
      <c t="n" s="5" r="B84">
        <v>57000</v>
      </c>
      <c t="n" s="5" r="C84">
        <v>30000</v>
      </c>
    </row>
    <row spans="1:5" r="85">
      <c t="s" s="3" r="A85">
        <v>634</v>
      </c>
      <c t="n" s="5" r="B85">
        <v>1800000</v>
      </c>
      <c t="n" s="5" r="C85">
        <v>1692000</v>
      </c>
    </row>
    <row spans="1:5" r="86">
      <c t="s" s="3" r="A86">
        <v>634</v>
      </c>
      <c t="n" s="5" r="B86">
        <v>1800000</v>
      </c>
      <c t="n" s="5" r="C86">
        <v>1692000</v>
      </c>
    </row>
    <row spans="1:5" r="87">
      <c t="s" s="3" r="A87">
        <v>344</v>
      </c>
      <c t="n" s="5" r="B87">
        <v>72464000</v>
      </c>
      <c t="n" s="5" r="C87">
        <v>74010000</v>
      </c>
    </row>
    <row spans="1:5" r="88">
      <c t="s" s="3" r="A88">
        <v>78</v>
      </c>
      <c t="n" s="5" r="B88">
        <v>654957000</v>
      </c>
      <c t="n" s="5" r="C88">
        <v>598177000</v>
      </c>
    </row>
    <row spans="1:5" r="89">
      <c t="s" s="3" r="A89">
        <v>48</v>
      </c>
      <c t="n" s="5" r="B89">
        <v>15000000</v>
      </c>
      <c t="n" s="5" r="C89">
        <v>65000000</v>
      </c>
    </row>
    <row spans="1:5" r="90">
      <c t="s" s="3" r="A90">
        <v>48</v>
      </c>
      <c t="n" s="5" r="B90">
        <v>15026000</v>
      </c>
      <c t="n" s="5" r="C90">
        <v>64983000</v>
      </c>
    </row>
    <row spans="1:5" r="91">
      <c t="s" s="3" r="A91">
        <v>633</v>
      </c>
      <c t="n" s="5" r="B91">
        <v>57000</v>
      </c>
      <c t="n" s="5" r="C91">
        <v>30000</v>
      </c>
    </row>
    <row spans="1:5" r="92">
      <c t="s" s="3" r="A92">
        <v>633</v>
      </c>
      <c t="n" s="5" r="B92">
        <v>57000</v>
      </c>
      <c t="n" s="5" r="C92">
        <v>30000</v>
      </c>
    </row>
    <row spans="1:5" r="93">
      <c t="s" s="3" r="A93">
        <v>635</v>
      </c>
      <c t="n" s="5" r="B93">
        <v>36000</v>
      </c>
      <c t="n" s="5" r="C93">
        <v>23000</v>
      </c>
    </row>
    <row spans="1:5" r="94">
      <c t="s" s="3" r="A94">
        <v>635</v>
      </c>
      <c t="n" s="7" r="B94">
        <v>36000</v>
      </c>
      <c t="n" s="7" r="C94">
        <v>23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2</v>
      </c>
      <c t="s" s="2" r="B1">
        <v>1</v>
      </c>
    </row>
    <row spans="1:3" r="2">
      <c t="s" s="2" r="B2">
        <v>2</v>
      </c>
      <c t="s" s="2" r="C2">
        <v>71</v>
      </c>
    </row>
    <row spans="1:3" r="3">
      <c t="s" s="3" r="A3">
        <v>643</v>
      </c>
    </row>
    <row spans="1:3" r="4">
      <c t="s" s="3" r="A4">
        <v>87</v>
      </c>
      <c t="n" s="7" r="B4">
        <v>198</v>
      </c>
      <c t="n" s="7" r="C4">
        <v>155</v>
      </c>
    </row>
    <row spans="1:3" r="5">
      <c t="s" s="3" r="A5">
        <v>85</v>
      </c>
      <c t="s" s="3" r="B5">
        <v>86</v>
      </c>
      <c t="n" s="5" r="C5">
        <v>75</v>
      </c>
    </row>
    <row spans="1:3" r="6">
      <c t="s" s="3" r="A6">
        <v>87</v>
      </c>
      <c t="n" s="7" r="B6">
        <v>198</v>
      </c>
      <c t="n" s="5" r="C6">
        <v>155</v>
      </c>
    </row>
    <row spans="1:3" r="7">
      <c t="s" s="3" r="A7">
        <v>88</v>
      </c>
      <c t="n" s="7" r="B7">
        <v>198</v>
      </c>
      <c t="n" s="7" r="C7">
        <v>2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6" r="A3">
        <v>156</v>
      </c>
    </row>
    <row spans="1:2" r="4">
      <c t="s" s="3" r="A4">
        <v>157</v>
      </c>
      <c t="s" s="3" r="B4">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644</v>
      </c>
      <c t="s" s="2" r="B1">
        <v>1</v>
      </c>
      <c t="s" s="2" r="D1">
        <v>489</v>
      </c>
    </row>
    <row spans="1:5" r="2">
      <c t="s" s="2" r="B2">
        <v>2</v>
      </c>
      <c t="s" s="2" r="C2">
        <v>71</v>
      </c>
      <c t="s" s="2" r="D2">
        <v>29</v>
      </c>
      <c t="s" s="2" r="E2">
        <v>645</v>
      </c>
    </row>
    <row spans="1:5" r="3">
      <c t="s" s="3" r="A3">
        <v>646</v>
      </c>
    </row>
    <row spans="1:5" r="4">
      <c t="s" s="3" r="A4">
        <v>647</v>
      </c>
      <c t="n" s="5" r="B4">
        <v>750000</v>
      </c>
      <c t="n" s="5" r="E4">
        <v>750000</v>
      </c>
    </row>
    <row spans="1:5" r="5">
      <c t="s" s="3" r="A5">
        <v>648</v>
      </c>
      <c t="n" s="5" r="B5">
        <v>424750</v>
      </c>
    </row>
    <row spans="1:5" r="6">
      <c t="s" s="3" r="A6">
        <v>649</v>
      </c>
    </row>
    <row spans="1:5" r="7">
      <c t="s" s="3" r="A7">
        <v>647</v>
      </c>
      <c t="n" s="5" r="B7">
        <v>1434000</v>
      </c>
    </row>
    <row spans="1:5" r="8">
      <c t="s" s="3" r="A8">
        <v>650</v>
      </c>
      <c t="n" s="5" r="B8">
        <v>0</v>
      </c>
      <c t="n" s="5" r="C8">
        <v>0</v>
      </c>
    </row>
    <row spans="1:5" r="9">
      <c t="s" s="3" r="A9">
        <v>651</v>
      </c>
      <c t="n" s="5" r="B9">
        <v>0</v>
      </c>
      <c t="n" s="5" r="C9">
        <v>0</v>
      </c>
    </row>
    <row spans="1:5" r="10">
      <c t="s" s="3" r="A10">
        <v>648</v>
      </c>
      <c t="n" s="5" r="B10">
        <v>0</v>
      </c>
      <c t="n" s="5" r="C10">
        <v>350073</v>
      </c>
    </row>
    <row spans="1:5" r="11">
      <c t="s" s="3" r="A11">
        <v>652</v>
      </c>
      <c t="s" s="3" r="C11">
        <v>653</v>
      </c>
    </row>
    <row spans="1:5" r="12">
      <c t="s" s="3" r="A12">
        <v>654</v>
      </c>
      <c t="n" s="8" r="C12">
        <v>8.06</v>
      </c>
    </row>
    <row spans="1:5" r="13">
      <c t="s" s="3" r="A13">
        <v>655</v>
      </c>
      <c t="n" s="5" r="D13">
        <v>42500</v>
      </c>
    </row>
    <row spans="1:5" r="14">
      <c t="s" s="3" r="A14">
        <v>656</v>
      </c>
      <c t="n" s="8" r="D14">
        <v>8.4</v>
      </c>
    </row>
    <row spans="1:5" r="15">
      <c t="s" s="3" r="A15">
        <v>317</v>
      </c>
    </row>
    <row spans="1:5" r="16">
      <c t="s" s="3" r="A16">
        <v>657</v>
      </c>
      <c t="n" s="7" r="B16">
        <v>130000</v>
      </c>
      <c t="n" s="7" r="C16">
        <v>145000</v>
      </c>
    </row>
    <row spans="1:5" r="17">
      <c t="s" s="3" r="A17">
        <v>658</v>
      </c>
      <c t="n" s="7" r="B17">
        <v>272000</v>
      </c>
      <c t="n" s="7" r="C17">
        <v>224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9</v>
      </c>
      <c t="s" s="2" r="B1">
        <v>1</v>
      </c>
    </row>
    <row spans="1:3" r="2">
      <c t="s" s="2" r="B2">
        <v>2</v>
      </c>
      <c t="s" s="2" r="C2">
        <v>71</v>
      </c>
    </row>
    <row spans="1:3" r="3">
      <c t="s" s="3" r="A3">
        <v>660</v>
      </c>
      <c t="n" s="5" r="B3">
        <v>669750</v>
      </c>
      <c t="n" s="5" r="C3">
        <v>615875</v>
      </c>
    </row>
    <row spans="1:3" r="4">
      <c t="s" s="3" r="A4">
        <v>661</v>
      </c>
      <c t="n" s="8" r="B4">
        <v>6.56</v>
      </c>
      <c t="n" s="8" r="C4">
        <v>5.92</v>
      </c>
    </row>
    <row spans="1:3" r="5">
      <c t="s" s="3" r="A5">
        <v>662</v>
      </c>
      <c t="n" s="5" r="B5">
        <v>18000</v>
      </c>
      <c t="n" s="5" r="C5">
        <v>26000</v>
      </c>
    </row>
    <row spans="1:3" r="6">
      <c t="s" s="3" r="A6">
        <v>663</v>
      </c>
      <c t="n" s="8" r="B6">
        <v>7.5</v>
      </c>
      <c t="n" s="8" r="C6">
        <v>6.5</v>
      </c>
    </row>
    <row spans="1:3" r="7">
      <c t="s" s="3" r="A7">
        <v>664</v>
      </c>
      <c t="n" s="5" r="B7">
        <v>-20000</v>
      </c>
      <c t="n" s="5" r="C7">
        <v>-20000</v>
      </c>
    </row>
    <row spans="1:3" r="8">
      <c t="s" s="3" r="A8">
        <v>665</v>
      </c>
      <c t="n" s="8" r="B8">
        <v>6.5</v>
      </c>
      <c t="n" s="8" r="C8">
        <v>7.24</v>
      </c>
    </row>
    <row spans="1:3" r="9">
      <c t="s" s="3" r="A9">
        <v>666</v>
      </c>
      <c t="n" s="5" r="B9">
        <v>667750</v>
      </c>
      <c t="n" s="5" r="C9">
        <v>621875</v>
      </c>
    </row>
    <row spans="1:3" r="10">
      <c t="s" s="3" r="A10">
        <v>667</v>
      </c>
      <c t="n" s="8" r="B10">
        <v>6.59</v>
      </c>
      <c t="n" s="8" r="C10">
        <v>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68</v>
      </c>
      <c t="s" s="2" r="B1">
        <v>2</v>
      </c>
      <c t="s" s="2" r="C1">
        <v>71</v>
      </c>
      <c t="s" s="2" r="D1">
        <v>645</v>
      </c>
    </row>
    <row spans="1:4" r="2">
      <c t="s" s="3" r="A2">
        <v>669</v>
      </c>
    </row>
    <row spans="1:4" r="3">
      <c t="s" s="3" r="A3">
        <v>670</v>
      </c>
      <c t="n" s="5" r="B3">
        <v>150000</v>
      </c>
    </row>
    <row spans="1:4" r="4">
      <c t="s" s="3" r="A4">
        <v>671</v>
      </c>
      <c t="n" s="5" r="B4">
        <v>121900</v>
      </c>
    </row>
    <row spans="1:4" r="5">
      <c t="s" s="3" r="A5">
        <v>672</v>
      </c>
      <c t="s" s="3" r="B5">
        <v>86</v>
      </c>
    </row>
    <row spans="1:4" r="6">
      <c t="s" s="3" r="A6">
        <v>673</v>
      </c>
      <c t="s" s="3" r="B6">
        <v>86</v>
      </c>
    </row>
    <row spans="1:4" r="7">
      <c t="s" s="3" r="A7">
        <v>649</v>
      </c>
    </row>
    <row spans="1:4" r="8">
      <c t="s" s="3" r="A8">
        <v>670</v>
      </c>
      <c t="n" s="5" r="B8">
        <v>1434000</v>
      </c>
    </row>
    <row spans="1:4" r="9">
      <c t="s" s="3" r="A9">
        <v>671</v>
      </c>
      <c t="n" s="5" r="B9">
        <v>1220097</v>
      </c>
    </row>
    <row spans="1:4" r="10">
      <c t="s" s="3" r="A10">
        <v>672</v>
      </c>
      <c t="n" s="5" r="B10">
        <v>0</v>
      </c>
      <c t="n" s="5" r="C10">
        <v>350073</v>
      </c>
    </row>
    <row spans="1:4" r="11">
      <c t="s" s="3" r="A11">
        <v>673</v>
      </c>
      <c t="s" s="3" r="B11">
        <v>86</v>
      </c>
    </row>
    <row spans="1:4" r="12">
      <c t="s" s="3" r="A12">
        <v>674</v>
      </c>
    </row>
    <row spans="1:4" r="13">
      <c t="s" s="3" r="A13">
        <v>670</v>
      </c>
      <c t="n" s="5" r="B13">
        <v>1200000</v>
      </c>
    </row>
    <row spans="1:4" r="14">
      <c t="s" s="3" r="A14">
        <v>671</v>
      </c>
      <c t="n" s="5" r="B14">
        <v>944273</v>
      </c>
    </row>
    <row spans="1:4" r="15">
      <c t="s" s="3" r="A15">
        <v>672</v>
      </c>
      <c t="n" s="5" r="B15">
        <v>243000</v>
      </c>
    </row>
    <row spans="1:4" r="16">
      <c t="s" s="3" r="A16">
        <v>673</v>
      </c>
      <c t="s" s="3" r="B16">
        <v>86</v>
      </c>
    </row>
    <row spans="1:4" r="17">
      <c t="s" s="3" r="A17">
        <v>646</v>
      </c>
    </row>
    <row spans="1:4" r="18">
      <c t="s" s="3" r="A18">
        <v>670</v>
      </c>
      <c t="n" s="5" r="B18">
        <v>750000</v>
      </c>
      <c t="n" s="5" r="D18">
        <v>750000</v>
      </c>
    </row>
    <row spans="1:4" r="19">
      <c t="s" s="3" r="A19">
        <v>671</v>
      </c>
      <c t="n" s="5" r="B19">
        <v>40000</v>
      </c>
    </row>
    <row spans="1:4" r="20">
      <c t="s" s="3" r="A20">
        <v>672</v>
      </c>
      <c t="n" s="5" r="B20">
        <v>424750</v>
      </c>
    </row>
    <row spans="1:4" r="21">
      <c t="s" s="3" r="A21">
        <v>673</v>
      </c>
      <c t="n" s="5" r="B21">
        <v>28525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675</v>
      </c>
      <c t="s" s="2" r="B1">
        <v>1</v>
      </c>
    </row>
    <row spans="1:5" r="2">
      <c t="s" s="2" r="B2">
        <v>2</v>
      </c>
      <c t="s" s="2" r="C2">
        <v>29</v>
      </c>
      <c t="s" s="2" r="D2">
        <v>405</v>
      </c>
      <c t="s" s="2" r="E2">
        <v>676</v>
      </c>
    </row>
    <row spans="1:5" r="3">
      <c t="s" s="3" r="A3">
        <v>677</v>
      </c>
      <c t="s" s="3" r="E3">
        <v>678</v>
      </c>
    </row>
    <row spans="1:5" r="4">
      <c t="s" s="3" r="A4">
        <v>679</v>
      </c>
      <c t="s" s="3" r="E4">
        <v>680</v>
      </c>
    </row>
    <row spans="1:5" r="5">
      <c t="s" s="3" r="A5">
        <v>681</v>
      </c>
      <c t="s" s="3" r="B5">
        <v>682</v>
      </c>
    </row>
    <row spans="1:5" r="6">
      <c t="s" s="3" r="A6">
        <v>683</v>
      </c>
      <c t="s" s="3" r="B6">
        <v>684</v>
      </c>
      <c t="s" s="3" r="C6">
        <v>684</v>
      </c>
      <c t="s" s="3" r="D6">
        <v>685</v>
      </c>
    </row>
    <row spans="1:5" r="7">
      <c t="s" s="3" r="A7">
        <v>686</v>
      </c>
      <c t="s" s="3" r="B7">
        <v>685</v>
      </c>
      <c t="s" s="3" r="C7">
        <v>68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7</v>
      </c>
      <c t="s" s="2" r="B1">
        <v>2</v>
      </c>
      <c t="s" s="2" r="C1">
        <v>29</v>
      </c>
      <c t="s" s="2" r="D1">
        <v>405</v>
      </c>
    </row>
    <row spans="1:4" r="2">
      <c t="s" s="3" r="A2">
        <v>688</v>
      </c>
    </row>
    <row spans="1:4" r="3">
      <c t="s" s="3" r="A3">
        <v>689</v>
      </c>
      <c t="n" s="7" r="B3">
        <v>73675</v>
      </c>
      <c t="n" s="7" r="C3">
        <v>73029</v>
      </c>
    </row>
    <row spans="1:4" r="4">
      <c t="s" s="3" r="A4">
        <v>690</v>
      </c>
      <c t="s" s="3" r="B4">
        <v>691</v>
      </c>
      <c t="s" s="3" r="C4">
        <v>692</v>
      </c>
    </row>
    <row spans="1:4" r="5">
      <c t="s" s="3" r="A5">
        <v>693</v>
      </c>
      <c t="n" s="7" r="B5">
        <v>65437</v>
      </c>
      <c t="n" s="7" r="C5">
        <v>64891</v>
      </c>
    </row>
    <row spans="1:4" r="6">
      <c t="s" s="3" r="A6">
        <v>694</v>
      </c>
      <c t="s" s="3" r="B6">
        <v>695</v>
      </c>
      <c t="s" s="3" r="C6">
        <v>696</v>
      </c>
    </row>
    <row spans="1:4" r="7">
      <c t="s" s="3" r="A7">
        <v>697</v>
      </c>
      <c t="n" s="7" r="B7">
        <v>65437</v>
      </c>
      <c t="n" s="7" r="C7">
        <v>64891</v>
      </c>
    </row>
    <row spans="1:4" r="8">
      <c t="s" s="3" r="A8">
        <v>698</v>
      </c>
      <c t="s" s="3" r="B8">
        <v>695</v>
      </c>
      <c t="s" s="3" r="C8">
        <v>696</v>
      </c>
    </row>
    <row spans="1:4" r="9">
      <c t="s" s="3" r="A9">
        <v>699</v>
      </c>
      <c t="n" s="7" r="B9">
        <v>65437</v>
      </c>
      <c t="n" s="7" r="C9">
        <v>64891</v>
      </c>
    </row>
    <row spans="1:4" r="10">
      <c t="s" s="3" r="A10">
        <v>700</v>
      </c>
      <c t="s" s="3" r="B10">
        <v>701</v>
      </c>
      <c t="s" s="3" r="C10">
        <v>702</v>
      </c>
    </row>
    <row spans="1:4" r="11">
      <c t="s" s="3" r="A11">
        <v>703</v>
      </c>
    </row>
    <row spans="1:4" r="12">
      <c t="s" s="3" r="A12">
        <v>689</v>
      </c>
      <c t="n" s="7" r="B12">
        <v>73173</v>
      </c>
      <c t="n" s="7" r="C12">
        <v>72520</v>
      </c>
    </row>
    <row spans="1:4" r="13">
      <c t="s" s="3" r="A13">
        <v>690</v>
      </c>
      <c t="s" s="3" r="B13">
        <v>704</v>
      </c>
      <c t="s" s="3" r="C13">
        <v>705</v>
      </c>
    </row>
    <row spans="1:4" r="14">
      <c t="s" s="3" r="A14">
        <v>693</v>
      </c>
      <c t="n" s="7" r="B14">
        <v>64935</v>
      </c>
      <c t="n" s="7" r="C14">
        <v>64381</v>
      </c>
    </row>
    <row spans="1:4" r="15">
      <c t="s" s="3" r="A15">
        <v>694</v>
      </c>
      <c t="s" s="3" r="B15">
        <v>706</v>
      </c>
      <c t="s" s="3" r="C15">
        <v>707</v>
      </c>
    </row>
    <row spans="1:4" r="16">
      <c t="s" s="3" r="A16">
        <v>697</v>
      </c>
      <c t="n" s="7" r="B16">
        <v>64935</v>
      </c>
      <c t="n" s="7" r="C16">
        <v>64381</v>
      </c>
    </row>
    <row spans="1:4" r="17">
      <c t="s" s="3" r="A17">
        <v>698</v>
      </c>
      <c t="s" s="3" r="B17">
        <v>706</v>
      </c>
      <c t="s" s="3" r="C17">
        <v>707</v>
      </c>
    </row>
    <row spans="1:4" r="18">
      <c t="s" s="3" r="A18">
        <v>699</v>
      </c>
      <c t="n" s="7" r="B18">
        <v>64935</v>
      </c>
      <c t="n" s="7" r="C18">
        <v>64381</v>
      </c>
    </row>
    <row spans="1:4" r="19">
      <c t="s" s="3" r="A19">
        <v>700</v>
      </c>
      <c t="s" s="3" r="B19">
        <v>708</v>
      </c>
      <c t="s" s="3" r="C19">
        <v>709</v>
      </c>
    </row>
    <row spans="1:4" r="20">
      <c t="s" s="3" r="A20">
        <v>710</v>
      </c>
      <c t="n" s="7" r="B20">
        <v>52618</v>
      </c>
      <c t="n" s="7" r="C20">
        <v>51992</v>
      </c>
    </row>
    <row spans="1:4" r="21">
      <c t="s" s="3" r="A21">
        <v>711</v>
      </c>
      <c t="s" s="3" r="B21">
        <v>542</v>
      </c>
      <c t="s" s="3" r="C21">
        <v>542</v>
      </c>
    </row>
    <row spans="1:4" r="22">
      <c t="s" s="3" r="A22">
        <v>712</v>
      </c>
      <c t="n" s="7" r="B22">
        <v>65772</v>
      </c>
      <c t="n" s="7" r="C22">
        <v>64989</v>
      </c>
    </row>
    <row spans="1:4" r="23">
      <c t="s" s="3" r="A23">
        <v>713</v>
      </c>
      <c t="s" s="3" r="B23">
        <v>421</v>
      </c>
      <c t="s" s="3" r="C23">
        <v>421</v>
      </c>
    </row>
    <row spans="1:4" r="24">
      <c t="s" s="3" r="A24">
        <v>714</v>
      </c>
      <c t="n" s="7" r="B24">
        <v>39464</v>
      </c>
      <c t="n" s="7" r="C24">
        <v>38994</v>
      </c>
    </row>
    <row spans="1:4" r="25">
      <c t="s" s="3" r="A25">
        <v>715</v>
      </c>
      <c t="s" s="3" r="B25">
        <v>684</v>
      </c>
      <c t="s" s="3" r="C25">
        <v>684</v>
      </c>
      <c t="s" s="3" r="D25">
        <v>685</v>
      </c>
    </row>
    <row spans="1:4" r="26">
      <c t="s" s="3" r="A26">
        <v>716</v>
      </c>
      <c t="n" s="7" r="B26">
        <v>52618</v>
      </c>
      <c t="n" s="7" r="C26">
        <v>51991</v>
      </c>
    </row>
    <row spans="1:4" r="27">
      <c t="s" s="3" r="A27">
        <v>717</v>
      </c>
      <c t="s" s="3" r="B27">
        <v>542</v>
      </c>
      <c t="s" s="3" r="C27">
        <v>542</v>
      </c>
    </row>
    <row spans="1:4" r="28">
      <c t="s" s="3" r="A28">
        <v>718</v>
      </c>
      <c t="n" s="7" r="B28">
        <v>29598</v>
      </c>
      <c t="n" s="7" r="C28">
        <v>29245</v>
      </c>
    </row>
    <row spans="1:4" r="29">
      <c t="s" s="3" r="A29">
        <v>719</v>
      </c>
      <c t="s" s="3" r="B29">
        <v>678</v>
      </c>
      <c t="s" s="3" r="C29">
        <v>678</v>
      </c>
    </row>
    <row spans="1:4" r="30">
      <c t="s" s="3" r="A30">
        <v>720</v>
      </c>
      <c t="n" s="7" r="B30">
        <v>42752</v>
      </c>
      <c t="n" s="7" r="C30">
        <v>42243</v>
      </c>
    </row>
    <row spans="1:4" r="31">
      <c t="s" s="3" r="A31">
        <v>721</v>
      </c>
      <c t="s" s="3" r="B31">
        <v>425</v>
      </c>
      <c t="s" s="3" r="C31">
        <v>425</v>
      </c>
    </row>
    <row spans="1:4" r="32">
      <c t="s" s="3" r="A32">
        <v>722</v>
      </c>
      <c t="n" s="7" r="B32">
        <v>28401</v>
      </c>
      <c t="n" s="7" r="C32">
        <v>28852</v>
      </c>
    </row>
    <row spans="1:4" r="33">
      <c t="s" s="3" r="A33">
        <v>723</v>
      </c>
      <c t="s" s="3" r="B33">
        <v>685</v>
      </c>
      <c t="s" s="3" r="C33">
        <v>685</v>
      </c>
    </row>
    <row spans="1:4" r="34">
      <c t="s" s="3" r="A34">
        <v>724</v>
      </c>
      <c t="n" s="7" r="B34">
        <v>35523</v>
      </c>
      <c t="n" s="7" r="C34">
        <v>36078</v>
      </c>
    </row>
    <row spans="1:4" r="35">
      <c t="s" s="3" r="A35">
        <v>725</v>
      </c>
      <c t="s" s="3" r="B35">
        <v>726</v>
      </c>
      <c t="s" s="3" r="C35">
        <v>7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6" r="A3">
        <v>156</v>
      </c>
    </row>
    <row spans="1:2" r="4">
      <c t="s" s="3" r="A4">
        <v>160</v>
      </c>
      <c t="s" s="3"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2</v>
      </c>
      <c t="s" s="2" r="B1">
        <v>1</v>
      </c>
    </row>
    <row spans="1:2" r="2">
      <c t="s" s="2" r="B2">
        <v>2</v>
      </c>
    </row>
    <row spans="1:2" r="3">
      <c t="s" s="6" r="A3">
        <v>156</v>
      </c>
    </row>
    <row spans="1:2" r="4">
      <c t="s" s="3" r="A4">
        <v>163</v>
      </c>
      <c t="s" s="3"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 (Cu</vt:lpstr>
      <vt:lpstr>Consolidated Balance Sheets (C3</vt:lpstr>
      <vt:lpstr>Unaudited Consolidated Statemen</vt:lpstr>
      <vt:lpstr>Unaudited Consolidated Stateme5</vt:lpstr>
      <vt:lpstr>Unaudited Consolidated Stateme6</vt:lpstr>
      <vt:lpstr>Note 1 - Summary of Significant</vt:lpstr>
      <vt:lpstr>Note 2 - Investments</vt:lpstr>
      <vt:lpstr>Note 3 - Loans, Allowance for L</vt:lpstr>
      <vt:lpstr>Note 4 - Derivative Financial I</vt:lpstr>
      <vt:lpstr>Note 5 - Comprehensive Income</vt:lpstr>
      <vt:lpstr>Note 6 - Premises and Equipment</vt:lpstr>
      <vt:lpstr>Note 7 - Deposits</vt:lpstr>
      <vt:lpstr>Note 8 - Other Borrowings</vt:lpstr>
      <vt:lpstr>Note 9 - Commitments and Contin</vt:lpstr>
      <vt:lpstr>Note 10 - Fair Value Measuremen</vt:lpstr>
      <vt:lpstr>Note 11 - Estimated Fair Value </vt:lpstr>
      <vt:lpstr>Note 12 - Non-Interest Income</vt:lpstr>
      <vt:lpstr>Note 13 - Stock-based Compensat</vt:lpstr>
      <vt:lpstr>Note 14 - Regulatory Matters</vt:lpstr>
      <vt:lpstr>Significant Accounting Policies</vt:lpstr>
      <vt:lpstr>Note 1 - Summary of Significa22</vt:lpstr>
      <vt:lpstr>Note 2 - Investments (Tables)</vt:lpstr>
      <vt:lpstr>Note 3 - Loans, Allowance for24</vt:lpstr>
      <vt:lpstr>Note 4 - Derivative Financial25</vt:lpstr>
      <vt:lpstr>Note 5 - Comprehensive Income (</vt:lpstr>
      <vt:lpstr>Note 6 - Premises and Equipme27</vt:lpstr>
      <vt:lpstr>Note 7 - Deposits (Tables)</vt:lpstr>
      <vt:lpstr>Note 8 - Other Borrowings (Tabl</vt:lpstr>
      <vt:lpstr>Note 9 - Commitments and Cont30</vt:lpstr>
      <vt:lpstr>Note 10 - Fair Value Measurem31</vt:lpstr>
      <vt:lpstr>Note 11 - Estimated Fair Valu32</vt:lpstr>
      <vt:lpstr>Note 12 - Non-Interest Income (</vt:lpstr>
      <vt:lpstr>Note 13 - Stock-based Compens34</vt:lpstr>
      <vt:lpstr>Note 14 - Regulatory Matters (T</vt:lpstr>
      <vt:lpstr>Note 1 - Summary of Significa36</vt:lpstr>
      <vt:lpstr>Note 1 - Summary of Significa37</vt:lpstr>
      <vt:lpstr>Note 2 - Investments (Details T</vt:lpstr>
      <vt:lpstr>Note 2 - Investments - Availabl</vt:lpstr>
      <vt:lpstr>Note 2 - Investments - Availa40</vt:lpstr>
      <vt:lpstr>Note 2 - Investments - Securiti</vt:lpstr>
      <vt:lpstr>Note 3 - Loans, Allowance for42</vt:lpstr>
      <vt:lpstr>Note 3 - Loans, Allowance for43</vt:lpstr>
      <vt:lpstr>Note 3 - Loans, Allowance for44</vt:lpstr>
      <vt:lpstr>Note 3 - Loans, Allowance for45</vt:lpstr>
      <vt:lpstr>Note 3 - Loans, Allowance for46</vt:lpstr>
      <vt:lpstr>Note 3 - Loans, Allowance for47</vt:lpstr>
      <vt:lpstr>Note 3 - Loans, Allowance for48</vt:lpstr>
      <vt:lpstr>Note 4 - Derivative Financial49</vt:lpstr>
      <vt:lpstr>Note 4 - Derivative Financial50</vt:lpstr>
      <vt:lpstr>Note 5 - Comprehensive Income51</vt:lpstr>
      <vt:lpstr>Note 5 - Comprehensive Income -</vt:lpstr>
      <vt:lpstr>Note 5 - Comprehensive Income53</vt:lpstr>
      <vt:lpstr>Note 5 - Comprehensive Income54</vt:lpstr>
      <vt:lpstr>Note 6 - Premises and Equipme55</vt:lpstr>
      <vt:lpstr>Note 6 - Premises and Equipme56</vt:lpstr>
      <vt:lpstr>Note 7 - Deposits (Details Text</vt:lpstr>
      <vt:lpstr>Note 7 - Deposits - Deposits by</vt:lpstr>
      <vt:lpstr>Note 7 - Deposits - Certificate</vt:lpstr>
      <vt:lpstr>Note 8 - Other Borrowings (Deta</vt:lpstr>
      <vt:lpstr>Note 8 - Other Borrowings - Lon</vt:lpstr>
      <vt:lpstr>Note 9 - Commitments and Cont62</vt:lpstr>
      <vt:lpstr>Note 9 - Commitments and Cont63</vt:lpstr>
      <vt:lpstr>Note 9 - Commitments and Cont64</vt:lpstr>
      <vt:lpstr>Note 10 - Fair Value Measurem65</vt:lpstr>
      <vt:lpstr>Note 10 - Fair Value Measurem66</vt:lpstr>
      <vt:lpstr>Note 10 - Fair Value Measurem67</vt:lpstr>
      <vt:lpstr>Note 11 - Estimated Fair Valu68</vt:lpstr>
      <vt:lpstr>Note 12 - Non-Interest Income -</vt:lpstr>
      <vt:lpstr>Note 13 - Stock-based Compens70</vt:lpstr>
      <vt:lpstr>Note 13 - Stock-Based Compens71</vt:lpstr>
      <vt:lpstr>Note 13 - Stock-based Compens72</vt:lpstr>
      <vt:lpstr>Note 14 - Regulatory Matters (D</vt:lpstr>
      <vt:lpstr>Note 14 - Regulatory Matters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51:36Z</dcterms:created>
  <dcterms:modified xmlns:dcterms="http://purl.org/dc/terms/" xmlns:xsi="http://www.w3.org/2001/XMLSchema-instance" xsi:type="dcterms:W3CDTF">2016-05-05T16:51:36Z</dcterms:modified>
  <dc:title xmlns:dc="http://purl.org/dc/elements/1.1/">Untitled</dc:title>
  <dc:description xmlns:dc="http://purl.org/dc/elements/1.1/"/>
  <dc:subject xmlns:dc="http://purl.org/dc/elements/1.1/"/>
  <cp:keywords/>
  <cp:category/>
</cp:coreProperties>
</file>